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Sto6" sheetId="6" r:id="rId6"/>
    <s:sheet name="Consolidated Statements of Cash" sheetId="7" r:id="rId7"/>
    <s:sheet name="Organization and Basis of Prese" sheetId="8" r:id="rId8"/>
    <s:sheet name="Summary of Significant Accounti" sheetId="9" r:id="rId9"/>
    <s:sheet name="Inventories" sheetId="10" r:id="rId10"/>
    <s:sheet name="Prepaid Expenses and Other Curr" sheetId="11" r:id="rId11"/>
    <s:sheet name="Property, Plant and Equipment" sheetId="12" r:id="rId12"/>
    <s:sheet name="Goodwill" sheetId="13" r:id="rId13"/>
    <s:sheet name="Accrued Expenses and Other Curr" sheetId="14" r:id="rId14"/>
    <s:sheet name="Debt and Capital Lease Obligati" sheetId="15" r:id="rId15"/>
    <s:sheet name="Income Taxes" sheetId="16" r:id="rId16"/>
    <s:sheet name="Commitments and Contingencies" sheetId="17" r:id="rId17"/>
    <s:sheet name="Fair Value Measures" sheetId="18" r:id="rId18"/>
    <s:sheet name="Brewery Acquisitions" sheetId="19" r:id="rId19"/>
    <s:sheet name="Common Stock and Share-Based Co" sheetId="20" r:id="rId20"/>
    <s:sheet name="Employee Retirement Plans and P" sheetId="21" r:id="rId21"/>
    <s:sheet name="Net Income per Share" sheetId="22" r:id="rId22"/>
    <s:sheet name="Accumulated Other Comprehensive" sheetId="23" r:id="rId23"/>
    <s:sheet name="Valuation and Qualifying Accoun" sheetId="24" r:id="rId24"/>
    <s:sheet name="Subsequent Events" sheetId="25" r:id="rId25"/>
    <s:sheet name="Quarterly Results (Unaudited)" sheetId="26" r:id="rId26"/>
    <s:sheet name="Summary of Significant Accoun27" sheetId="27" r:id="rId27"/>
    <s:sheet name="Summary of Significant Accoun28" sheetId="28" r:id="rId28"/>
    <s:sheet name="Inventories (Tables)" sheetId="29" r:id="rId29"/>
    <s:sheet name="Prepaid Expenses and Other Cu30" sheetId="30" r:id="rId30"/>
    <s:sheet name="Property, Plant and Equipment (" sheetId="31" r:id="rId31"/>
    <s:sheet name="Goodwill (Tables)" sheetId="32" r:id="rId32"/>
    <s:sheet name="Accrued Expenses and Other Cu33" sheetId="33" r:id="rId33"/>
    <s:sheet name="Income Taxes (Tables)" sheetId="34" r:id="rId34"/>
    <s:sheet name="Commitments and Contingencies (" sheetId="35" r:id="rId35"/>
    <s:sheet name="Fair Value Measures (Tables)" sheetId="36" r:id="rId36"/>
    <s:sheet name="Brewery Acquisitions (Tables)" sheetId="37" r:id="rId37"/>
    <s:sheet name="Common Stock and Share-Based 38" sheetId="38" r:id="rId38"/>
    <s:sheet name="Employee Retirement Plans and39" sheetId="39" r:id="rId39"/>
    <s:sheet name="Net Income per Share (Tables)" sheetId="40" r:id="rId40"/>
    <s:sheet name="Accumulated Other Comprehensi41" sheetId="41" r:id="rId41"/>
    <s:sheet name="Valuation and Qualifying Acco42" sheetId="42" r:id="rId42"/>
    <s:sheet name="Quarterly Results (Unaudited) (" sheetId="43" r:id="rId43"/>
    <s:sheet name="Organization and Basis of Pre44" sheetId="44" r:id="rId44"/>
    <s:sheet name="Summary of Significant Accoun45" sheetId="45" r:id="rId45"/>
    <s:sheet name="Estimated Useful Lives (Detail)" sheetId="46" r:id="rId46"/>
    <s:sheet name="Components of Inventories (Deta" sheetId="47" r:id="rId47"/>
    <s:sheet name="Summary of Prepaid Expenses and" sheetId="48" r:id="rId48"/>
    <s:sheet name="Summary of Property, Plant and " sheetId="49" r:id="rId49"/>
    <s:sheet name="Property, Plant and Equipment -" sheetId="50" r:id="rId50"/>
    <s:sheet name="Changes to Carrying Amount of G" sheetId="51" r:id="rId51"/>
    <s:sheet name="Summary of Accrued Expenses and" sheetId="52" r:id="rId52"/>
    <s:sheet name="Debt and Capital Lease Obliga53" sheetId="53" r:id="rId53"/>
    <s:sheet name="Significant Components of Provi" sheetId="54" r:id="rId54"/>
    <s:sheet name="Reconciliations to Statutory Ra" sheetId="55" r:id="rId55"/>
    <s:sheet name="Significant Components of Compa" sheetId="56" r:id="rId56"/>
    <s:sheet name="Income Taxes - Additional Infor" sheetId="57" r:id="rId57"/>
    <s:sheet name="Reconciliation of Unrecognized " sheetId="58" r:id="rId58"/>
    <s:sheet name="Commitments and Contingencies -" sheetId="59" r:id="rId59"/>
    <s:sheet name="Contractual Obligations (Detail" sheetId="60" r:id="rId60"/>
    <s:sheet name="Fair Value Measurement of Asset" sheetId="61" r:id="rId61"/>
    <s:sheet name="Financial Instruments Not Recor" sheetId="62" r:id="rId62"/>
    <s:sheet name="Brewery Acquisitions - Addition" sheetId="63" r:id="rId63"/>
    <s:sheet name="Purchase Price Allocation (Deta" sheetId="64" r:id="rId64"/>
    <s:sheet name="Common Stock and Share-Based 65" sheetId="65" r:id="rId65"/>
    <s:sheet name="Summary of Stock Options under " sheetId="66" r:id="rId66"/>
    <s:sheet name="Stock-Based Compensation Expens" sheetId="67" r:id="rId67"/>
    <s:sheet name="Weighted Average Assumptions us" sheetId="68" r:id="rId68"/>
    <s:sheet name="Summary of Estimated Future Ann" sheetId="69" r:id="rId69"/>
    <s:sheet name="Summary of Vesting Activities f" sheetId="70" r:id="rId70"/>
    <s:sheet name="Stock Repurchases (Detail)" sheetId="71" r:id="rId71"/>
    <s:sheet name="Employee Retirement Plans and72" sheetId="72" r:id="rId72"/>
    <s:sheet name="Funded Status of Local 1199 Pen" sheetId="73" r:id="rId73"/>
    <s:sheet name="Local 1199 Plan's Weighted-Aver" sheetId="74" r:id="rId74"/>
    <s:sheet name="Computation of Earnings Per Sha" sheetId="75" r:id="rId75"/>
    <s:sheet name="Computation of Earnings Per S76" sheetId="76" r:id="rId76"/>
    <s:sheet name="Computation of Diluted Net Inco" sheetId="77" r:id="rId77"/>
    <s:sheet name="Net Income per Share - Addition" sheetId="78" r:id="rId78"/>
    <s:sheet name="Changes in Accumulated Other Co" sheetId="79" r:id="rId79"/>
    <s:sheet name="Changes in Accumulated Other 80" sheetId="80" r:id="rId80"/>
    <s:sheet name="Summary of Valuation and Qualif" sheetId="81" r:id="rId81"/>
    <s:sheet name="Quarterly Results (Detail)" sheetId="82" r:id="rId82"/>
  </s:sheets>
  <s:definedNames/>
  <s:calcPr calcId="124519" calcMode="auto" fullCalcOnLoad="1"/>
</s:workbook>
</file>

<file path=xl/sharedStrings.xml><?xml version="1.0" encoding="utf-8"?>
<sst xmlns="http://schemas.openxmlformats.org/spreadsheetml/2006/main" uniqueCount="820">
  <si>
    <t>Document and Entity Information - USD ($)</t>
  </si>
  <si>
    <t>12 Months Ended</t>
  </si>
  <si>
    <t>Dec. 26, 2015</t>
  </si>
  <si>
    <t>Feb. 12, 2016</t>
  </si>
  <si>
    <t>Jun. 27, 2015</t>
  </si>
  <si>
    <t>Document Information [Line Items]</t>
  </si>
  <si>
    <t>Document Type</t>
  </si>
  <si>
    <t>10-K</t>
  </si>
  <si>
    <t>Amendment Flag</t>
  </si>
  <si>
    <t>false</t>
  </si>
  <si>
    <t>Document Period End Date</t>
  </si>
  <si>
    <t>Dec. 26,
		2015</t>
  </si>
  <si>
    <t>Document Fiscal Year Focus</t>
  </si>
  <si>
    <t>Document Fiscal Period Focus</t>
  </si>
  <si>
    <t>FY</t>
  </si>
  <si>
    <t>Trading Symbol</t>
  </si>
  <si>
    <t>SAM</t>
  </si>
  <si>
    <t>Entity Registrant Name</t>
  </si>
  <si>
    <t>BOSTON BEER CO INC</t>
  </si>
  <si>
    <t>Entity Central Index Key</t>
  </si>
  <si>
    <t>Current Fiscal Year End Date</t>
  </si>
  <si>
    <t>--12-26</t>
  </si>
  <si>
    <t>Entity Well-known Seasoned Issuer</t>
  </si>
  <si>
    <t>No</t>
  </si>
  <si>
    <t>Entity Current Reporting Status</t>
  </si>
  <si>
    <t>Yes</t>
  </si>
  <si>
    <t>Entity Voluntary Filers</t>
  </si>
  <si>
    <t>Entity Filer Category</t>
  </si>
  <si>
    <t>Large Accelerated Filer</t>
  </si>
  <si>
    <t>Entity Public Float</t>
  </si>
  <si>
    <t>Common Class A</t>
  </si>
  <si>
    <t>Entity Common Stock, Shares Outstanding</t>
  </si>
  <si>
    <t>Common Class B</t>
  </si>
  <si>
    <t>Consolidated Balance Sheets - USD ($) $ in Thousands</t>
  </si>
  <si>
    <t>Dec. 27, 2014</t>
  </si>
  <si>
    <t>Current Assets:</t>
  </si>
  <si>
    <t>Cash and cash equivalents</t>
  </si>
  <si>
    <t>Accounts receivable, net of allowance for doubtful accounts of $244 and $144 as of December 26, 2015 and December 27, 2014, respectively</t>
  </si>
  <si>
    <t>Inventories</t>
  </si>
  <si>
    <t>Prepaid expenses and other current assets</t>
  </si>
  <si>
    <t>Income tax receivable</t>
  </si>
  <si>
    <t>Deferred income taxes</t>
  </si>
  <si>
    <t>Total current assets</t>
  </si>
  <si>
    <t>Property, plant and equipment, net</t>
  </si>
  <si>
    <t>Other assets</t>
  </si>
  <si>
    <t>Goodwill</t>
  </si>
  <si>
    <t>Total assets</t>
  </si>
  <si>
    <t>Current Liabilities:</t>
  </si>
  <si>
    <t>Accounts payable</t>
  </si>
  <si>
    <t>Current portion of debt and capital lease obligations</t>
  </si>
  <si>
    <t>Accrued expenses and other current liabilities</t>
  </si>
  <si>
    <t>Total current liabilities</t>
  </si>
  <si>
    <t>Debt and capital lease obligations, less current portion</t>
  </si>
  <si>
    <t>Other liabilities</t>
  </si>
  <si>
    <t>Total liabilities</t>
  </si>
  <si>
    <t>Commitments and Contingencies (See Note J)</t>
  </si>
  <si>
    <t xml:space="preserve"> </t>
  </si>
  <si>
    <t>Stockholders' Equity:</t>
  </si>
  <si>
    <t>Additional paid-in capital</t>
  </si>
  <si>
    <t>Accumulated other comprehensive loss, net of tax</t>
  </si>
  <si>
    <t>Retained earnings</t>
  </si>
  <si>
    <t>Total stockholders' equity</t>
  </si>
  <si>
    <t>Total liabilities and stockholders' equity</t>
  </si>
  <si>
    <t>Common Stock</t>
  </si>
  <si>
    <t>Consolidated Balance Sheets (Parenthetical) - USD ($) $ in Thousands</t>
  </si>
  <si>
    <t>Allowance for doubtful accounts on accounts receivable</t>
  </si>
  <si>
    <t>Common Stock, par value</t>
  </si>
  <si>
    <t>Common Stock, shares authorized</t>
  </si>
  <si>
    <t>Common Stock, shares issued</t>
  </si>
  <si>
    <t>Common Stock, shares outstanding</t>
  </si>
  <si>
    <t>Consolidated Statements of Comprehensive Income - USD ($) shares in Thousands, $ in Thousands</t>
  </si>
  <si>
    <t>Dec. 28, 2013</t>
  </si>
  <si>
    <t>Revenue</t>
  </si>
  <si>
    <t>Less excise taxes</t>
  </si>
  <si>
    <t>Net revenue</t>
  </si>
  <si>
    <t>Cost of goods sold</t>
  </si>
  <si>
    <t>Gross profit</t>
  </si>
  <si>
    <t>Operating expenses:</t>
  </si>
  <si>
    <t>Advertising, promotional and selling expenses</t>
  </si>
  <si>
    <t>General and administrative expenses</t>
  </si>
  <si>
    <t>Impairment of assets</t>
  </si>
  <si>
    <t>Total operating expenses</t>
  </si>
  <si>
    <t>Operating income</t>
  </si>
  <si>
    <t>Other income (expense), net:</t>
  </si>
  <si>
    <t>Interest income</t>
  </si>
  <si>
    <t>Other expense, net</t>
  </si>
  <si>
    <t>Total other income (expense), net</t>
  </si>
  <si>
    <t>Income before provision for income tax</t>
  </si>
  <si>
    <t>Provision for income taxes</t>
  </si>
  <si>
    <t>Net income</t>
  </si>
  <si>
    <t>Net income per common share - basic</t>
  </si>
  <si>
    <t>Net income per common share - diluted</t>
  </si>
  <si>
    <t>Weighted-average number of common shares - diluted</t>
  </si>
  <si>
    <t>Net Income</t>
  </si>
  <si>
    <t>Other comprehensive income (loss), net of tax:</t>
  </si>
  <si>
    <t>Currency translation adjustment</t>
  </si>
  <si>
    <t>Defined benefit plans liability adjustment</t>
  </si>
  <si>
    <t>Total other comprehensive income (loss), net of tax:</t>
  </si>
  <si>
    <t>Comprehensive income</t>
  </si>
  <si>
    <t>Weighted-average number of common shares - basic</t>
  </si>
  <si>
    <t>[1]</t>
  </si>
  <si>
    <t>Change in Class B Common Stock resulted from the conversion of 150,000 shares to Class A Common Stock on May 6, 2015 and 100,000 shares to Class A Common Stock on October 26, 2015, with the 52-week number of shares reflecting the weighted average for the period.</t>
  </si>
  <si>
    <t>Consolidated Statements of Stockholders' Equity - USD ($) $ in Thousands</t>
  </si>
  <si>
    <t>Total</t>
  </si>
  <si>
    <t>Common StockCommon Class A</t>
  </si>
  <si>
    <t>Common StockCommon Class B</t>
  </si>
  <si>
    <t>Additional Paid-in Capital</t>
  </si>
  <si>
    <t>Accumulated Other Comprehensive (Loss) Income, net of tax</t>
  </si>
  <si>
    <t>Retained Earnings</t>
  </si>
  <si>
    <t>Balance (in shares) at Dec. 29, 2012</t>
  </si>
  <si>
    <t>Balance at Dec. 29, 2012</t>
  </si>
  <si>
    <t>Stock options exercised and restricted shares activities, including tax benefit of $5,282 in 2013, $17,353 in 2014 and $15,350 in 2015 (in shares)</t>
  </si>
  <si>
    <t>Stock options exercised and restricted shares activities, including tax benefit of $5,282 in 2013, $17,353 in 2014 and $15,350 in 2015</t>
  </si>
  <si>
    <t>Stock-based compensation expense</t>
  </si>
  <si>
    <t>Repurchase of Class A Common Stock (in shares)</t>
  </si>
  <si>
    <t>Repurchase of Class A Common Stock</t>
  </si>
  <si>
    <t>Conversion from Class B to Class A (in shares)</t>
  </si>
  <si>
    <t>Conversion from Class B to Class A</t>
  </si>
  <si>
    <t>Defined benefit plans liability adjustment, net of tax of ($296) in 2013, $455 in 2014 and ($142) in 2015</t>
  </si>
  <si>
    <t>Balance (in shares) at Dec. 28, 2013</t>
  </si>
  <si>
    <t>Balance at Dec. 28, 2013</t>
  </si>
  <si>
    <t>Balance (in shares) at Dec. 27, 2014</t>
  </si>
  <si>
    <t>Balance at Dec. 27, 2014</t>
  </si>
  <si>
    <t>Balance (in shares) at Dec. 26, 2015</t>
  </si>
  <si>
    <t>Balance at Dec. 26, 2015</t>
  </si>
  <si>
    <t>Consolidated Statements of Stockholders' Equity (Parenthetical) - USD ($) $ in Thousands</t>
  </si>
  <si>
    <t>Stock options exercised and restricted shares activities, tax benefit</t>
  </si>
  <si>
    <t>Defined benefit plans liability adjustment, tax</t>
  </si>
  <si>
    <t>Consolidated Statements of Cash Flows - USD ($) $ in Thousands</t>
  </si>
  <si>
    <t>Cash flows provided by operating activities:</t>
  </si>
  <si>
    <t>Adjustments to reconcile net income to net cash provided by operating activities:</t>
  </si>
  <si>
    <t>Depreciation and amortization</t>
  </si>
  <si>
    <t>Loss on disposal of property, plant and equipment</t>
  </si>
  <si>
    <t>Bad debt expense (recovery)</t>
  </si>
  <si>
    <t>Excess tax benefit from stock-based compensation arrangements</t>
  </si>
  <si>
    <t>Changes in operating assets and liabilities:</t>
  </si>
  <si>
    <t>Accounts receivable</t>
  </si>
  <si>
    <t>Prepaid expenses, income tax receivable and other assets</t>
  </si>
  <si>
    <t>Accrued expenses and taxes and other current liabilities</t>
  </si>
  <si>
    <t>Net cash provided by operating activities</t>
  </si>
  <si>
    <t>Cash flows used in investing activities:</t>
  </si>
  <si>
    <t>Purchases of property, plant and equipment</t>
  </si>
  <si>
    <t>Cash paid for intangible assets and acquisition of brewery assets</t>
  </si>
  <si>
    <t>Change in restricted cash</t>
  </si>
  <si>
    <t>Proceeds from disposal of property, plant and equipment</t>
  </si>
  <si>
    <t>Net cash used in investing activities</t>
  </si>
  <si>
    <t>Cash flows (used in) provided by financing activities:</t>
  </si>
  <si>
    <t>Proceeds from exercise of stock options</t>
  </si>
  <si>
    <t>Cash paid on note payable and capital lease</t>
  </si>
  <si>
    <t>Net proceeds from sale of investment shares</t>
  </si>
  <si>
    <t>Net cash (used in) provided by financing activities</t>
  </si>
  <si>
    <t>Change in cash and cash equivalents</t>
  </si>
  <si>
    <t>Cash and cash equivalents at beginning of year</t>
  </si>
  <si>
    <t>Cash and cash equivalents at end of period</t>
  </si>
  <si>
    <t>Supplemental disclosure of cash flow information:</t>
  </si>
  <si>
    <t>Income taxes paid</t>
  </si>
  <si>
    <t>Income taxes refunded</t>
  </si>
  <si>
    <t>Acquisition of property and equipment under capital lease</t>
  </si>
  <si>
    <t>Increase in accounts payable for repurchase of Class A Common Stock</t>
  </si>
  <si>
    <t>Decrease (Increase) in accounts payable for purchase of property, plant and equipment</t>
  </si>
  <si>
    <t>Allocation of purchase consideration to brewery acquisition to the following assets:</t>
  </si>
  <si>
    <t>Property, plant and equipment</t>
  </si>
  <si>
    <t>Tradename</t>
  </si>
  <si>
    <t>Organization and Basis of Presentation</t>
  </si>
  <si>
    <t>A. Organization and Basis of Presentation
The Boston Beer Company, Inc. and certain subsidiaries (the
“Company”) are engaged in the business of selling
alcohol beverages throughout the United States and in selected
international markets, under the trade names “The Boston Beer
Company,” “Twisted Tea Brewing Company,” and
“Angry Orchard Cider Company.” The Company’s
Samuel Adams ®</t>
  </si>
  <si>
    <t>Summary of Significant Accounting Policies</t>
  </si>
  <si>
    <t>B. Summary of Significant Accounting Policies
Fiscal Year
The Company’s fiscal year is a fifty-two or fifty-three week
period ending on the last Saturday in December. The fiscal periods
of 2015, 2014 and 2013 consist of fifty-two weeks.
Principles of Consolidation
The accompanying consolidated financial statements include the
accounts of the Company and its subsidiaries, all of which are
wholly-owned. All intercompany transactions and balances have been
eliminated in consolidation.
Segment Reporting
The Company consists of two operating segments that each produce
and sell alcohol beverages. The first is the Boston Beer Company
operating segment comprised of the Company’s Samuel
Adams ® ® ®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Cash Equivalents and Restricted Cash
Cash and cash equivalents at December 26, 2015 and
December 27, 2014 included cash on-hand and money market
instruments that are highly liquid investments. Cash and cash
equivalents are carried at cost, which approximates fair value.
The Company has restricted cash associated with a term note
agreement with Bank of America that was required by the
Commonwealth of Pennsylvania to fund economic development at the
Company’s Pennsylvania Brewery. The restricted cash subject
to this agreement amounted to $456,000 and $513,000 at
December 26, 2015 and December 27, 2014, respectively and
is included in other assets on the Company’s Consolidated
Balance Sheets.
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December 26, 2015 and December 27, 2014 are adequate, but
actual write-offs could exceed the recorded allowance.
Concentrations of Credit Risk
Financial instruments that potentially subject the Company to
concentrations of credit risk consist principally of cash
equivalents and trade receivables. The Company places its cash
equivalents with high credit quality financial institutions. As of
December 26, 2015, the Company’s cash and cash
equivalents were invested in investment-grade, highly-liquid U.S.
government agency corporate money market accounts.
The Company sells primarily to a network of independent wholesalers
in the United States and to a network of wholesalers, importers or
other agencies (collectively referred to as
“Distributors”). In 2015, sales to foreign Distributors
were approximately 4% of total sales. Receivables arising from
these sales are not collateralized; however, credit risk is
minimized as a result of the large and diverse nature of the
Company’s customer base. The Company establishes an allowance
for doubtful accounts based upon factors surrounding the credit
risk of specific customers, historical trends and other
information. There were no individual customer accounts receivable
balances outstanding at December 26, 2015 and
December 27, 2014 that were in excess of 10% of the gross
accounts receivable balance on those dates. No individual customers
represented more than 10% of the Company’s revenues during
fiscal years 2015, 2014 and 2013.
Financial Instruments and Fair Value of Financial
Instruments
The Company’s primary financial instruments consisted of cash
equivalents, accounts receivable, accounts payable and accrued
expenses at December 26, 2015 and December 27, 2014. The
Company determines the fair value of its financial assets and
liabilities in accordance with Financial Accounting Standards Board
(“FASB”) Accounting Standards Codification
(“ASC”) Topic 820, Fair Value Measurements and
Disclosures
Inventories and Provision for Excess or Expired
Inventory
Inventories consist of raw materials, work in process and finished
goods. Raw materials, which principally consist of hops, malt,
apple juice, other brewing materials and packaging, are stated at
the lower of cost (first-in, first-out basis) or market value. The
cost elements of work in process and finished goods inventory
consist of raw materials, direct labor and manufacturing overhead.
Packaging design costs are expensed as incurred.
The provisions for excess or expired inventory are based on
management’s estimates of forecasted usage of inventories on
hand and under contract. A significant change in the timing or
level of demand for certain products as compared to forecasted
amounts may result in recording additional provisions for excess or
expired inventory in the future. Provisions for excess inventory
are included in cost of goods sold and have historically been
adequate to provide for losses on its inventory.
The computation of the excess inventory requires management to make
certain assumptions regarding future sales growth, product mix, new
products, cancellation costs, and supply, among others. The Company
manages inventory levels and purchase commitments in an effort to
maximize utilization of inventory on hand and under commitments.
The Company’s accounting policy for inventory and purchase
commitments is to recognize a loss by establishing a reserve to the
extent inventory levels and commitments exceed management’s
expected future usage. Provision for excess or expired inventory
included in cost of goods sold was $4.0 million,
$6.1 million, and $4.9 million in fiscal years 2015,
2014, and 2013.
Property, Plant and Equipment
Property, plant, and equipment are stated at cost. Expenditures for
repairs and maintenance are expensed as incurred. Major renewals
and betterments that extend the life of the property are
capitalized. Some of the Company’s equipment is used by other
brewing companies to produce the Company’s products under
brewing service arrangements (Note J). Depreciation is computed
using the straight-line method based upon the estimated useful
lives of the underlying assets as follows:
Kegs 5 years
Office equipment and furniture 3 to 5 years
Machinery and plant equipment 3 to 20 years, or the term of the production
agreement, whichever is shorter
Leasehold improvements Lesser of the remaining term of the lease or
estimated useful life of the asset
Building and building improvements 12 to 20 years, or the remaining useful life of
the building, whichever is shorter
Refundable Deposits on Kegs and Pallets
The Company distributes its draft beer in kegs and packaged beer
primarily in glass bottles and cans and such kegs, bottles and cans
are shipped on pallets to Distributors. Most all kegs and pallets
are owned by the Company. Kegs are reflected in the Company’s
balance sheets at cost and are depreciated over the estimated
useful life of the keg, while pallets are expensed upon purchase.
Upon shipment of beer to Distributors, the Company collects a
refundable deposit on the kegs and pallets, which is included in
current liabilities in the Company’s balance sheets. Upon
return of the kegs and pallets to the Company, the deposit is
refunded to the Distributor.
The Company has experienced some loss of kegs and pallets and
anticipates that some loss will occur in future periods due to the
significant volume of kegs and pallets handled by each Distributor
and retailer, the homogeneous nature of kegs and pallets owned by
most brewers and the relatively small deposit collected for each
keg when compared with its market value. The Company believes that
this is an industry-wide issue and that the Company’s loss
experience is not atypical. The Company believes that the loss of
kegs and pallets, after considering the forfeiture of related
deposits, has not been material to the financial statements. The
Company uses internal records, records maintained by Distributors,
records maintained by other third party vendors and historical
information to estimate the physical count of kegs and pallets held
by Distributors. These estimates affect the amount recorded as
property, plant and equipment and current liabilities as of the
date of the financial statements. The actual liability for
refundable deposits could differ from these estimates. For the year
ended December 26, 2015, the Company decreased its liability
for refundable deposits, gross property, plant and equipment and
related accumulated depreciation by $0.9 million,
$1.2 million and $1.2 million, respectively. For the year
ended December 27, 2014, the Company decreased its liability
for refundable deposits, gross property, plant and equipment and
related accumulated depreciation by $1.0 million,
$1.8 million and $1.8 million, respectively. As of
December 26, 2015 and December 27, 2014, the
Company’s balance sheet includes $17.1 million and
$18.2 million, respectively, in refundable deposits on kegs
and pallets and $18.9 million and $25.9 million,
respectively, in kegs, net of accumulated depreciation.
Goodwill
The Company does not amortize goodwill, but evaluates the
recoverability of goodwill by comparing the carrying value and the
fair value of its reporting units at the end of the third quarter
of each fiscal year, or more frequently if events or changes in
circumstances indicate that goodwill may be impaired. The Company
has concluded that its goodwill was not impaired as of
December 26, 2015 and December 27, 2014. As of
December 26, 2015 and December 27, 2014, the goodwill of
the Boston Beer Company reporting unit amounted to
$1.4 million. As of December 26, 2015 and
December 27, 2014 the goodwill of the A&amp;S Brewing
Collaborative reporting unit amounted to $2.3 million.
Long-lived Assets
Long-lived assets are recorded at cost and depreciated over their
estimated useful lives. For purposes of determining whether there
are any impairment losses, as further discussed below, management
has historically examined the carrying value of the Company’s
identifiable long-lived assets, including their useful lives, when
indicators of impairment are present. For all long-lived assets, if
an impairment loss is identified based on the fair value of the
asset, as compared to the carrying value of the asset, such a loss
would be charged to expense in the period the impairment is
identified. Furthermore, if the review of the carrying values of
the long-lived assets indicates impairment of such assets, the
Company may determine that shorter estimated useful lives are more
appropriate. In that event, the Company will be required to record
additional depreciation in future periods, which will reduce
earnings.
Factors generally considered important which could trigger an
impairment review on the carrying value of long-lived assets
include the following: (1) significant underperformance
relative to historical or projected future operating results;
(2) significant changes in the manner of use of acquired
assets or the strategy for the Company’s overall business;
(3) underutilization of assets; and (4) discontinuance of
products by the Company or its customers. The Company believes that
the carrying value of its long-lived assets was realizable as of
December 26, 2015 and December 27, 2014.
Income Taxes
The Company provides for deferred taxes using an asset and
liability approach that requires the recognition of deferred tax
assets and liabilities for the expected future tax consequences of
events that have been recognized in the Company’s
consolidated financial statements or tax returns. This results in
differences between the book and tax bases of the Company’s
assets and liabilities and carryforwards, such as tax credits. In
estimating future tax consequences, all expected future events,
other than enactment of changes in the tax laws or rates, are
generally considered. Valuation allowances are provided when
recovery of deferred tax assets does not meet the more likely than
not standards as defined in ASC Topic 740, Income
Taxes
The calculation of the Company’s tax liabilities involves
dealing with uncertainties in the application of complex tax
regulations in several different state tax jurisdictions. The
Company is periodically reviewed by tax authorities regarding the
amount of taxes due. These reviews include inquiries regarding the
timing and amount of deductions and the allocation of income among
various tax jurisdictions. The Company records estimated reserves
for exposures associated with positions that it takes on its income
tax returns that do not meet the more likely than not standards as
defined in ACS Topic 740, Income Taxes
Excise Taxes
The Company is responsible for compliance with the Alcohol and
Tobacco Tax and Trade Bureau of the U.S. Treasury Department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
Revenue Recognition
Net revenue includes product sales, less the distributor
promotional discount allowance, certain Distributor incentives, as
discussed below in Customer Programs and Incentives, the stale beer
accrual and excise taxes. The Company recognizes revenue on product
sales at the time when the product is shipped and the following
conditions are met: persuasive evidence of an arrangement exists,
title has passed to the customer according to the shipping terms,
the price is fixed and determinable, and collection of the sales
proceeds is reasonably assured. If the conditions for revenue
recognition are not met, the Company defers the revenue until all
conditions are met. As of December 26, 2015 and
December 27, 2014, the Company has deferred $3.9 million
and $6.0 million, in revenue related to product shipped prior
to these dates. These amounts are included in accrued expenses and
other current liabilities in the accompanying consolidated balance
sheets.
In certain circumstances and with the Company’s approval, the
Company accepts and destroys stale beer that is returned by
Distributors. The Company generally credits approximately fifty
percent of the distributor’s cost of the beer that has passed
its expiration date for freshness when it is returned to the
Company or destroyed. The Company reduces revenue and establishes
an accrual based upon both historical returns, which is applied to
an estimated lag time for receipt of product, and knowledge of
specific return transactions. Stale beer expense is reflected in
the accompanying financial statements as a reduction of revenue;
however, the actual stale beer expense incurred by the Company
could differ from the estimated accrual.
Cost of Goods Sold
The following expenses are included in cost of goods sold: raw
material costs, packaging costs, costs and income related to
deposit activity, purchasing and receiving costs, manufacturing
labor and overhead, brewing and processing costs, inspection costs
relating to quality control, inbound freight charges, depreciation
expense related to manufacturing equipment and warehousing costs,
which include rent, labor and overhead costs.
Shipping Costs
Costs incurred for the shipping of products to customers are
included in advertising, promotional and selling expenses in the
accompanying consolidated statements of comprehensive income. The
Company incurred shipping costs of $62.2 million, $62.6 million,
and $50.3 million in fiscal years 2015, 2014, and 2013,
respectively.
Advertising and Sales Promotions
The following expenses are included in advertising, promotional and
selling expenses in the accompanying consolidated statements of
comprehensive income: media advertising costs, sales and marketing
expenses, salary and benefit expenses and meals, travel and
entertainment expenses for the sales and sales support workforce,
promotional activity expenses, freight charges related to shipments
of finished goods from manufacturing locations to distributor
locations and point-of-sale items. Total advertising and sales
promotional expenditures of $120.1 million,
$100.5 million, and $81.0 million were included in
advertising, promotional and selling expenses in the accompanying
consolidated statements of comprehensive income for fiscal years
2015, 2014, and 2013, respectively.
The Company conducts certain advertising and promotional activities
in its Distributors’ markets and the Distributors make
contributions to the Company for such efforts. Reimbursements from
Distributors for advertising and promotional activities are
recorded as reductions to advertising, promotional and selling
expenses.
Customer Programs and Incentives
Customer programs and incentive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revenue or as
advertising, promotional and selling expenses in accordance with
ASC Topic 605-50, Revenue Recognition –
Customer Payments and Incentives,
Customer promotional discount programs are entered into with
Distributors for certain periods of time. Amounts paid to
Distributors in connection with these programs in fiscal years
2015, 2014, and 2013 were $33.2 million, $28.5 million,
and $23.1 million, respectively. The reimbursements for
discounts to Distributors are recorded as reductions to net
revenue. Agreed-upon discount rates are ap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
Customer incentives and other payments are made primarily to
Distributors based upon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nd meals, travel and entertainment.
Amounts paid to customers in connection with these programs in
fiscal years 2015, 2014, and 2013 were $22.1 million,
$23.9 million, and $17.3 million, respectively. In 2015,
2014, and 2013, the Company recorded certain of these costs in the
total amount of $16.6 million, $18.7 million, and
$13.4 million respectively as reductions to net revenue. Costs
recognized as reduction to net revenues include, but are not
limited to, promotional discounts, sales incentives and certain
other promotional activities. Costs recognized in advertising,
promotional and selling expenses include point of sale materials,
samples and media advertising expenditures in local markets.
General and Administrative Expenses
The following expenses are included in general and administrative
expenses in the accompanying consolidated statements of
comprehensive income: general and administrative salary and benefit
expenses, insurance costs, professional service fees, rent and
utility expenses, meals, travel and entertainment expenses for
general and administrative employees, and other general and
administrative overhead costs.
Stock-Based Compensation
The Company accounts for share-based awards in accordance with ASC
Topic 718, Compensation – Stock
Compensation
As permitted by ASC 718, the Company elected to use a lattice
model, such as the binomial option-pricing model, to estimate the
fair values of stock options, with the exception of the 2008 and
2016 stock option grants to the Company’s Chief Executive
Officer, which is considered to be a market-based award and was
valued utilizing the Monte Carlo Simulation pricing model, which
calculates multiple potential outcomes for an award and establishes
fair value based on the most likely outcome. See Note M for further
discussion of the application of the option-pricing models.
Net Income Per Share
Basic net income per share is calculated by dividing net income by
the weighted-average common shares outstanding. Diluted net income
per share is calculated by dividing net income by the
weighted-average common shares and potentially dilutive securities
outstanding during the period using the treasury stock method or
the two-class method, whichever is more dilutive.
Recent Accounting Pronouncements
In May 2014, the FASB issued ASU No. 2014-09, Revenue from Contracts with
Customers (Topic 606) Revenue from Contracts with
Customers (Topic 606): Deferral of the Effective
Date
In April 2015, the FASB issued ASU No. 2015-04, Practical Expedient for the
Measurement Date of an Employer’s Defined Benefit Obligation
and Plan Assets
In July 2015, the FASB issued ASU No. 2015-11, Inventory (Topic 330),
Simplifying the Measurement of Inventory
In November 2015, the FASB issued ASU No. 2015-17, Balance Sheet
Classification of Deferred Taxes</t>
  </si>
  <si>
    <t>C. Inventories
Inventories consist of raw materials, work in process and finished
goods. Raw materials, which principally consist of hops, apple
juice, other brewing materials and packaging, are stated at the
lower of cost, determined on the first-in, first-out basis, or
market. The Company’s goal is to maintain on-hand a supply of
approximately two years for essential hop varieties, in order to
limit the risk of an unexpected reduction in supply. Inventories
are generally classified as current assets. The Company classifies
hops inventory in excess of two years of forecasted usage in other
long term assets. The cost elements of work in process and finished
goods inventory consist of raw materials, direct labor and
manufacturing overhead. Inventories consisted of the following:
December 26,
December 27,
2015 2014
(in
thousands)
Raw Materials $ 42,123 $ 39,535
Work in process 8,876 7,391
Finished Goods 8,261 10,793
59,260 57,719
Less portion in other long term assets (2,798 ) (6,412 )
$ 56,462 $ 51,307</t>
  </si>
  <si>
    <t>Prepaid Expenses and Other Current Assets</t>
  </si>
  <si>
    <t>D. Prepaid Expenses and Other Current Assets
Prepaid expenses and other current assets consisted of the
following:
December 26,
December 27,
2015 2014
(in
thousands)
Prepaid malt and barley $ 3,184 $ 4,368
Excise and other tax receivables 2,093 4,572
Supplier rebates 1,929 1,641
Lease incentive receivable 1,584
—
Prepaid insurance 1,047 1,009
Other 2,216 1,297
$ 12,053 $ 12,887</t>
  </si>
  <si>
    <t>Property, Plant and Equipment</t>
  </si>
  <si>
    <t>E. Property, Plant and Equipment
Property, plant and equipment consisted of the following:
December 26,
December 27,
2015 2014
(in
thousands)
Machinery and plant equipment $ 387,180 $ 358,781
Kegs 71,391 72,124
Land 25,135 23,992
Building and building improvements 101,836 77,130
Office equipment and furniture 19,635 14,063
Leasehold improvements 12,037 7,889
617,214 553,979
Less accumulated depreciation 207,288 172,410
$ 409,926 $ 381,569
The Company recorded depreciation and amortization expense related
to these assets of $43.4 million, $34.8 million, and $25.7 million
in fiscal years 2015, 2014, and 2013, respectively.
Impairment of Assets
The Company evaluates its assets for impairment when events
indicate that an asset or asset group may have suffered impairment.
During 2015, 2014, and 2013, the Company recorded impairment
charges of $0.3 million, $1.8 million, and $1.6 million,
respectively.</t>
  </si>
  <si>
    <t xml:space="preserve">F. Goodwill
Goodwill represents the excess of the purchase price of the
Company-owned breweries over the fair value of the net assets
acquired upon the completion of the acquisitions.
The following table summarizes the Company’s changes to the
carrying amount of goodwill for the fifty-two weeks ended
December 26, 2015 (in thousands):
Balance
at Balance
at
December 27,
December 26,
2014 Additions 2015
Goodwill $ 3,683 $
— $ 3,683 </t>
  </si>
  <si>
    <t>Accrued Expenses and Other Current Liabilities</t>
  </si>
  <si>
    <t>G. Accrued Expenses and Other Current Liabilities
Accrued expenses and other current liabilities consisted of the
following:
December 26,
December 27,
2015 2014
(in thousands)
Accrued deposits $ 18,865 $ 19,665
Employee wages, benefits and reimbursements 12,367 14,528
Advertising, promotional and selling expenses 11,249 8,353
Accrued freight 5,681 4,265
Accrued excise taxes 3,976 4,980
Deferred revenue 3,949 6,034
Accrued stale beer 3,254 2,422
Accrued sales and use tax 2,656 4,187
Accrued ingredients
— 4,047
Other accrued liabilities 6,387 6,058
$ 68,384 $ 74,539</t>
  </si>
  <si>
    <t>Debt and Capital Lease Obligations</t>
  </si>
  <si>
    <t>H. Debt and Capital Lease Obligations
Line of Credit
The Company has a credit facility in place that provides for a
$150.0 million revolving line of credit which has a term not
scheduled to expire until March 31, 2019. The Company may
elect an interest rate for borrowings under the credit facility
based on either (i) the Alternative Prime Rate (3.50% at
December 26, 2015) or (ii) the applicable LIBOR rate
(0.36% at December 26, 2015) plus 0.45%. The Company incurs an
annual commitment fee of 0.15% on the unused portion of the
facility and is obligated to meet certain financial covenants,
which are measured using earnings before interest, tax,
depreciation and amortization (“EBITDA”) based ratios.
The Company’s EBITDA to interest expense ratio was 9,810 as
of December 26, 2015, compared to a minimum allowable ratio of
2.00 and the Company’s total funded debt to EBITDA ratio was
0.00 as of December 26, 2015, compared to a maximum allowable
ratio of 2.50. The Company was in compliance with all financial
covenants as of December 26, 2015 and December 27, 2014.
There were no borrowings outstanding under the credit facility as
of December 26, 2015 and December 27, 2014.
There are also certain restrictive covenants set forth in the
credit agreement. Pursuant to the negative covenants, the Company
has agreed that it will not: enter into any indebtedness or
guarantees other than those specified by the lender, enter into any
sale and leaseback transactions, merge, consolidate, or dispose of
significant assets without the lender’s prior written
consent, make or maintain any investments other than those
permitted in the credit agreement, or enter into any transactions
with affiliates outside of the ordinary course of business. In
addition, the credit agreement requires the Company to obtain prior
written consent from the lender on distributions on account of, or
in repurchase, retirement or purchase of its capital stock or other
equity interests with the exception of the following:
(a) distributions of capital stock from subsidiaries to The
Boston Beer Company, Inc. and Boston Beer Corporation (a subsidiary
of The Boston Beer Company, Inc.), (b) repurchase from former
employees of non-vested investment shares of Class A Common
Stock, issued under the Employee Equity Incentive Plan, and
(c) redemption of shares of Class A Common Stock as
approved by the Board of Directors and payment of cash dividends to
its holders of common stock. Borrowings under the credit facility
may be used for working capital, capital expenditures and general
corporate purposes of the Company and its subsidiaries. In the
event of a default that has not been cured, the credit facility
would terminate and any unpaid principal and accrued interest would
become due and payable.</t>
  </si>
  <si>
    <t>Income Taxes</t>
  </si>
  <si>
    <t>I. Income Taxes
Significant components of the provision for income taxes are as
follows:
2015 2014 2013
(in thousands)
Current:
Federal $ 42,391 $ 30,595 $ 24,090
State 7,403 8,262 6,723
Total current 49,794 38,857 30,813
Deferred:
Federal 6,279 15,407 11,116
State 523 587 220
Total deferred 6,802 15,994 11,336
Total provision for income taxes $ 56,596 $ 54,851 $ 42,149
The Company’s reconciliations to statutory rates are as
follows:
2015 2014 2013
Statutory rate 35.0 % 35.0 % 35.0 %
State income taxes, net of federal benefit 3.4 4.0 4.1
Deduction relating to U.S. production activities (2.7 ) (2.1 ) (2.2 )
Change in uncertain tax positions
—
— (0.9 )
Other 0.8 0.8 1.5
36.5 % 37.7 % 37.5 %
Significant components of the Company’s deferred tax assets
and liabilities are as follows at:
December 26,
December 27,
2015 2014
(in thousands)
Deferred tax assets:
Accrued expenses $ 7,435 $ 5,087
Stock-based compensation expense 9,493 9,342
Inventory 2,398 4,534
Other 4,154 2,886
Total deferred tax assets 23,480 21,849
Valuation allowance (1,036 ) (1,049 )
Total deferred tax assets net of valuation allowance 22,444 20,800
Deferred tax liabilities:
Property, plant and equipment (69,226 ) (61,057 )
Prepaid expenses (1,475 ) (1,080 )
Goodwill (761 ) (695 )
Total deferred tax liabilities (71,462 ) (62,832 )
Net deferred tax liabilities $ (49,018 ) $ (42,032 )
The Company’s practice is to classify interest and penalties
related to income tax matters in income tax expense. Interest and
penalties included in the provision for income taxes amounted to
$0.1 million, $0.0 million, and $0.0 million for
fiscal years 2015, 2014, and 2013, respectively. Accrued interest
and penalties amounted to $0.4 million and $0.3 million
at December 26, 2015 and December 27, 2014,
respectively.
A reconciliation of the beginning and ending amount of unrecognized
tax benefits is as follows:
2015 2014
(in thousands)
Balance at beginning of year $ 368 $ 619
Increases related to current year tax positions 44 40
Increases related to prior year tax positions 117
—
Decreases related to settlements
— (270 )
Decreases related to lapse of statute of limitations (43 ) (21 )
Balance at end of year $ 486 $ 368
Included in the balance of unrecognized tax benefits at
December 26, 2015 and December 27, 2014 are potential net
benefits of $0.4 million and $0.3 million, respectively,
that would favorably impact the effective tax rate if recognized.
Unrecognized tax benefits are included in accrued expenses in the
accompanying consolidated balance sheets and adjusted in the period
in which new information about a tax position becomes available or
the final outcome differs from the amount recorded.
As of December 26, 2015, the Company’s 2013 and 2014
federal income tax returns remain subject to examination by the
Internal Revenue Service (“IRS”). The Company’s
state income tax returns remain subject to examination for three or
four years depending on the state’s statute of limitations.
The Company is being audited by two states as of December 26,
2015. In addition, the Company is generally obligated to report
changes in taxable income arising from federal income tax
audits.
It is reasonably possible that the Company’s unrecognized tax
benefits may increase or decrease in 2016 if there is a completion
of certain income tax audits; however, the Company cannot estimate
the range of such possible changes. The Company does not expect
that any potential changes would have a material impact on the
Company’s financial position, results of operations or cash
flows.
The Company’s short term income tax receivable of
$14.3 million in the accompanying consolidated balance sheets
is primarily due to the Protecting Americans from
Tax Hikes Act of 2015</t>
  </si>
  <si>
    <t>Commitments and Contingencies</t>
  </si>
  <si>
    <t>J. Commitments and Contingencies
Contractual Obligations
The Company had outstanding total non-cancelable contractual
obligations of $207.5 million at December 26, 2015. These
obligations are made up of hops, barley and wheat totaling
$63.7 million, apples and other ingredients of
$48.7 million, advertising contracts of $29.1 million,
equipment and machinery of $22.7 million, glass bottles of
$21.4 million, operating leases of $17.5 million, and
other commitments of $4.3 million. As of December 26,
2015, projected cash outflows under contractual obligations for the
remaining years under the contracts are as follows:
Payments Due by Period
Total 2016 2017-2018 2019-2020 Thereafter
(in thousands)
Hops, barley and wheat $ 63,685 $ 26,763 $ 23,195 $ 13,727 $
—
Apples and other ingredients 48,719 48,719
—
—
—
Advertising 29,113 28,826 287
—
—
Equipment and machinery 22,704 22,704
—
—
—
Glass bottles 21,412 21,412
—
—
—
Operating leases 17,523 2,664 5,618 4,955 4,286
Other 4,302 3,940 362
—
—
Total contractual obligations $ 207,458 $ 155,028 $ 29,462 $ 18,682 $ 4,286
The Company has entered into contracts for the supply of a portion
of its hops requirements. These purchase contracts extend through
crop year 2020 and specify both the quantities and prices,
denominated in Euros and U.S. Dollars, to which the Company is
committed. Hops purchase commitments outstanding at
December 26, 2015 totaled $50.0 million, based on the
exchange rates on that date. The Company does not use forward
currency exchange contracts and intends to purchase future hops
using the exchange rate at the time of purchase.
Currently, the Company has entered into contracts for barley and
wheat with two major suppliers. The contracts include crop years
2014 and 2015 and cover the Company’s barley, wheat, and malt
requirements for part of 2016. These purchase commitments
outstanding at December 26, 2015 totaled
$13.7 million.
The Company sources some of its glass bottles needs pursuant to a
Glass Bottle Supply Agreement with Anchor Glass Container
Corporation (“Anchor”), under which Anchor is the
supplier of certain glass bottles for the Company’s
Cincinnati Brewery and its Pennsylvania Brewery. This agreement
also establishes the terms on which Anchor may supply glass bottles
to other breweries where the Company brews its beers. Under the
agreement with Anchor, the Company has minimum and maximum purchase
commitments that are based on Company-provided production estimates
which, under normal business conditions, are expected to be
fulfilled. Minimum purchase commitments under this agreement,
assuming the supplier is unable to replace lost production capacity
cancelled by the Company, as of December 26, 2015 totaled
$21.4 million.
The Company has various operating lease agreements in place for
facilities and equipment as of December 26, 2015. Terms of
these leases include, in some instances, scheduled rent increases,
renewals, purchase options and maintenance costs, and vary by
lease. These lease obligations expire at various dates through
2021. Aggregate rent expense was $3.4 million,
$3.2 million, and $2.7 million in fiscal years 2015,
2014, and 2013, respectively.
For the fiscal year ended December 26, 2015, the Company
brewed over 95% of its core brands volume at Company-owned
breweries. In the normal course of its business, the Company has
historically entered into various production arrangements with
other brewing companies. Pursuant to these arrangements, the
Company purchases the liquid produced by those brewing companies,
including the raw materials that are used in the liquid, at the
time such liquid goes into fermentation. The Company is required to
repurchase all unused raw materials purchased by the brewing
company specifically for the Company’s beers at the brewing
company’s cost upon termination of the production
arrangement. The Company is also obligated to meet annual volume
requirements in conjunction with certain production arrangements,
which are not material to the Company’s operations.
The Company’s arrangements with other brewing companies
require it to periodically purchase equipment in support of brewery
operations. As of December 26, 2015, there were no significant
equipment purchase requirements outstanding under existing
contracts. Changes to the Company’s brewing strategy or
existing production arrangements, new production relationships or
the introduction of new products in the future may require the
Company to purchase equipment to support the contract
breweries’ operations.
Litigation
The Company is currently not a party to any pending or threatened
litigation, the outcome of which would be expected to have a
material adverse effect on its financial condition or the results
of its operations.</t>
  </si>
  <si>
    <t>Fair Value Measures</t>
  </si>
  <si>
    <t xml:space="preserve">K. Fair Value Measur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 below (in
thousands):
As of December 26,
2015
Level 1 Level 2 Level 3 Total
Assets:
Cash equivalents $ 88,108 $
— $
— $ 88,108
As of December 27, 2014
Level 1 Level 2 Level 3 Total
Assets:
Cash equivalents $ 68,846 $
— $
— $ 68,846
The Company’s cash equivalents listed above represent money
market mutual fund securities and are classified within Level 1 of
the fair value hierarchy because they are valued using quoted
market prices. The Company does not adjust the quoted market
price for such financial instruments.
Cash, certificates of deposit, receivables and payables are carried
at their cost, which approximates fair value, because of their
short-term nature. Financial instruments not recorded at fair value
in the consolidated financial statements are summarized in the
table below (in thousands):
As of December 26,
2015
Level 1 Level 2 Level 3 Total
Note payable $
— $ 458 $
— $ 458
As of December 27, 2014
Level 1 Level 2 Level 3 Total
Note payable $
— $ 513 $
— $ 513 </t>
  </si>
  <si>
    <t>Brewery Acquisitions</t>
  </si>
  <si>
    <t>L. Brewery Acquisitions
On August 26, 2013, A&amp;S acquired substantially all of the
assets of the Coney Island business (“Coney Island”)
and certain other assets from Shmaltz Brewing Company for an
aggregate purchase price of $2.9 million. Costs related to the
acquisition of Coney Island were not significant and were expensed
as incurred.
The allocation of the purchase price is based on management’s
judgment after evaluating several factors, including valuation
assessments of tangible and intangible assets. The allocation of
the purchase price is as follows (in thousands):
Property, plant and equipment $ 110
Trade name 1,648
Goodwill 1,145
Total assets acquired and cash paid $ 2,903
The Company has assigned an indefinite life to the acquired trade
name and the related value is included in other assets in the
accompanying consolidated balance sheets. Goodwill resulting from
this acquisition is expected to be amortizable for tax purposes.
The operating results of Coney Island since the acquisition date
are included in the Company’s consolidated financial
statements.</t>
  </si>
  <si>
    <t>Common Stock and Share-Based Compensation</t>
  </si>
  <si>
    <t>M. Common Stock and Share-Based Compensation
Class A Common Stock
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
Class B Common Stock
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Class B
Common Stock is freely convertible into one share of Class A
Common Stock, upon request of any Class B holder, and
participates equally in earnings.
All distributions with respect to the Company’s capital stock
are restricted by the Company’s credit agreement, with the
exception of distributions of capital stock from subsidiaries to
The Boston Beer Company, Inc. and Boston Beer Corporation,
repurchase from former employees of non-vested investment shares of
Class A Common Stock issued under the Company’s equity
incentive plan, redemption of certain shares of Class A Common
Stock as approved by the Board of Directors and payment of cash
dividends to its holders of common stock.
Employee Stock Compensation Plan
The Company’s Employee Equity Incentive Plan (the
“Equity Plan”) currently provides for the grant of
discretionary options and restricted stock awards to employees, and
provides for shares to be sold to employees of the Company at a
discounted purchase price under its investment share program. The
Equity Plan is administered by the Board of Directors of the
Company, based on recommendations received from the Compensation
Committee of the Board of Directors. The Compensation Committee
consists of three independent directors. In determining the
quantities and types of awards for grant, the Compensation
Committee periodically reviews the objectives of the
Company’s compensation system and takes into account the
position and responsibilities of the employee being considered, the
nature and value to the Company of his or her service and
accomplishments, his or her present and potential contributions to
the success of the Company, the value of the type of awards to the
employee and such other factors as the Compensation Committee deems
relevant.
Stock options and related vesting requirements and terms are
granted at the Board of Directors’ discretion, but generally
vest ratably over five-year periods and, with respect to certain
options granted to members of senior management, based on the
Company’s performance. Generally, the maximum contractual
term of stock options is ten years, although the Board of Directors
may grant options that exceed the ten-year term. During fiscal
2015, 2014, and 2013, the Company granted options to purchase
18,723, 7,090, and 40,925 shares, respectively, of its
Class A Common Stock to employees at market price on the grant
dates. Of the 2015 option grants, 14,742 shares relate to
performance-based option grants and 3,981 relate to special
long-term service-based retention stock options. Of the 2014 option
grants, all shares relate to performance-based option grants. Of
the 2013 option grants, 10,925 shares relate to
performance-based option grants, 15,000 shares relate to a
long-term performance-based option, and 15,000 shares relate
to special long-term service-based retention stock options. The
number of shares that will vest under the performance-based options
depends on the level of performance targets attained on various
dates.
On January 1, 2016, the Company granted options to purchase an
aggregate of 663,136 shares of the Company’s Class A
Common Stock with a weighted average fair value of $46.80 per
share, of which 574,507 shares relate to a special long-term
service-based retention stock option issued to the Chief Executive
Officer, 70,502 shares relate to other special long-term
service-based retention stock options and 18,127 shares relate
to performance-based stock options .
Restricted stock awards are also granted at the Board of
Directors’ discretion. During fiscal 2015, 2014, and 2013,
the Company granted 6,092, 16,432, and 11,987 shares, respectively,
of restricted stock awards to certain senior managers and key
employees, most of which are service-based and generally vest
ratably over service periods of five years.
The Equity Plan also has an investment share program which permits
employees who have been with the Company for at least one year to
purchase shares of Class A Common Stock at a discount from
current market value of 0% to 40%, based on the employee’s
tenure with the Company. Investment shares vest ratably over
service periods of five years. Participants may pay for these
shares either up front or through payroll deductions over an
eleven-month period during the year of purchase. During fiscal
2015, 2014, and 2013, employees elected to purchase an aggregate of
8,301, 8,516, and 12,894 investment shares, respectively.
On January 1, 2016, the Company granted 8,921 shares of
restricted stock awards to certain senior managers and key
employees of which all shares vest ratably over service periods of
five years. On January 1, 2016, employees elected to purchase
9,133 shares under the investment share program.
On December 9, 2015, the Equity Plan was amended whereby the
number of shares of Class A Common Stock reserved for issuance
under the plan was increased from 6.0 million to 6.7 million.
As of December 26, 2015, 1.4 million shares remained
available for grant. Shares reserved for issuance under cancelled
employee stock options and forfeited restricted stock are returned
to the reserve under the Equity Plan for future grants or
purchases. The Company also purchases unvested investment shares
from employees who have left the Company at the lesser of
(i) the price paid for the shares when the employee acquired
the shares or (ii) the fair market value of the shares as of
the date next preceding the date on which the shares are called for
redemption by the Company. These shares are also returned to the
reserve under the Equity Plan for future grants or purchases.
Non-Employee Director Options
The Company has a stock option plan for non-employee directors of
the Company (the “Non-Employee Director Plan”),
pursuant to which each non-employee director of the Company is
granted an option to purchase shares of the Company’s
Class A Common Stock upon election or re-election to the Board
of Directors. Stock options issued to non-employee directors vest
upon grant and have a maximum contractual term of ten years. During
fiscal 2015, 2014, and 2013 the Company granted options to purchase
an aggregate of 5,640, 6,696, and 9,864 shares of the
Company’s Class A Common Stock to non-employee
directors, respectively.
The Company has reserved 550,000 shares of Class A Common
Stock for issuance pursuant to the Non-Employee Director Plan, of
which 102,933 shares were available for grant as of
December 26, 2015. Cancelled non-employee directors’
stock options are returned to the reserve under the Non-Employee
Director Plan for future grants.
Option Activity
Information related to stock options under the Equity Plan and the
Non-Employee Director Plan is summarized as follows:
Shares Weighted- Weighted-Average Aggregate
Outstanding at December 27, 2014 1,380,444 $ 55.37
Granted 24,363 283.22
Forfeited
—
—
Expired
—
—
Exercised (277,645 ) 151.28
Outstanding at December 26, 2015 1,127,162 $ 63.99 3.43 $ 161,603
Exercisable at December 26, 2015 380,543 $ 62.29 3.17 $ 54,885
Vested and expected to vest at December 26, 2015 1,089,831 $ 63.96 3.43 $ 156,268
Of the total options outstanding at December 26, 2015, 117,352
shares were performance-based options.
Stock Option Grants to Chief Executive Officer
On January 1, 2008, the Company granted the Chief Executive
Officer an option to purchase 753,864 shares of its
Class A Common Stock, which vests over a five-year period,
commencing on January 1, 2014, at the rate of 20% per
year. The exercise price is determined by multiplying $42.00 by the
aggregate change in the DJ Wilshire 5000 Index from and after
January 1, 2008 through the close of business on the trading
date next preceding each date on which the option is exercised. The
exercise price will not be less than $37.65 per share and the
excess of the fair value of the Company’s Class A Common
Stock cannot exceed $70 per share over the exercise price. At
December 26, 2015 and December 27, 2014, 452,319 shares
and 603,092 shares of the stock option remained outstanding,
respectively. If the outstanding shares at December 26, 2015
were exercised on that date, the exercise price would have been
$135.40 per share. If the outstanding shares at December 27,
2014 were exercised on that date, the exercise price would have
been $225.74 per share. Reflected in the table above is the minimum
exercise price of $37.65. The Company is accounting for this award
as a market-based award which was valued utilizing the Monte Carlo
Simulation pricing model, which calculates multiple potential
outcomes for an award and establishes fair value based on the most
likely outcome. Under the Monte Carlo Simulation pricing model, the
Company calculated the weighted average fair value per share to be
$8.41, and recorded stock-based compensation expense of $0.5, $0.7,
and $1.0, million related to this option in the fiscal 2015,
2014, and 2013, respectively.
On January 1, 2016, the Company granted the Chief Executive
Officer an option to purchase 574,507 shares of its
Class A Common Stock, which vests over a five-year period,
commencing on January 1, 2019, at the rate of 20% per
year. The exercise price is determined by multiplying $201.91 by
the aggregate percentage change in the DJ Wilshire 5000 Index from
and after January 1, 2016 through the close of business on the
trading date next preceding each date on which the option is
exercised, plus an additional 1.5 percentage points per annum,
prorated for partial years. The exercise price will not be less
than $201.91 per share and the excess of the fair value of the
Company’s Class A Common Stock cannot exceed $150 per
share over the exercise price. The Company is accounting for this
award as a market-based award which was valued utilizing the Monte
Carlo Simulation pricing model, which calculates multiple potential
outcomes for an award and establishes fair value based on the most
likely outcome. Under the Monte Carlo Simulation pricing model, the
Company calculated the weighted average fair value per share to be
$39.16.
Stock-Based Compensation
The following table provides information regarding stock-based
compensation expense included in operating expenses in the
accompanying consolidated statements of comprehensive income:
2015 2014 2013
(in thousands)
Amounts included in advertising, promotional and selling
expenses $ 2,943 $ 3,342 $ 3,054
Amounts included in general and administrative expenses 3,722 3,515 4,264
Total stock-based compensation expense $ 6,665 $ 6,857 $ 7,318
Amounts related to performance-based stock awards included in total
stock-based compensation expense $ 831 $ 1,378 $ 1,401
As permitted by ASC 718, the Company uses a lattice model,
such as the binomial option-pricing model, to estimate the fair
values of stock options. The Company believes that the
Black-Scholes option-pricing model is less effective than the
binomial option-pricing model in valuing long-term options, as it
assumes that volatility and interest rates are constant over the
life of the option. In addition, the Company believes that the
binomial option-pricing model more accurately reflects the fair
value of its stock awards, as it takes into account historical
employee exercise patterns based on changes in the Company’s
stock price and other relevant variables. The weighted-average fair
value of stock options granted during 2015, 2014, and 2013 was
$128.54, $106.81 and $60.99 per share, respectively, as calculated
using a binomial option-pricing model.
Weighted average assumptions used to estimate fair values of stock
options on the date of grants are as follows:
2015 2014 2013
Expected volatility 34.2% 34.3% 33.9%
Risk-free interest rate 2.16% 2.83% 1.85%
Expected dividends 0% 0% 0%
Exercise factor 3.0 times 3.4 times 2.8 times
Discount for post-vesting restrictions 0.0% 0.0% 0.0%
Expected volatility is based on the Company’s historical
realized volatility. The risk-free interest rate represents the
implied yields available from the U.S. Treasury zero-coupon yield
curve over the contractual term of the option when using the
binomial option-pricing model. Expected dividend yield is 0%
because the Company has not paid dividends in the past and
currently has no known intention to do so in the future. Exercise
factor and discount for post-vesting restrictions are based on the
Company’s historical experience.
Fair value of restricted stock awards is based on the
Company’s traded stock price on the date of the grants. Fair
value of investment shares is calculated using the binomial
option-pricing model.
The Company uses the straight-line attribution method in
recognizing stock-based compensation expense for awards that vest
based on service conditions. For awards that vest subject to
performance conditions, compensation expense is recognized ratably
for each tranche of the award over the performance period if it is
probable that performance conditions will be met.
Under ASC 718, compensation expense is recognized less estimated
forfeitures. Because most of the Company’s equity awards vest
on January 1 st st
The total fair value of options vested during 2015, 2014, and 2013
was $4.1 million, $3.8 million, and $4.7 million,
respectively. The aggregate intrinsic value of stock options
exercised during 2015, 2014, and 2013 was $37.7 million,
$45.8 million, and $12.5 million, respectively.
Based on equity awards outstanding as of December 26, 2015,
there is $10.0 million of unrecognized compensation costs, net
of estimated forfeitures, related to unvested share-based
compensation arrangements that are expected to vest. Such costs are
expected to be recognized over a weighted-average period of
2.2 years. The following table summarizes the estimated future
annual stock-based compensation expense related to share-based
arrangements existing as of December 26, 2015 that are
expected to vest (in thousands):
2016 $ 3,695
2017 2,780
2018 2,030
2019 1,237
2020 130
Thereafter 89
Total $ 9,961
Non-Vested Shares Activity
The following table summarizes vesting activities of shares issued
under the investment share program and restricted stock awards:
Number of Weighted
Non-vested at December 27, 2014 73,098 $ 116.02
Granted 14,393 195.16
Vested (25,732 ) 79.44
Forfeited (837 ) 121.04
Non-vested at December 26, 2015 60,922 $ 150.03
Stock Repurchase Program
On February 10, 2016, the Board of Directors of the Company
increased the aggregate expenditure limit for the Company’s
Stock Repurchase Program by $50.0 million, thereby increasing
the limit from $525.0 million to $575.0 million.
As of December 26, 2015, the Company has repurchased a
cumulative total of approximately 11.5 million shares of its
Class A Common Stock for an aggregate purchase price of
approximately $446.1 million as follows:
Number of Aggregate Purchase
(in thousands)
Repurchased at December 29, 2012 10,696,731 269,943
2013 repurchases 195,728 29,585
Repurchased at December 28, 2013 10,892,459 299,528
2014 repurchases 29,474 7,859
Repurchased at December 27, 2014 10,921,933 307,387
2015 repurchases 616,747 138,705
Repurchased at December 26, 2015 11,538,680 $ 446,092</t>
  </si>
  <si>
    <t>Employee Retirement Plans and Post-Retirement Benefit Plan</t>
  </si>
  <si>
    <t>N. Employee Retirement Plans and Post-Retirement Benefit
Plan
The Company has one retirement plan covering substantially all
non-union employees; two retirement plans, one of which covers
substantially all union employees, and the other of which covers
employees of a specific union, and post-retirement medical benefits
covering substantially all union employees.
Non-Union Plans
The Boston Beer Company 401(k) Plan (the “Boston Beer 401(k)
Plan”), which was established by the Company in 1993, is a
Company-sponsored defined contribution plan that covers a majority
of the Company’s non-union employees who are employed by
Boston Beer Corporation, Samuel Adams Brewery Company, Ltd., Samuel
Adams Pennsylvania Brewery Company or A&amp;S Brewing Collaborative
LLC. All non-union employees of these entities are eligible to
participate in the plan on the first day of the first month after
commencing employment or, if later, reaching age 21.
Participants may make voluntary contributions up to 60% of their
annual compensation, subject to IRS limitations. After the sixth
month of employment, the Company matches each participant’s
contribution. A maximum of 6% of compensation is taken into account
in determining the amount of the match. The Company matches 100% of
the first $1,000 of the eligible compensation participants
contribute. Thereafter, the Company matches 50% of the eligible
contribution. The Company’s contributions to the Boston Beer
401(k) Plan amounted to $3.0 million and $2.8 million in
fiscal years 2015 and 2014, respectively. The basic annual
administrative fee for the Boston Beer 401(k) Plan is paid by the
Plan’s investment fund revenue. In addition, per the Service
Provider Payment Agreement, up to a maximum of two basis points
multiplied by the total amount of assets under the Plan per year is
available for paying eligible Plan expenses. The Company is
responsible for the payment of any additional fees related to the
management of the Boston Beer 401(k) Plan. Such fees are not
material to the Company.
Union Plans
The defined contribution plan, the Samuel Adams Brewery Company,
Ltd. 401(k) Plan for Represented Employees (the “SABC 401(k)
Plan”), is a Company-sponsored plan. It was established in
1997 and is available to all union employees upon commencement of
employment or, if later, attaining age 21. Participants may
make voluntary contributions up to 60% of their annual compensation
to the SABC 401(k) Plan, subject to IRS limitations. Effective
July 1, 2007, the Company commenced making a non-elective
contribution for eligible employees who are members of what is now
the Service Employees’ International Union, Local 1,
Firemen &amp; Oilers Division (“Local #1”).
Effective January 1, 2012, the Company commenced making a
non-elective contribution for eligible employees who are members of
The International Union of Operating Engineers, Local #20
(“Local #20”). Company contributions for fiscal
2015 and 2014 were insignificant. The basic annual administrative
fee for the SABC 401(k) Plan is paid by the Plan’s investment
fund revenue. In addition, per the Service Provider Payment
Agreement up to a maximum of two basis points multiplied by the
total amount of assets under the Plan per year is available for
paying eligible Plan expenses. The Company is responsible for the
payment of any additional fees related to the management of the
SABC 401(k) Plan. Such fees are not material to the
Company.
The defined benefit plan, the Samuel Adams Brewery Company, Ltd.
Local Union No. 1199 Pension Plan (the “Local 1199
Pension Plan”), is a Company-sponsored pension plan. It was
established in 1991 and is open to all union employees who are
covered by the Company’s collective bargaining agreement with
Teamsters Local Union No. 1199 (“Local
Union #1199”) and who have completed 12 consecutive
months of employment with at least 750 hours worked. The defined
benefit is determined based on years of service since July 1991.
The Company made contributions of $188,000 and $162,000 in 2015 and
2014 respectively. At December 26, 2015 and December 27,
2014, the unfunded projected pension benefits were
$1.6 million and $1.7 million, respectively.
The Company provides a supplement to eligible retirees from Local
#20, Local #1 and Local Union #1199 to assist them with the cost of
Medicare gap coverage after their retirement on account of age or
permanent disability. To qualify for this benefit (collectively,
the “Retiree Medical Plan”), an employee must have
worked for at least 20 years for the Company or its predecessor at
the Company’s Cincinnati Brewery, must have been enrolled in
the Company’s comprehensive medical plan for at least 5 years
before retirement and, in the case of retirees from Local #20, for
at least 7 of the last 10 years of their employment, and must be
eligible for Medicare benefits under the Social Security Act. The
accumulated post-retirement
In addition, the comprehensive medical plans offered to currently
employed members of Local #20 and Local Union #1199 remain
available to them should they retire after reaching age 57 (and
before reaching age 65 in the case of a member of Local #20) with
at least 20 years of service (if a Local #20 member) or 10 years of
employment (if a Local Union #1199 member) with the Company or its
predecessor at the Company’s Cincinnati Brewery. These
eligible retirees may choose to continue to be covered under the
Company’s comprehensive medical plan, subject to certain
modifications applicable to members of Local Union #1199, until
they reach the age when they are eligible for Medicare under the
Social Security Act or (in the case of a Local #20 member) coverage
under a comparable State health benefit plan. Eligible retirees pay
100% of the cost of the coverage.
The funded status of the Local 1199 Pension Plan and the Retiree
Medical Plan are as follows:
Local 1199 Pension Plan Retiree Medical Plan
December 26,
December 27,
December 26,
December 27,
2015 2014 2015 2014
(in thousands)
Fair value of plan assets at end of fiscal year $ 2,471 $ 2,402 $
— $
—
Benefit obligation at end of fiscal year 4,105 4,092 671 720
Unfunded Status $ (1,634 ) $ (1,690 ) $ (671 ) $ (720 )
The Local 1199 Plan invests in a family of funds that are designed
to minimize excessive short-term risk and focus on consistent,
competitive long-term performance, consistent with the funds’
investment objectives. The fund-specific objectives vary and
include maximizing long-term returns both before and after taxes,
maximizing total return from capital appreciation plus income and
funds that invest in common stock of companies that cover a broad
range of industries. The plan’s investments are considered
category1 assets in the fair value hierarchy and the fair values
were determined by reference to period end quoted market
prices.
The basis of the long-term rate of return assumption of 6.5%
reflects the Local 1199 Plan’s current targeted asset mix of
approximately 35% debt securities and 65% equity securities with
assumed average annual returns of approximately 3% to 6% for debt
securities and 8% to 12% for equity securities. It is assumed
that the Local 1199 Plan’s investment portfolio will be
adjusted periodically to maintain the targeted ratios of debt
securities and equity securities. Additional consideration is
given to the plan’s historical returns as well as future
long-range projections of investment returns for each asset
category. The assumed discount rate in estimating the pension
obligation was 4.5% and 4.0% at December 26, 2015 and
December 27, 2014, respectively.
The Local 1199 Plan’s weighted-average asset allocations at
the measurement dates by asset category are as follows:
Asset Category December 26, December 27,
Equity securities 67 % 66 %
Debt securities 33 34
Total 100 % 100 %</t>
  </si>
  <si>
    <t>Net Income per Share</t>
  </si>
  <si>
    <t>O. Net Income per Share
Net Income per Common Share — Basic
The following table sets forth the computation of basic net income
per share using the two-class method:
December 26,
December 27,
December 28,
2015 2014 2013
(in thousands,
except per share data)
Net Income $ 98,414 $ 90,743 $ 70,392
Allocation of net income for basic:
Class A Common Stock $ 71,798 $ 64,027 $ 47,847
Class B Common Stock 26,154 26,207 22,035
Unvested participating shares 462 509 510
$ 98,414 $ 90,743 $ 70,392
Weighted average number of shares for basic:
Class A Common Stock 9,619 9,202 8,741
Class B Common Stock* 3,504 3,766 4,025
Unvested participating shares 62 73 93
13,185 13,041 12,859
Net income per share for basic:
Class A Common Stock $ 7.46 $ 6.96 $ 5.47
Class B Common Stock $ 7.46 $ 6.96 $ 5.47
* Change in Class B Common Stock
resulted from the conversion of 150,000 shares to Class A
Common Stock on May 6, 2015 and 100,000 shares to Class A
Common Stock on October 26, 2015, with the 52-week number of
shares reflecting the weighted average for the period.
Net Income per Common Share — Diluted
The Company calculates diluted net income per share for common
stock using the more dilutive of (1) the treasury stock
method, or (2) the two-class method, which assumes the
participating securities are not exercised or converted.
The following tables set forth the computation of diluted net
income per share, assuming the conversion of all Class B Common
Stock into Class A Common Stock and using the two-class method
for unvested participating shares:
Fifty-two weeks ended December 26, 2015
Earnings
to
Common
Shareholders Common Shares EPS
(in thousands,
except per share
As reported — basic $ 71,798 9,619 $ 7.46
Add: effect of dilutive potential common shares Share-based
awards
— 397
Class B Common Stock 26,154 3,504
Net effect of unvested participating shares 14
Net income per common share — diluted $ 97,966 13,520 $ 7.25
Fifty-two weeks ended December 27,
2014
Earnings
to
Common
Shareholders Common EPS
(in thousands,
except per share data)
As reported — basic $ 64,027 9,202 $ 6.96
Add: effect of dilutive potential common shares Share-based
awards
— 516
Class B Common Stock 26,207 3,766
Net effect of unvested participating shares 19
—
Net income per common share — diluted $ 90,253 13,484 $ 6.69
Fifty-two weeks ended December 28,
2013
Earnings
to
Common
Shareholders Common EPS
(in thousands, except per share data)
As reported — basic $ 47,847 8,741 $ 5.47
Add: effect of dilutive potential common shares Share-based
awards
— 738
Class B Common Stock 22,035 4,025
Net effect of unvested participating shares 28
—
Net income per common share — diluted $ 69,910 13,504 $ 5.18
Basic net income per common share for each share of Class A
Common Stock and Class B Common Stock is $7.46, $6.96 and
$5.47 for the fiscal years 2015, 2014, and 2013, respectively, as
each share of Class A and Class B participates equally in
earnings. Shares of Class B are convertible at any time into shares
of Class A on a one-for-one basis at the option of the
stockholder.
Weighted average stock options to purchase 16,000, 11,000, and
15,000 shares of Class A Common Stock were outstanding during
fiscal 2015, 2014, and 2013, respectively, but not included in
computing diluted income per share because their effects were
anti-dilutive. Additionally, performance-based stock options to
purchase 15,000, 30,000, and 40,000 shares of Class A Common
Stock were outstanding during fiscal 2015, 2014, and 2013,
respectively, but not included in computing dilutive income per
share because the performance criteria of these stock options were
not met as of December 26, 2015, December 27, 2014
and December 28, 2013, respectively.</t>
  </si>
  <si>
    <t>Accumulated Other Comprehensive (Loss) Income</t>
  </si>
  <si>
    <t xml:space="preserve">P. Accumulated Other Comprehensive (Loss) Income
Accumulated other comprehensive (loss) income represents amounts of
unrecognized actuarial gains or losses related to the Company
sponsored defined benefit pension plan and post-retirement medical
plan, net of tax effect and currency translation adjustments.
Changes in accumulated other comprehensive loss represent actuarial
losses or gains, net of tax effect, recognized as components of net
periodic benefit costs and currency translation adjustments. The
following table details the changes in accumulated other
comprehensive (loss) income for 2015, 2014, and 2013 (in
thousands):
Accumulated Other
Balance at December 29, 2012 $ (883 )
Deferred pension and other post-retirement benefit costs, net of
taxes of ($261) 407
Amortization of Deferred benefit costs, net of tax ($35) 59
Balance at December 28, 2013 $ (417 )
Deferred pension and other post-retirement benefit costs, net of
taxes of $466 (734 )
Amortization of Deferred benefit costs, net of tax ($11) 18
Balance at December 27, 2014 $ (1,133 )
Deferred pension and other post-retirement benefit costs, net of
taxes of ($99) 130
Amortization of Deferred benefit costs, net of tax ($43) 74
Currency translation adjustment (22 )
Balance at December 26, 2015 $ (951 ) </t>
  </si>
  <si>
    <t>Valuation and Qualifying Accounts</t>
  </si>
  <si>
    <t xml:space="preserve">Q. Valuation and Qualifying Accounts
The Company maintains reserves against accounts receivable for
doubtful accounts and inventory for obsolete and slow-moving
inventory. The Company also maintains reserves against accounts
receivable for distributor promotional allowances. In addition, the
Company maintains a reserve for estimated returns of stale beer,
which is included in accrued expenses.
Allowance for Doubtful
Accounts Balance at Net Provision Amounts Balance at
(In thousands)
2015 $ 144 $ 165 $ (65 ) $ 244
2014 $ 160 $ (16 ) $
— $ 144
2013 $ 125 $ 35 $
— $ 160
Discount Accrual Balance at Net Provision Amounts Balance at
(In thousands)
2015 $ 3,006 $ 33,204 $ (33,397 ) $ 2,813
2014 $ 2,602 $ 28,448 $ (28,044 ) $ 3,006
2013 $ 2,315 $ 23,132 $ (22,845 ) $ 2,602
Inventory Obsolescence
Reserve Balance at Net Provision Amounts Balance at
(In thousands)
2015 $ 1,328 $ 4,045 $ (3,848 ) $ 1,525
2014 $ 1,616 $ 6,130 $ (6,418 ) $ 1,328
2013 $ 1,072 $ 4,884 $ (4,340 ) $ 1,616
Stale Beer Reserve Balance at Net Provision Amounts Balance at
(In thousands)
2015 $ 2,422 $ 7,780 $ (6,948 ) $ 3,254
2014 $ 1,754 $ 5,648 $ (4,980 ) $ 2,422
2013 $ 1,859 $ 3,432 $ (3,537 ) $ 1,754 </t>
  </si>
  <si>
    <t>Subsequent Events</t>
  </si>
  <si>
    <t>R. Subsequent Events
The Company evaluated subsequent events occurring after the balance
sheet date, December 26, 2015, and concluded that there was no
event of which management was aware that occurred after the balance
sheet date that would require any adjustment to or disclosure in
the accompanying consolidated financial statements except for the
stock options and awards granted on January 1, 2016 and the
increased expenditure limit for the Company’s Stock
Repurchase Program on February 10, 2016 as disclosed in
Note M.</t>
  </si>
  <si>
    <t>Quarterly Results (Unaudited)</t>
  </si>
  <si>
    <t>S. Quarterly Results (Unaudited)
The Company’s fiscal quarters are consistently determined
year to year and generally consist of 13 weeks, except in those
fiscal years in which there are fifty-three weeks where the last
fiscal quarters then consist of 14 weeks. In management’s
opinion, the following unaudited information includes all
adjustments, consisting of normal recurring adjustments, necessary
for a fair presentation of the information for the quarters
presented. The operating results for any quarter are not
necessarily indicative of results for any future quarters.
For Quarters Ended
December 26,
September 26,
June 27,
March 28,
December 27,
September 27,
June 28,
March 29,
(13 weeks) (13 weeks) (13 weeks) (13 weeks) (13 weeks) (13 weeks) (13 weeks) (13 weeks)
(In thousands,
except per share data)
Barrels sold 958 1,284 1,125 889 983 1,229 1,054 838
Net revenue $ 215,133 $ 293,094 $ 252,204 $ 199,503 $ 217,817 $ 269,734 $ 231,611 $ 183,845
Gross profit 108,767 157,010 136,225 99,615 108,400 142,996 123,096 90,519
Operating income 26,338 60,879 46,819 22,138 32,036 60,647 40,493 13,391
Net income $ 16,115 $ 38,624 $ 29,932 $ 13,743 $ 19,074 $ 37,926 $ 25,428 $ 8,315
Net income per share — basic $ 1.25 $ 2.93 $ 2.24 $ 1.04 $ 1.46 $ 2.91 $ 1.95 $ 0.64
Net income per share — diluted $ 1.21 $ 2.85 $ 2.18 $ 1.00 $ 1.40 $ 2.79 $ 1.88 $ 0.62</t>
  </si>
  <si>
    <t>Summary of Significant Accounting Policies (Policies)</t>
  </si>
  <si>
    <t>Fiscal Year</t>
  </si>
  <si>
    <t>Fiscal Year
The Company’s fiscal year is a fifty-two or fifty-three week
period ending on the last Saturday in December. The fiscal periods
of 2015, 2014 and 2013 consist of fifty-two weeks.</t>
  </si>
  <si>
    <t>Principles of Consolidation</t>
  </si>
  <si>
    <t>Principles of Consolidation
The accompanying consolidated financial statements include the
accounts of the Company and its subsidiaries, all of which are
wholly-owned. All intercompany transactions and balances have been
eliminated in consolidation.</t>
  </si>
  <si>
    <t>Segment Reporting</t>
  </si>
  <si>
    <t>Segment Reporting
The Company consists of two operating segments that each produce
and sell alcohol beverages. The first is the Boston Beer Company
operating segment comprised of the Company’s Samuel
Adams ® ® ®</t>
  </si>
  <si>
    <t>Use of Estimates</t>
  </si>
  <si>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Cash Equivalents and Restricted Cash</t>
  </si>
  <si>
    <t>Cash, Cash Equivalents and Restricted Cash
Cash and cash equivalents at December 26, 2015 and
December 27, 2014 included cash on-hand and money market
instruments that are highly liquid investments. Cash and cash
equivalents are carried at cost, which approximates fair value.
The Company has restricted cash associated with a term note
agreement with Bank of America that was required by the
Commonwealth of Pennsylvania to fund economic development at the
Company’s Pennsylvania Brewery. The restricted cash subject
to this agreement amounted to $456,000 and $513,000 at
December 26, 2015 and December 27, 2014, respectively and
is included in other assets on the Company’s Consolidated
Balance Sheets.</t>
  </si>
  <si>
    <t>Accounts Receivable and Allowance for Doubtful Accounts</t>
  </si>
  <si>
    <t>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December 26, 2015 and December 27, 2014 are adequate, but
actual write-offs could exceed the recorded allowance.</t>
  </si>
  <si>
    <t>Concentrations of Credit Risk</t>
  </si>
  <si>
    <t>Concentrations of Credit Risk
Financial instruments that potentially subject the Company to
concentrations of credit risk consist principally of cash
equivalents and trade receivables. The Company places its cash
equivalents with high credit quality financial institutions. As of
December 26, 2015, the Company’s cash and cash
equivalents were invested in investment-grade, highly-liquid U.S.
government agency corporate money market accounts.
The Company sells primarily to a network of independent wholesalers
in the United States and to a network of wholesalers, importers or
other agencies (collectively referred to as
“Distributors”). In 2015, sales to foreign Distributors
were approximately 4% of total sales. Receivables arising from
these sales are not collateralized; however, credit risk is
minimized as a result of the large and diverse nature of the
Company’s customer base. The Company establishes an allowance
for doubtful accounts based upon factors surrounding the credit
risk of specific customers, historical trends and other
information. There were no individual customer accounts receivable
balances outstanding at December 26, 2015 and
December 27, 2014 that were in excess of 10% of the gross
accounts receivable balance on those dates. No individual customers
represented more than 10% of the Company’s revenues during
fiscal years 2015, 2014 and 2013.</t>
  </si>
  <si>
    <t>Financial Instruments and Fair Value of Financial Instruments</t>
  </si>
  <si>
    <t xml:space="preserve">Financial Instruments and Fair Value of Financial
Instruments
The Company’s primary financial instruments consisted of cash
equivalents, accounts receivable, accounts payable and accrued
expenses at December 26, 2015 and December 27, 2014. The
Company determines the fair value of its financial assets and
liabilities in accordance with Financial Accounting Standards Board
(“FASB”) Accounting Standards Codification
(“ASC”) Topic 820, Fair Value Measurements and
Disclosures </t>
  </si>
  <si>
    <t>Inventories and Provision for Excess or Expired Inventory</t>
  </si>
  <si>
    <t>Inventories and Provision for Excess or Expired
Inventory
Inventories consist of raw materials, work in process and finished
goods. Raw materials, which principally consist of hops, malt,
apple juice, other brewing materials and packaging, are stated at
the lower of cost (first-in, first-out basis) or market value. The
cost elements of work in process and finished goods inventory
consist of raw materials, direct labor and manufacturing overhead.
Packaging design costs are expensed as incurred.
The provisions for excess or expired inventory are based on
management’s estimates of forecasted usage of inventories on
hand and under contract. A significant change in the timing or
level of demand for certain products as compared to forecasted
amounts may result in recording additional provisions for excess or
expired inventory in the future. Provisions for excess inventory
are included in cost of goods sold and have historically been
adequate to provide for losses on its inventory.
The computation of the excess inventory requires management to make
certain assumptions regarding future sales growth, product mix, new
products, cancellation costs, and supply, among others. The Company
manages inventory levels and purchase commitments in an effort to
maximize utilization of inventory on hand and under commitments.
The Company’s accounting policy for inventory and purchase
commitments is to recognize a loss by establishing a reserve to the
extent inventory levels and commitments exceed management’s
expected future usage. Provision for excess or expired inventory
included in cost of goods sold was $4.0 million,
$6.1 million, and $4.9 million in fiscal years 2015,
2014, and 2013.</t>
  </si>
  <si>
    <t>Property, Plant and Equipment
Property, plant, and equipment are stated at cost. Expenditures for
repairs and maintenance are expensed as incurred. Major renewals
and betterments that extend the life of the property are
capitalized. Some of the Company’s equipment is used by other
brewing companies to produce the Company’s products under
brewing service arrangements (Note J). Depreciation is computed
using the straight-line method based upon the estimated useful
lives of the underlying assets as follows:
Kegs 5 years
Office equipment and furniture 3 to 5 years
Machinery and plant equipment 3 to 20 years, or the term of the production
agreement, whichever is shorter
Leasehold improvements Lesser of the remaining term of the lease or
estimated useful life of the asset
Building and building improvements 12 to 20 years, or the remaining useful life of
the building, whichever is shorter</t>
  </si>
  <si>
    <t>Refundable Deposits on Kegs and Pallets</t>
  </si>
  <si>
    <t>Refundable Deposits on Kegs and Pallets
The Company distributes its draft beer in kegs and packaged beer
primarily in glass bottles and cans and such kegs, bottles and cans
are shipped on pallets to Distributors. Most all kegs and pallets
are owned by the Company. Kegs are reflected in the Company’s
balance sheets at cost and are depreciated over the estimated
useful life of the keg, while pallets are expensed upon purchase.
Upon shipment of beer to Distributors, the Company collects a
refundable deposit on the kegs and pallets, which is included in
current liabilities in the Company’s balance sheets. Upon
return of the kegs and pallets to the Company, the deposit is
refunded to the Distributor.
The Company has experienced some loss of kegs and pallets and
anticipates that some loss will occur in future periods due to the
significant volume of kegs and pallets handled by each Distributor
and retailer, the homogeneous nature of kegs and pallets owned by
most brewers and the relatively small deposit collected for each
keg when compared with its market value. The Company believes that
this is an industry-wide issue and that the Company’s loss
experience is not atypical. The Company believes that the loss of
kegs and pallets, after considering the forfeiture of related
deposits, has not been material to the financial statements. The
Company uses internal records, records maintained by Distributors,
records maintained by other third party vendors and historical
information to estimate the physical count of kegs and pallets held
by Distributors. These estimates affect the amount recorded as
property, plant and equipment and current liabilities as of the
date of the financial statements. The actual liability for
refundable deposits could differ from these estimates. For the year
ended December 26, 2015, the Company decreased its liability
for refundable deposits, gross property, plant and equipment and
related accumulated depreciation by $0.9 million,
$1.2 million and $1.2 million, respectively. For the year
ended December 27, 2014, the Company decreased its liability
for refundable deposits, gross property, plant and equipment and
related accumulated depreciation by $1.0 million,
$1.8 million and $1.8 million, respectively. As of
December 26, 2015 and December 27, 2014, the
Company’s balance sheet includes $17.1 million and
$18.2 million, respectively, in refundable deposits on kegs
and pallets and $18.9 million and $25.9 million,
respectively, in kegs, net of accumulated depreciation.</t>
  </si>
  <si>
    <t>Goodwill
The Company does not amortize goodwill, but evaluates the
recoverability of goodwill by comparing the carrying value and the
fair value of its reporting units at the end of the third quarter
of each fiscal year, or more frequently if events or changes in
circumstances indicate that goodwill may be impaired. The Company
has concluded that its goodwill was not impaired as of
December 26, 2015 and December 27, 2014. As of
December 26, 2015 and December 27, 2014, the goodwill of
the Boston Beer Company reporting unit amounted to
$1.4 million. As of December 26, 2015 and
December 27, 2014 the goodwill of the A&amp;S Brewing
Collaborative reporting unit amounted to $2.3 million.</t>
  </si>
  <si>
    <t>Long-lived Assets</t>
  </si>
  <si>
    <t>Long-lived Assets
Long-lived assets are recorded at cost and depreciated over their
estimated useful lives. For purposes of determining whether there
are any impairment losses, as further discussed below, management
has historically examined the carrying value of the Company’s
identifiable long-lived assets, including their useful lives, when
indicators of impairment are present. For all long-lived assets, if
an impairment loss is identified based on the fair value of the
asset, as compared to the carrying value of the asset, such a loss
would be charged to expense in the period the impairment is
identified. Furthermore, if the review of the carrying values of
the long-lived assets indicates impairment of such assets, the
Company may determine that shorter estimated useful lives are more
appropriate. In that event, the Company will be required to record
additional depreciation in future periods, which will reduce
earnings.
Factors generally considered important which could trigger an
impairment review on the carrying value of long-lived assets
include the following: (1) significant underperformance
relative to historical or projected future operating results;
(2) significant changes in the manner of use of acquired
assets or the strategy for the Company’s overall business;
(3) underutilization of assets; and (4) discontinuance of
products by the Company or its customers. The Company believes that
the carrying value of its long-lived assets was realizable as of
December 26, 2015 and December 27, 2014.</t>
  </si>
  <si>
    <t>Income Taxes
The Company provides for deferred taxes using an asset and
liability approach that requires the recognition of deferred tax
assets and liabilities for the expected future tax consequences of
events that have been recognized in the Company’s
consolidated financial statements or tax returns. This results in
differences between the book and tax bases of the Company’s
assets and liabilities and carryforwards, such as tax credits. In
estimating future tax consequences, all expected future events,
other than enactment of changes in the tax laws or rates, are
generally considered. Valuation allowances are provided when
recovery of deferred tax assets does not meet the more likely than
not standards as defined in ASC Topic 740, Income
Taxes
The calculation of the Company’s tax liabilities involves
dealing with uncertainties in the application of complex tax
regulations in several different state tax jurisdictions. The
Company is periodically reviewed by tax authorities regarding the
amount of taxes due. These reviews include inquiries regarding the
timing and amount of deductions and the allocation of income among
various tax jurisdictions. The Company records estimated reserves
for exposures associated with positions that it takes on its income
tax returns that do not meet the more likely than not standards as
defined in ACS Topic 740, Income Taxes</t>
  </si>
  <si>
    <t>Excise Taxes</t>
  </si>
  <si>
    <t>Excise Taxes
The Company is responsible for compliance with the Alcohol and
Tobacco Tax and Trade Bureau of the U.S. Treasury Department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t>
  </si>
  <si>
    <t>Revenue Recognition</t>
  </si>
  <si>
    <t>Revenue Recognition
Net revenue includes product sales, less the distributor
promotional discount allowance, certain Distributor incentives, as
discussed below in Customer Programs and Incentives, the stale beer
accrual and excise taxes. The Company recognizes revenue on product
sales at the time when the product is shipped and the following
conditions are met: persuasive evidence of an arrangement exists,
title has passed to the customer according to the shipping terms,
the price is fixed and determinable, and collection of the sales
proceeds is reasonably assured. If the conditions for revenue
recognition are not met, the Company defers the revenue until all
conditions are met. As of December 26, 2015 and
December 27, 2014, the Company has deferred $3.9 million
and $6.0 million, in revenue related to product shipped prior
to these dates. These amounts are included in accrued expenses and
other current liabilities in the accompanying consolidated balance
sheets.
In certain circumstances and with the Company’s approval, the
Company accepts and destroys stale beer that is returned by
Distributors. The Company generally credits approximately fifty
percent of the distributor’s cost of the beer that has passed
its expiration date for freshness when it is returned to the
Company or destroyed. The Company reduces revenue and establishes
an accrual based upon both historical returns, which is applied to
an estimated lag time for receipt of product, and knowledge of
specific return transactions. Stale beer expense is reflected in
the accompanying financial statements as a reduction of revenue;
however, the actual stale beer expense incurred by the Company
could differ from the estimated accrual.</t>
  </si>
  <si>
    <t>Cost of Goods Sold</t>
  </si>
  <si>
    <t>Cost of Goods Sold
The following expenses are included in cost of goods sold: raw
material costs, packaging costs, costs and income related to
deposit activity, purchasing and receiving costs, manufacturing
labor and overhead, brewing and processing costs, inspection costs
relating to quality control, inbound freight charges, depreciation
expense related to manufacturing equipment and warehousing costs,
which include rent, labor and overhead costs.</t>
  </si>
  <si>
    <t>Shipping Costs</t>
  </si>
  <si>
    <t>Shipping Costs
Costs incurred for the shipping of products to customers are
included in advertising, promotional and selling expenses in the
accompanying consolidated statements of comprehensive income. The
Company incurred shipping costs of $62.2 million, $62.6 million,
and $50.3 million in fiscal years 2015, 2014, and 2013,
respectively.</t>
  </si>
  <si>
    <t>Advertising and Sales Promotions</t>
  </si>
  <si>
    <t>Advertising and Sales Promotions
The following expenses are included in advertising, promotional and
selling expenses in the accompanying consolidated statements of
comprehensive income: media advertising costs, sales and marketing
expenses, salary and benefit expenses and meals, travel and
entertainment expenses for the sales and sales support workforce,
promotional activity expenses, freight charges related to shipments
of finished goods from manufacturing locations to distributor
locations and point-of-sale items. Total advertising and sales
promotional expenditures of $120.1 million,
$100.5 million, and $81.0 million were included in
advertising, promotional and selling expenses in the accompanying
consolidated statements of comprehensive income for fiscal years
2015, 2014, and 2013, respectively.
The Company conducts certain advertising and promotional activities
in its Distributors’ markets and the Distributors make
contributions to the Company for such efforts. Reimbursements from
Distributors for advertising and promotional activities are
recorded as reductions to advertising, promotional and selling
expenses.</t>
  </si>
  <si>
    <t>Customer Programs and Incentives</t>
  </si>
  <si>
    <t>Customer Programs and Incentives
Customer programs and incentive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revenue or as
advertising, promotional and selling expenses in accordance with
ASC Topic 605-50, Revenue Recognition –
Customer Payments and Incentives,
Customer promotional discount programs are entered into with
Distributors for certain periods of time. Amounts paid to
Distributors in connection with these programs in fiscal years
2015, 2014, and 2013 were $33.2 million, $28.5 million,
and $23.1 million, respectively. The reimbursements for
discounts to Distributors are recorded as reductions to net
revenue. Agreed-upon discount rates are ap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
Customer incentives and other payments are made primarily to
Distributors based upon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nd meals, travel and entertainment.
Amounts paid to customers in connection with these programs in
fiscal years 2015, 2014, and 2013 were $22.1 million,
$23.9 million, and $17.3 million, respectively. In 2015,
2014, and 2013, the Company recorded certain of these costs in the
total amount of $16.6 million, $18.7 million, and
$13.4 million respectively as reductions to net revenue. Costs
recognized as reduction to net revenues include, but are not
limited to, promotional discounts, sales incentives and certain
other promotional activities. Costs recognized in advertising,
promotional and selling expenses include point of sale materials,
samples and media advertising expenditures in local markets.</t>
  </si>
  <si>
    <t>General and Administrative Expenses</t>
  </si>
  <si>
    <t>General and Administrative Expenses
The following expenses are included in general and administrative
expenses in the accompanying consolidated statements of
comprehensive income: general and administrative salary and benefit
expenses, insurance costs, professional service fees, rent and
utility expenses, meals, travel and entertainment expenses for
general and administrative employees, and other general and
administrative overhead costs.</t>
  </si>
  <si>
    <t>Stock-Based Compensation</t>
  </si>
  <si>
    <t>Stock-Based Compensation
The Company accounts for share-based awards in accordance with ASC
Topic 718, Compensation – Stock
Compensation
As permitted by ASC 718, the Company elected to use a lattice
model, such as the binomial option-pricing model, to estimate the
fair values of stock options, with the exception of the 2008 and
2016 stock option grants to the Company’s Chief Executive
Officer, which is considered to be a market-based award and was
valued utilizing the Monte Carlo Simulation pricing model, which
calculates multiple potential outcomes for an award and establishes
fair value based on the most likely outcome. See Note M for further
discussion of the application of the option-pricing models.</t>
  </si>
  <si>
    <t>Net Income Per Share</t>
  </si>
  <si>
    <t>Net Income Per Share
Basic net income per share is calculated by dividing net income by
the weighted-average common shares outstanding. Diluted net income
per share is calculated by dividing net income by the
weighted-average common shares and potentially dilutive securities
outstanding during the period using the treasury stock method or
the two-class method, whichever is more dilutive.</t>
  </si>
  <si>
    <t>Recent Accounting Pronouncements</t>
  </si>
  <si>
    <t>Recent Accounting Pronouncements
In May 2014, the FASB issued ASU No. 2014-09, Revenue from Contracts with
Customers (Topic 606) Revenue from Contracts with
Customers (Topic 606): Deferral of the Effective
Date
In April 2015, the FASB issued ASU No. 2015-04, Practical Expedient for the
Measurement Date of an Employer’s Defined Benefit Obligation
and Plan Assets
In July 2015, the FASB issued ASU No. 2015-11, Inventory (Topic 330),
Simplifying the Measurement of Inventory
In November 2015, the FASB issued ASU No. 2015-17, Balance Sheet
Classification of Deferred Taxes</t>
  </si>
  <si>
    <t>Summary of Significant Accounting Policies (Tables)</t>
  </si>
  <si>
    <t>Estimated Useful Lives</t>
  </si>
  <si>
    <t>Depreciation is
computed using the straight-line method based upon the estimated
useful lives of the underlying assets as follows:
Kegs 5 years
Office equipment and furniture 3 to 5 years
Machinery and plant equipment 3 to 20 years, or the term of the production
agreement, whichever is shorter
Leasehold improvements Lesser of the remaining term of the lease or
estimated useful life of the asset
Building and building improvements 12 to 20 years, or the remaining useful life of
the building, whichever is shorter</t>
  </si>
  <si>
    <t>Inventories (Tables)</t>
  </si>
  <si>
    <t>Components of Inventories</t>
  </si>
  <si>
    <t>Inventories consisted of the following:
December 26,
December 27,
2015 2014
(in
thousands)
Raw Materials $ 42,123 $ 39,535
Work in process 8,876 7,391
Finished Goods 8,261 10,793
59,260 57,719
Less portion in other long term assets (2,798 ) (6,412 )
$ 56,462 $ 51,307</t>
  </si>
  <si>
    <t>Prepaid Expenses and Other Current Assets (Tables)</t>
  </si>
  <si>
    <t>Summary of Prepaid Expenses and Other Current Assets</t>
  </si>
  <si>
    <t>Prepaid expenses and other current assets consisted of the
following:
December 26,
December 27,
2015 2014
(in
thousands)
Prepaid malt and barley $ 3,184 $ 4,368
Excise and other tax receivables 2,093 4,572
Supplier rebates 1,929 1,641
Lease incentive receivable 1,584
—
Prepaid insurance 1,047 1,009
Other 2,216 1,297
$ 12,053 $ 12,887</t>
  </si>
  <si>
    <t>Property, Plant and Equipment (Tables)</t>
  </si>
  <si>
    <t>Summary of Property, Plant and Equipment</t>
  </si>
  <si>
    <t>Property, plant and equipment consisted of the following:
December 26,
December 27,
2015 2014
(in
thousands)
Machinery and plant equipment $ 387,180 $ 358,781
Kegs 71,391 72,124
Land 25,135 23,992
Building and building improvements 101,836 77,130
Office equipment and furniture 19,635 14,063
Leasehold improvements 12,037 7,889
617,214 553,979
Less accumulated depreciation 207,288 172,410
$ 409,926 $ 381,569</t>
  </si>
  <si>
    <t>Goodwill (Tables)</t>
  </si>
  <si>
    <t>Changes to Carrying Amount of Goodwill</t>
  </si>
  <si>
    <t xml:space="preserve">The following table summarizes the Company’s changes to the
carrying amount of goodwill for the fifty-two weeks ended
December 26, 2015 (in thousands):
Balance
at Balance
at
December 27,
December 26,
2014 Additions 2015
Goodwill $ 3,683 $
— $ 3,683 </t>
  </si>
  <si>
    <t>Accrued Expenses and Other Current Liabilities (Tables)</t>
  </si>
  <si>
    <t>Summary of Accrued Expenses and Other Current Liabilities</t>
  </si>
  <si>
    <t>Accrued expenses and other current liabilities consisted of the
following:
December 26,
December 27,
2015 2014
(in thousands)
Accrued deposits $ 18,865 $ 19,665
Employee wages, benefits and reimbursements 12,367 14,528
Advertising, promotional and selling expenses 11,249 8,353
Accrued freight 5,681 4,265
Accrued excise taxes 3,976 4,980
Deferred revenue 3,949 6,034
Accrued stale beer 3,254 2,422
Accrued sales and use tax 2,656 4,187
Accrued ingredients
— 4,047
Other accrued liabilities 6,387 6,058
$ 68,384 $ 74,539</t>
  </si>
  <si>
    <t>Income Taxes (Tables)</t>
  </si>
  <si>
    <t>Significant Components of Provisions for Income Taxes</t>
  </si>
  <si>
    <t>Significant components of the provision for income taxes are as
follows:
2015 2014 2013
(in thousands)
Current:
Federal $ 42,391 $ 30,595 $ 24,090
State 7,403 8,262 6,723
Total current 49,794 38,857 30,813
Deferred:
Federal 6,279 15,407 11,116
State 523 587 220
Total deferred 6,802 15,994 11,336
Total provision for income taxes $ 56,596 $ 54,851 $ 42,149</t>
  </si>
  <si>
    <t>Reconciliations to Statutory Rates</t>
  </si>
  <si>
    <t>The Company’s reconciliations to statutory rates are as
follows:
2015 2014 2013
Statutory rate 35.0 % 35.0 % 35.0 %
State income taxes, net of federal benefit 3.4 4.0 4.1
Deduction relating to U.S. production activities (2.7 ) (2.1 ) (2.2 )
Change in uncertain tax positions
—
— (0.9 )
Other 0.8 0.8 1.5
36.5 % 37.7 % 37.5 %</t>
  </si>
  <si>
    <t>Significant Components of Company's Deferred Tax Assets and Liabilities</t>
  </si>
  <si>
    <t>Significant components of the Company’s deferred tax assets
and liabilities are as follows at:
December 26,
December 27,
2015 2014
(in thousands)
Deferred tax assets:
Accrued expenses $ 7,435 $ 5,087
Stock-based compensation expense 9,493 9,342
Inventory 2,398 4,534
Other 4,154 2,886
Total deferred tax assets 23,480 21,849
Valuation allowance (1,036 ) (1,049 )
Total deferred tax assets net of valuation allowance 22,444 20,800
Deferred tax liabilities:
Property, plant and equipment (69,226 ) (61,057 )
Prepaid expenses (1,475 ) (1,080 )
Goodwill (761 ) (695 )
Total deferred tax liabilities (71,462 ) (62,832 )
Net deferred tax liabilities $ (49,018 ) $ (42,032 )</t>
  </si>
  <si>
    <t>Reconciliation of Unrecognized Tax Benefits</t>
  </si>
  <si>
    <t>A reconciliation of the beginning and ending amount of unrecognized
tax benefits is as follows:
2015 2014
(in thousands)
Balance at beginning of year $ 368 $ 619
Increases related to current year tax positions 44 40
Increases related to prior year tax positions 117
—
Decreases related to settlements
— (270 )
Decreases related to lapse of statute of limitations (43 ) (21 )
Balance at end of year $ 486 $ 368</t>
  </si>
  <si>
    <t>Commitments and Contingencies (Tables)</t>
  </si>
  <si>
    <t>Contractual Obligations</t>
  </si>
  <si>
    <t>As of December 26, 2015, projected cash outflows under
contractual obligations for the remaining years under the contracts
are as follows:
Payments Due by Period
Total 2016 2017-2018 2019-2020 Thereafter
(in thousands)
Hops, barley and wheat $ 63,685 $ 26,763 $ 23,195 $ 13,727 $
—
Apples and other ingredients 48,719 48,719
—
—
—
Advertising 29,113 28,826 287
—
—
Equipment and machinery 22,704 22,704
—
—
—
Glass bottles 21,412 21,412
—
—
—
Operating leases 17,523 2,664 5,618 4,955 4,286
Other 4,302 3,940 362
—
—
Total contractual obligations $ 207,458 $ 155,028 $ 29,462 $ 18,682 $ 4,286</t>
  </si>
  <si>
    <t>Fair Value Measures (Tables)</t>
  </si>
  <si>
    <t>Fair Value Measurement of Assets and Liabilities on Recurring Basis</t>
  </si>
  <si>
    <t xml:space="preserve">The assets or liabilities measured at fair value on a recurring
basis are summarized in the table below (in thousands):
As of December 26,
2015
Level 1 Level 2 Level 3 Total
Assets:
Cash equivalents $ 88,108 $
— $
— $ 88,108
As of December 27, 2014
Level 1 Level 2 Level 3 Total
Assets:
Cash equivalents $ 68,846 $
— $
— $ 68,846 </t>
  </si>
  <si>
    <t>Financial Instruments Not Recorded at Fair Value</t>
  </si>
  <si>
    <t xml:space="preserve">Financial instruments not recorded at fair value in the
consolidated financial statements are summarized in the table below
(in thousands):
As of December 26,
2015
Level 1 Level 2 Level 3 Total
Note payable $
— $ 458 $
— $ 458
As of December 27, 2014
Level 1 Level 2 Level 3 Total
Note payable $
— $ 513 $
— $ 513 </t>
  </si>
  <si>
    <t>Brewery Acquisitions (Tables)</t>
  </si>
  <si>
    <t>Coney Island Business And Shmaltz Brewing Company</t>
  </si>
  <si>
    <t>Purchase Price Allocation</t>
  </si>
  <si>
    <t xml:space="preserve">The allocation of the purchase price is as follows (in
thousands):
Property, plant and equipment $ 110
Trade name 1,648
Goodwill 1,145
Total assets acquired and cash paid $ 2,903 </t>
  </si>
  <si>
    <t>Common Stock and Share-Based Compensation (Tables)</t>
  </si>
  <si>
    <t>Summary of Stock Options under Equity Plan and Non-Employee Director Plan</t>
  </si>
  <si>
    <t>Information related to stock options under the Equity Plan and the
Non-Employee Director Plan is summarized as follows:
Shares Weighted- Weighted-Average Aggregate
Outstanding at December 27, 2014 1,380,444 $ 55.37
Granted 24,363 283.22
Forfeited
—
—
Expired
—
—
Exercised (277,645 ) 151.28
Outstanding at December 26, 2015 1,127,162 $ 63.99 3.43 $ 161,603
Exercisable at December 26, 2015 380,543 $ 62.29 3.17 $ 54,885
Vested and expected to vest at December 26, 2015 1,089,831 $ 63.96 3.43 $ 156,268</t>
  </si>
  <si>
    <t>Stock-Based Compensation Expense Included in Operating Expenses</t>
  </si>
  <si>
    <t>The following table provides information regarding stock-based
compensation expense included in operating expenses in the
accompanying consolidated statements of comprehensive income:
2015 2014 2013
(in thousands)
Amounts included in advertising, promotional and selling
expenses $ 2,943 $ 3,342 $ 3,054
Amounts included in general and administrative expenses 3,722 3,515 4,264
Total stock-based compensation expense $ 6,665 $ 6,857 $ 7,318
Amounts related to performance-based stock awards included in total
stock-based compensation expense $ 831 $ 1,378 $ 1,401</t>
  </si>
  <si>
    <t>Weighted Average Assumptions used to Estimate Fair Value of Stock Options</t>
  </si>
  <si>
    <t xml:space="preserve">Weighted average assumptions used to estimate fair values of stock
options on the date of grants are as follows:
2015 2014 2013
Expected volatility 34.2% 34.3% 33.9%
Risk-free interest rate 2.16% 2.83% 1.85%
Expected dividends 0% 0% 0%
Exercise factor 3.0 times 3.4 times 2.8 times
Discount for post-vesting restrictions 0.0% 0.0% 0.0% </t>
  </si>
  <si>
    <t>Summary of Estimated Future Annual Stock-Based Compensation Expense</t>
  </si>
  <si>
    <t>The following table summarizes the estimated future annual
stock-based compensation expense related to share-based
arrangements existing as of December 26, 2015 that are
expected to vest (in thousands):
2016 $ 3,695
2017 2,780
2018 2,030
2019 1,237
2020 130
Thereafter 89
Total $ 9,961</t>
  </si>
  <si>
    <t>Summary of Vesting Activities of Shares Issued Under Investment Share Program and Restricted Stock Awards</t>
  </si>
  <si>
    <t>The following table summarizes vesting activities of shares issued
under the investment share program and restricted stock awards:
Number of Weighted
Non-vested at December 27, 2014 73,098 $ 116.02
Granted 14,393 195.16
Vested (25,732 ) 79.44
Forfeited (837 ) 121.04
Non-vested at December 26, 2015 60,922 $ 150.03</t>
  </si>
  <si>
    <t>Stock Repurchases</t>
  </si>
  <si>
    <t>As of December 26, 2015, the Company has repurchased a
cumulative total of approximately 11.5 million shares of its
Class A Common Stock for an aggregate purchase price of
approximately $446.1 million as follows:
Number of Aggregate Purchase
(in thousands)
Repurchased at December 29, 2012 10,696,731 269,943
2013 repurchases 195,728 29,585
Repurchased at December 28, 2013 10,892,459 299,528
2014 repurchases 29,474 7,859
Repurchased at December 27, 2014 10,921,933 307,387
2015 repurchases 616,747 138,705
Repurchased at December 26, 2015 11,538,680 $ 446,092</t>
  </si>
  <si>
    <t>Employee Retirement Plans and Post-Retirement Benefit Plan (Tables)</t>
  </si>
  <si>
    <t>Funded Status of Local 1199 Pension Plan and Retiree Medical Plan</t>
  </si>
  <si>
    <t>The funded status of the Local 1199 Pension Plan and the Retiree
Medical Plan are as follows:
Local 1199 Pension Plan Retiree Medical Plan
December 26,
December 27,
December 26,
December 27,
2015 2014 2015 2014
(in thousands)
Fair value of plan assets at end of fiscal year $ 2,471 $ 2,402 $
— $
—
Benefit obligation at end of fiscal year 4,105 4,092 671 720
Unfunded Status $ (1,634 ) $ (1,690 ) $ (671 ) $ (720 )</t>
  </si>
  <si>
    <t>Local 1199 Plan's Weighted-Average Asset Allocations</t>
  </si>
  <si>
    <t>The Local 1199 Plan’s weighted-average asset allocations at
the measurement dates by asset category are as follows:
Asset Category December 26, December 27,
Equity securities 67 % 66 %
Debt securities 33 34
Total 100 % 100 %</t>
  </si>
  <si>
    <t>Net Income per Share (Tables)</t>
  </si>
  <si>
    <t>Computation of Earnings Per Share, Basic</t>
  </si>
  <si>
    <t>The following table sets forth the computation of basic net income
per share using the two-class method:
December 26,
December 27,
December 28,
2015 2014 2013
(in thousands,
except per share data)
Net Income $ 98,414 $ 90,743 $ 70,392
Allocation of net income for basic:
Class A Common Stock $ 71,798 $ 64,027 $ 47,847
Class B Common Stock 26,154 26,207 22,035
Unvested participating shares 462 509 510
$ 98,414 $ 90,743 $ 70,392
Weighted average number of shares for basic:
Class A Common Stock 9,619 9,202 8,741
Class B Common Stock* 3,504 3,766 4,025
Unvested participating shares 62 73 93
13,185 13,041 12,859
Net income per share for basic:
Class A Common Stock $ 7.46 $ 6.96 $ 5.47
Class B Common Stock $ 7.46 $ 6.96 $ 5.47
* Change in Class B Common Stock
resulted from the conversion of 150,000 shares to Class A
Common Stock on May 6, 2015 and 100,000 shares to Class A
Common Stock on October 26, 2015, with the 52-week number of
shares reflecting the weighted average for the period.</t>
  </si>
  <si>
    <t>Computation of Earnings Per Share, Diluted</t>
  </si>
  <si>
    <t>The following tables set forth the computation of diluted net
income per share, assuming the conversion of all Class B Common
Stock into Class A Common Stock and using the two-class method
for unvested participating shares:
Fifty-two weeks ended December 26, 2015
Earnings
to
Common
Shareholders Common Shares EPS
(in thousands,
except per share
As reported — basic $ 71,798 9,619 $ 7.46
Add: effect of dilutive potential common shares Share-based
awards
— 397
Class B Common Stock 26,154 3,504
Net effect of unvested participating shares 14
Net income per common share — diluted $ 97,966 13,520 $ 7.25
Fifty-two weeks ended December 27,
2014
Earnings
to
Common
Shareholders Common EPS
(in thousands,
except per share data)
As reported — basic $ 64,027 9,202 $ 6.96
Add: effect of dilutive potential common shares Share-based
awards
— 516
Class B Common Stock 26,207 3,766
Net effect of unvested participating shares 19
—
Net income per common share — diluted $ 90,253 13,484 $ 6.69
Fifty-two weeks ended December 28,
2013
Earnings
to
Common
Shareholders Common EPS
(in thousands, except per share data)
As reported — basic $ 47,847 8,741 $ 5.47
Add: effect of dilutive potential common shares Share-based
awards
— 738
Class B Common Stock 22,035 4,025
Net effect of unvested participating shares 28
—
Net income per common share — diluted $ 69,910 13,504 $ 5.18</t>
  </si>
  <si>
    <t>Accumulated Other Comprehensive (Loss) Income (Tables)</t>
  </si>
  <si>
    <t>Changes in Accumulated Other Comprehensive (Loss) Income</t>
  </si>
  <si>
    <t xml:space="preserve">The following table details the changes in accumulated other
comprehensive (loss) income for 2015, 2014, and 2013 (in
thousands):
Accumulated Other
Balance at December 29, 2012 $ (883 )
Deferred pension and other post-retirement benefit costs, net of
taxes of ($261) 407
Amortization of Deferred benefit costs, net of tax ($35) 59
Balance at December 28, 2013 $ (417 )
Deferred pension and other post-retirement benefit costs, net of
taxes of $466 (734 )
Amortization of Deferred benefit costs, net of tax ($11) 18
Balance at December 27, 2014 $ (1,133 )
Deferred pension and other post-retirement benefit costs, net of
taxes of ($99) 130
Amortization of Deferred benefit costs, net of tax ($43) 74
Currency translation adjustment (22 )
Balance at December 26, 2015 $ (951 ) </t>
  </si>
  <si>
    <t>Valuation and Qualifying Accounts (Tables)</t>
  </si>
  <si>
    <t>Summary of Valuation and Qualifying Accounts</t>
  </si>
  <si>
    <t xml:space="preserve">The Company maintains reserves against accounts receivable for
doubtful accounts and inventory for obsolete and slow-moving
inventory. The Company also maintains reserves against accounts
receivable for distributor promotional allowances. In addition, the
Company maintains a reserve for estimated returns of stale beer,
which is included in accrued expenses.
Allowance for Doubtful
Accounts Balance at Net Provision Amounts Balance at
(In thousands)
2015 $ 144 $ 165 $ (65 ) $ 244
2014 $ 160 $ (16 ) $
— $ 144
2013 $ 125 $ 35 $
— $ 160
Discount Accrual Balance at Net Provision Amounts Balance at
(In thousands)
2015 $ 3,006 $ 33,204 $ (33,397 ) $ 2,813
2014 $ 2,602 $ 28,448 $ (28,044 ) $ 3,006
2013 $ 2,315 $ 23,132 $ (22,845 ) $ 2,602
Inventory Obsolescence
Reserve Balance at Net Provision Amounts Balance at
(In thousands)
2015 $ 1,328 $ 4,045 $ (3,848 ) $ 1,525
2014 $ 1,616 $ 6,130 $ (6,418 ) $ 1,328
2013 $ 1,072 $ 4,884 $ (4,340 ) $ 1,616
Stale Beer Reserve Balance at Net Provision Amounts Balance at
(In thousands)
2015 $ 2,422 $ 7,780 $ (6,948 ) $ 3,254
2014 $ 1,754 $ 5,648 $ (4,980 ) $ 2,422
2013 $ 1,859 $ 3,432 $ (3,537 ) $ 1,754 </t>
  </si>
  <si>
    <t>Quarterly Results (Unaudited) (Tables)</t>
  </si>
  <si>
    <t>Quarterly Results</t>
  </si>
  <si>
    <t>In management’s opinion, the following unaudited information
includes all adjustments, consisting of normal recurring
adjustments, necessary for a fair presentation of the information
for the quarters presented. The operating results for any quarter
are not necessarily indicative of results for any future
quarters.
For Quarters Ended
December 26,
September 26,
June 27,
March 28,
December 27,
September 27,
June 28,
March 29,
(13 weeks) (13 weeks) (13 weeks) (13 weeks) (13 weeks) (13 weeks) (13 weeks) (13 weeks)
(In thousands,
except per share data)
Barrels sold 958 1,284 1,125 889 983 1,229 1,054 838
Net revenue $ 215,133 $ 293,094 $ 252,204 $ 199,503 $ 217,817 $ 269,734 $ 231,611 $ 183,845
Gross profit 108,767 157,010 136,225 99,615 108,400 142,996 123,096 90,519
Operating income 26,338 60,879 46,819 22,138 32,036 60,647 40,493 13,391
Net income $ 16,115 $ 38,624 $ 29,932 $ 13,743 $ 19,074 $ 37,926 $ 25,428 $ 8,315
Net income per share — basic $ 1.25 $ 2.93 $ 2.24 $ 1.04 $ 1.46 $ 2.91 $ 1.95 $ 0.64
Net income per share — diluted $ 1.21 $ 2.85 $ 2.18 $ 1.00 $ 1.40 $ 2.79 $ 1.88 $ 0.62</t>
  </si>
  <si>
    <t>Organization and Basis of Presentation - Additional Information (Detail)</t>
  </si>
  <si>
    <t>A&amp;S brands | Product Concentration Risk | Sales Revenue, Net | Maximum</t>
  </si>
  <si>
    <t>Organization And Basis Of Presentation [Line Items]</t>
  </si>
  <si>
    <t>Concentration risk, percentage</t>
  </si>
  <si>
    <t>7.00%</t>
  </si>
  <si>
    <t>Summary of Significant Accounting Policies - Additional Information (Detail)</t>
  </si>
  <si>
    <t>Dec. 26, 2015USD ($)Customer</t>
  </si>
  <si>
    <t>Dec. 27, 2014USD ($)Customer</t>
  </si>
  <si>
    <t>Dec. 28, 2013USD ($)Customer</t>
  </si>
  <si>
    <t>Aug. 26, 2013USD ($)</t>
  </si>
  <si>
    <t>Organization And Summary Of Significant Accounting Policies [Line Items]</t>
  </si>
  <si>
    <t>Restricted cash</t>
  </si>
  <si>
    <t>Number of individual customer accounted for more than ten percent of account receivable balance | Customer</t>
  </si>
  <si>
    <t>Number of individual customers represented more than ten percent of revenues | Customer</t>
  </si>
  <si>
    <t>Sales to foreign distributors as a percentage of total sales</t>
  </si>
  <si>
    <t>4.00%</t>
  </si>
  <si>
    <t>Provision for excess or expired inventory</t>
  </si>
  <si>
    <t>Decrease in refundable deposits for lost kegs and pallets</t>
  </si>
  <si>
    <t>Decrease in gross property, plant and equipment</t>
  </si>
  <si>
    <t>Decrease in property, plant and equipment related accumulated depreciation</t>
  </si>
  <si>
    <t>Refundable deposits on kegs and pallets</t>
  </si>
  <si>
    <t>Deferred Revenue, Current</t>
  </si>
  <si>
    <t>Shipping costs</t>
  </si>
  <si>
    <t>Advertising and sales promotional expenditures</t>
  </si>
  <si>
    <t>Amounts paid to customers</t>
  </si>
  <si>
    <t>Boston Beer Company Reporting Unit</t>
  </si>
  <si>
    <t>A&amp;S Brewing Collaborative Reporting Unit</t>
  </si>
  <si>
    <t>Kegs</t>
  </si>
  <si>
    <t>Distributors</t>
  </si>
  <si>
    <t>Amounts paid to distributors</t>
  </si>
  <si>
    <t>Reduction in revenue related to advertising, promotional and selling expenses</t>
  </si>
  <si>
    <t>Customers programs and incentives</t>
  </si>
  <si>
    <t>Estimated Useful Lives (Detail)</t>
  </si>
  <si>
    <t>Property, Plant and Equipment [Line Items]</t>
  </si>
  <si>
    <t>Estimated useful life</t>
  </si>
  <si>
    <t>5 years</t>
  </si>
  <si>
    <t>Office Equipment and Furniture | Minimum</t>
  </si>
  <si>
    <t>3 years</t>
  </si>
  <si>
    <t>Office Equipment and Furniture | Maximum</t>
  </si>
  <si>
    <t>Equipment and machinery</t>
  </si>
  <si>
    <t>3 to 20 years, or the term of the production agreement, whichever is shorter</t>
  </si>
  <si>
    <t>Equipment and machinery | Minimum</t>
  </si>
  <si>
    <t>Equipment and machinery | Maximum</t>
  </si>
  <si>
    <t>20 years</t>
  </si>
  <si>
    <t>Leasehold Improvements</t>
  </si>
  <si>
    <t>Lesser of the remaining term of the lease or estimated useful life of the asset</t>
  </si>
  <si>
    <t>Building and Building Improvements</t>
  </si>
  <si>
    <t>12 to 20 years, or the remaining useful life of the building, whichever is shorter</t>
  </si>
  <si>
    <t>Building and Building Improvements | Minimum</t>
  </si>
  <si>
    <t>12 years</t>
  </si>
  <si>
    <t>Building and Building Improvements | Maximum</t>
  </si>
  <si>
    <t>Components of Inventories (Detail) - USD ($) $ in Thousands</t>
  </si>
  <si>
    <t>Inventory [Line Items]</t>
  </si>
  <si>
    <t>Raw Materials</t>
  </si>
  <si>
    <t>Work in process</t>
  </si>
  <si>
    <t>Finished Goods</t>
  </si>
  <si>
    <t>Inventory, Gross</t>
  </si>
  <si>
    <t>Less portion in other long term assets</t>
  </si>
  <si>
    <t>Summary of Prepaid Expenses and Other Current Assets (Detail) - USD ($) $ in Thousands</t>
  </si>
  <si>
    <t>Deferred Costs, Capitalized, Prepaid, and Other Assets Disclosure [Line Items]</t>
  </si>
  <si>
    <t>Prepaid malt and barley</t>
  </si>
  <si>
    <t>Excise and other tax receivables</t>
  </si>
  <si>
    <t>Supplier rebates</t>
  </si>
  <si>
    <t>Lease incentive receivable</t>
  </si>
  <si>
    <t>Prepaid insurance</t>
  </si>
  <si>
    <t>Other</t>
  </si>
  <si>
    <t>Prepaid Expense And Other Current Assets</t>
  </si>
  <si>
    <t>Summary of Property, Plant and Equipment (Detail) - USD ($) $ in Thousands</t>
  </si>
  <si>
    <t>Machinery and plant equipment</t>
  </si>
  <si>
    <t>Land</t>
  </si>
  <si>
    <t>Building and building improvements</t>
  </si>
  <si>
    <t>Office equipment and furniture</t>
  </si>
  <si>
    <t>Leasehold improvements</t>
  </si>
  <si>
    <t>Property, Plant and Equipment, Gross, Total</t>
  </si>
  <si>
    <t>Less accumulated depreciation</t>
  </si>
  <si>
    <t>Property, Plant and Equipment - Additional Information (Detail) - USD ($) $ in Thousands</t>
  </si>
  <si>
    <t>Depreciation and amortization expense</t>
  </si>
  <si>
    <t>Changes to Carrying Amount of Goodwill (Detail) $ in Thousands</t>
  </si>
  <si>
    <t>Dec. 26, 2015USD ($)</t>
  </si>
  <si>
    <t>Goodwill [Line Items]</t>
  </si>
  <si>
    <t>Beginning Balance</t>
  </si>
  <si>
    <t>Additions</t>
  </si>
  <si>
    <t>Ending Balance</t>
  </si>
  <si>
    <t>Summary of Accrued Expenses and Other Current Liabilities (Detail) - USD ($) $ in Thousands</t>
  </si>
  <si>
    <t>Other Liabilities [Line Items]</t>
  </si>
  <si>
    <t>Accrued deposits</t>
  </si>
  <si>
    <t>Employee wages, benefits and reimbursements</t>
  </si>
  <si>
    <t>Accrued freight</t>
  </si>
  <si>
    <t>Accrued excise taxes</t>
  </si>
  <si>
    <t>Deferred revenue</t>
  </si>
  <si>
    <t>Accrued stale beer</t>
  </si>
  <si>
    <t>Accrued sales and use tax</t>
  </si>
  <si>
    <t>Accrued ingredients</t>
  </si>
  <si>
    <t>Other accrued liabilities</t>
  </si>
  <si>
    <t>Debt and Capital Lease Obligations - Additional Information (Detail) - USD ($)</t>
  </si>
  <si>
    <t>Debt and Capital Lease Obligations [Line Items]</t>
  </si>
  <si>
    <t>Commitment fee</t>
  </si>
  <si>
    <t>0.15%</t>
  </si>
  <si>
    <t>Credit facility, borrowing outstanding</t>
  </si>
  <si>
    <t>EBITDA to interest expense, minimum allowable ratio</t>
  </si>
  <si>
    <t>200.00%</t>
  </si>
  <si>
    <t>Total funded debt to EBITDA ratio</t>
  </si>
  <si>
    <t>0.00%</t>
  </si>
  <si>
    <t>Total funded debt to EBITDA, maximum allowable ratio</t>
  </si>
  <si>
    <t>250.00%</t>
  </si>
  <si>
    <t>Revolving Credit Facility</t>
  </si>
  <si>
    <t>Line of credit, current borrowing capacity</t>
  </si>
  <si>
    <t>Basis spread on variable rate</t>
  </si>
  <si>
    <t>0.45%</t>
  </si>
  <si>
    <t>Line of credit, expiration date</t>
  </si>
  <si>
    <t>Mar. 31,
		2019</t>
  </si>
  <si>
    <t>Debt, covenant compliance</t>
  </si>
  <si>
    <t>The Company was in compliance with all financial covenants as of December 26, 2015 and  December 27, 2014.</t>
  </si>
  <si>
    <t>EBITDA to interest expense ratio</t>
  </si>
  <si>
    <t>981000.00%</t>
  </si>
  <si>
    <t>Revolving Credit Facility | Alternative Prime Rate</t>
  </si>
  <si>
    <t>Debt interest rate at end of period</t>
  </si>
  <si>
    <t>3.50%</t>
  </si>
  <si>
    <t>Revolving Credit Facility | LIBOR rate</t>
  </si>
  <si>
    <t>0.36%</t>
  </si>
  <si>
    <t>Significant Components of Provision for Income Taxes (Detail) - USD ($) $ in Thousands</t>
  </si>
  <si>
    <t>Current:</t>
  </si>
  <si>
    <t>Federal</t>
  </si>
  <si>
    <t>State</t>
  </si>
  <si>
    <t>Total current</t>
  </si>
  <si>
    <t>Deferred:</t>
  </si>
  <si>
    <t>Total deferred</t>
  </si>
  <si>
    <t>Total provision for income taxes</t>
  </si>
  <si>
    <t>Reconciliations to Statutory Rates (Detail)</t>
  </si>
  <si>
    <t>Reconciliation of Statutory Federal Tax Rate [Line Items]</t>
  </si>
  <si>
    <t>Statutory rate</t>
  </si>
  <si>
    <t>35.00%</t>
  </si>
  <si>
    <t>State income taxes, net of federal benefit</t>
  </si>
  <si>
    <t>3.40%</t>
  </si>
  <si>
    <t>4.10%</t>
  </si>
  <si>
    <t>Deduction relating to U.S. production activities</t>
  </si>
  <si>
    <t>(2.70%)</t>
  </si>
  <si>
    <t>(2.10%)</t>
  </si>
  <si>
    <t>(2.20%)</t>
  </si>
  <si>
    <t>Change in uncertain tax positions</t>
  </si>
  <si>
    <t>(0.90%)</t>
  </si>
  <si>
    <t>0.80%</t>
  </si>
  <si>
    <t>1.50%</t>
  </si>
  <si>
    <t>Effective Income Tax Rate Reconciliation, Percent, Total</t>
  </si>
  <si>
    <t>36.50%</t>
  </si>
  <si>
    <t>37.70%</t>
  </si>
  <si>
    <t>37.50%</t>
  </si>
  <si>
    <t>Significant Components of Company's Deferred Tax Assets and Liabilities (Detail) - USD ($) $ in Thousands</t>
  </si>
  <si>
    <t>Deferred tax assets:</t>
  </si>
  <si>
    <t>Accrued expenses</t>
  </si>
  <si>
    <t>Inventory</t>
  </si>
  <si>
    <t>Total deferred tax assets</t>
  </si>
  <si>
    <t>Valuation allowance</t>
  </si>
  <si>
    <t>Total deferred tax assets net of valuation allowance</t>
  </si>
  <si>
    <t>Deferred tax liabilities:</t>
  </si>
  <si>
    <t>Prepaid expenses</t>
  </si>
  <si>
    <t>Total deferred tax liabilities</t>
  </si>
  <si>
    <t>Net deferred tax liabilities</t>
  </si>
  <si>
    <t>Income Taxes - Additional Information (Detail) - USD ($) $ in Thousands</t>
  </si>
  <si>
    <t>Income Taxes [Line Items]</t>
  </si>
  <si>
    <t>Interest and penalties included in provision for incomes taxes</t>
  </si>
  <si>
    <t>Accrued interest and penalties</t>
  </si>
  <si>
    <t>Unrecognized tax benefits that would impact the effective tax rate if recognized</t>
  </si>
  <si>
    <t>2015 Federal Corporate Income Tax, Accelerated Tax Depreciation Applied</t>
  </si>
  <si>
    <t>State and Local Jurisdiction</t>
  </si>
  <si>
    <t>Income tax return examination</t>
  </si>
  <si>
    <t>The  Company's state income tax returns remain subject to examination for three or  four years depending on the state's statute of limitations.</t>
  </si>
  <si>
    <t>State and Local Jurisdiction | Minimum</t>
  </si>
  <si>
    <t>Income tax return examination period</t>
  </si>
  <si>
    <t>State and Local Jurisdiction | Maximum</t>
  </si>
  <si>
    <t>4 years</t>
  </si>
  <si>
    <t>Federal Income Tax</t>
  </si>
  <si>
    <t>Reconciliation of Unrecognized Tax Benefits (Detail) - USD ($) $ in Thousands</t>
  </si>
  <si>
    <t>Schedule of Unrecognized Tax Benefits [Line Items]</t>
  </si>
  <si>
    <t>Balance at beginning of year</t>
  </si>
  <si>
    <t>Increases related to current year tax positions</t>
  </si>
  <si>
    <t>Increases related to prior year tax positions</t>
  </si>
  <si>
    <t>Decreases related to settlements</t>
  </si>
  <si>
    <t>Decreases related to lapse of statute of limitations</t>
  </si>
  <si>
    <t>Balance at end of year</t>
  </si>
  <si>
    <t>Commitments and Contingencies - Additional Information (Detail) $ in Thousands</t>
  </si>
  <si>
    <t>Dec. 26, 2015USD ($)Vendor</t>
  </si>
  <si>
    <t>Dec. 27, 2014USD ($)</t>
  </si>
  <si>
    <t>Dec. 28, 2013USD ($)</t>
  </si>
  <si>
    <t>Commitments and Contingencies Disclosure [Line Items]</t>
  </si>
  <si>
    <t>Contractual obligations</t>
  </si>
  <si>
    <t>Rent expense</t>
  </si>
  <si>
    <t>Lease expiration dates</t>
  </si>
  <si>
    <t>Minimum</t>
  </si>
  <si>
    <t>Company's current brewing and packaging percentage</t>
  </si>
  <si>
    <t>95.00%</t>
  </si>
  <si>
    <t>Operating Leases</t>
  </si>
  <si>
    <t>Barley and Wheat</t>
  </si>
  <si>
    <t>Purchase commitments</t>
  </si>
  <si>
    <t>Number of suppliers | Vendor</t>
  </si>
  <si>
    <t>Hops</t>
  </si>
  <si>
    <t>Glass Bottles</t>
  </si>
  <si>
    <t>Hops, Barley and Wheat</t>
  </si>
  <si>
    <t>Apples and other ingredients</t>
  </si>
  <si>
    <t>Advertising Contracts</t>
  </si>
  <si>
    <t>Other Commitments</t>
  </si>
  <si>
    <t>Contractual Obligations (Detail) $ in Thousands</t>
  </si>
  <si>
    <t>Schedule Of Contractual Commitments [Line Items]</t>
  </si>
  <si>
    <t>Contractual obligations payment due, total</t>
  </si>
  <si>
    <t>Contractual obligations payment due, 2016</t>
  </si>
  <si>
    <t>Contractual obligations payment due, 2017-2018</t>
  </si>
  <si>
    <t>Contractual obligations payment due, 2019-2020</t>
  </si>
  <si>
    <t>Thereafter</t>
  </si>
  <si>
    <t>Fair Value Measurement of Assets and Liabilities on Recurring Basis (Detail) - Fair Value, Measurements, Recurring - USD ($) $ in Thousands</t>
  </si>
  <si>
    <t>Assets:</t>
  </si>
  <si>
    <t>Cash equivalents</t>
  </si>
  <si>
    <t>Fair Value, Inputs, Level 1</t>
  </si>
  <si>
    <t>Financial Instruments Not Recorded at Fair Value (Detail) - USD ($) $ in Thousands</t>
  </si>
  <si>
    <t>Fair Value, Assets and Liabilities Measured on Recurring and Nonrecurring Basis [Line Items]</t>
  </si>
  <si>
    <t>Note payable</t>
  </si>
  <si>
    <t>Fair Value, Measurements, Recurring | Fair Value, Inputs, Level 2</t>
  </si>
  <si>
    <t>Brewery Acquisitions - Additional Information (Detail) $ in Millions</t>
  </si>
  <si>
    <t>Business Acquisition [Line Items]</t>
  </si>
  <si>
    <t>Business acquisition, aggregate purchase price</t>
  </si>
  <si>
    <t>Purchase Price Allocation (Detail) - USD ($) $ in Thousands</t>
  </si>
  <si>
    <t>Aug. 26, 2013</t>
  </si>
  <si>
    <t>Trade name</t>
  </si>
  <si>
    <t>Total assets acquired and cash paid</t>
  </si>
  <si>
    <t>Common Stock and Share-Based Compensation - Additional Information (Detail) - USD ($)</t>
  </si>
  <si>
    <t>Feb. 10, 2016</t>
  </si>
  <si>
    <t>Jan. 01, 2016</t>
  </si>
  <si>
    <t>Jan. 01, 2008</t>
  </si>
  <si>
    <t>Dec. 29, 2012</t>
  </si>
  <si>
    <t>Share-based Compensation Arrangement by Share-based Payment Award [Line Items]</t>
  </si>
  <si>
    <t>Options granted in period - weighted average fair value</t>
  </si>
  <si>
    <t>Other than options granted in period</t>
  </si>
  <si>
    <t>Shares reserved for issuance and options outstanding</t>
  </si>
  <si>
    <t>Options granted in period exercise price</t>
  </si>
  <si>
    <t>Expected dividends</t>
  </si>
  <si>
    <t>Estimated forfeiture rate for equity awards that do not vest on January 1st</t>
  </si>
  <si>
    <t>5.00%</t>
  </si>
  <si>
    <t>Total fair value of options vested in period</t>
  </si>
  <si>
    <t>Aggregate intrinsic value of stock options exercised in period</t>
  </si>
  <si>
    <t>Unrecognized compensation costs</t>
  </si>
  <si>
    <t>Unrecognized compensation costs, weighted average period</t>
  </si>
  <si>
    <t>2 years 2 months 12 days</t>
  </si>
  <si>
    <t>Repurchased shares of Class A Common Stock</t>
  </si>
  <si>
    <t>Repurchased value of Class A Common Stock</t>
  </si>
  <si>
    <t>Performance-Based Awards</t>
  </si>
  <si>
    <t>Chief Executive Officer</t>
  </si>
  <si>
    <t>Non Employee Director Options</t>
  </si>
  <si>
    <t>Options granted in period</t>
  </si>
  <si>
    <t>Non Employee Director Options | Common Class A</t>
  </si>
  <si>
    <t>Number of shares reserved for issuance under stock option plan</t>
  </si>
  <si>
    <t>Shares available for grant</t>
  </si>
  <si>
    <t>Subsequent Event</t>
  </si>
  <si>
    <t>Increase to the expenditure limit for the Company's Stock Repurchase Program</t>
  </si>
  <si>
    <t>Subsequent Event | Before Increase</t>
  </si>
  <si>
    <t>Stock Repurchase Program limit</t>
  </si>
  <si>
    <t>Subsequent Event | After Increase</t>
  </si>
  <si>
    <t>Subsequent Event | Chief Executive Officer</t>
  </si>
  <si>
    <t>Option exercised, additional percentage</t>
  </si>
  <si>
    <t>Maximum | Chief Executive Officer</t>
  </si>
  <si>
    <t>Maximum | Non Employee Director Options</t>
  </si>
  <si>
    <t>Stock options, contractual term</t>
  </si>
  <si>
    <t>10 years</t>
  </si>
  <si>
    <t>Maximum | Subsequent Event | Chief Executive Officer</t>
  </si>
  <si>
    <t>Minimum | Chief Executive Officer</t>
  </si>
  <si>
    <t>Minimum | Subsequent Event | Chief Executive Officer</t>
  </si>
  <si>
    <t>Employee Stock Compensation Plan</t>
  </si>
  <si>
    <t>Vesting period</t>
  </si>
  <si>
    <t>Employee Stock Compensation Plan | Common Class A</t>
  </si>
  <si>
    <t>Employee Stock Compensation Plan | Performance-Based Awards</t>
  </si>
  <si>
    <t>Employee Stock Compensation Plan | Long-Term Performance-Based Stock Option</t>
  </si>
  <si>
    <t>Employee Stock Compensation Plan | Service Based Retention Awards</t>
  </si>
  <si>
    <t>Employee Stock Compensation Plan | Investment Share Program</t>
  </si>
  <si>
    <t>Payroll deduction period</t>
  </si>
  <si>
    <t>11 months</t>
  </si>
  <si>
    <t>Shares employees elected to purchase</t>
  </si>
  <si>
    <t>Employee Stock Compensation Plan | Subsequent Event</t>
  </si>
  <si>
    <t>Employee Stock Compensation Plan | Subsequent Event | Common Class A</t>
  </si>
  <si>
    <t>Employee Stock Compensation Plan | Subsequent Event | Performance-Based Awards</t>
  </si>
  <si>
    <t>Employee Stock Compensation Plan | Subsequent Event | Service Based Retention Awards</t>
  </si>
  <si>
    <t>Employee Stock Compensation Plan | Subsequent Event | Chief Executive Officer | Service Based Retention Awards</t>
  </si>
  <si>
    <t>Employee Stock Compensation Plan | Maximum</t>
  </si>
  <si>
    <t>Employee Stock Compensation Plan | Maximum | Investment Share Program</t>
  </si>
  <si>
    <t>Discount from current market value</t>
  </si>
  <si>
    <t>40.00%</t>
  </si>
  <si>
    <t>Employee Stock Compensation Plan | Minimum | Investment Share Program</t>
  </si>
  <si>
    <t>Requirement tenure of employee for investment share program</t>
  </si>
  <si>
    <t>1 year</t>
  </si>
  <si>
    <t>Restricted Stock Awards</t>
  </si>
  <si>
    <t>Restricted Stock Awards | Subsequent Event</t>
  </si>
  <si>
    <t>Market Based Stock Option | Chief Executive Officer</t>
  </si>
  <si>
    <t>Vesting percentage per year</t>
  </si>
  <si>
    <t>20.00%</t>
  </si>
  <si>
    <t>Stock price</t>
  </si>
  <si>
    <t>Weighted average fair value per share</t>
  </si>
  <si>
    <t>Market Based Stock Option | Subsequent Event | Chief Executive Officer</t>
  </si>
  <si>
    <t>Summary of Stock Options under Equity Plan and Non-Employee Director Plan (Detail) $ / shares in Units, $ in Thousands</t>
  </si>
  <si>
    <t>Dec. 26, 2015USD ($)$ / sharesshares</t>
  </si>
  <si>
    <t>Shares</t>
  </si>
  <si>
    <t>Outstanding at beginning of period | shares</t>
  </si>
  <si>
    <t>Granted | shares</t>
  </si>
  <si>
    <t>Exercised | shares</t>
  </si>
  <si>
    <t>Outstanding at end of period | shares</t>
  </si>
  <si>
    <t>Exercisable at end of period | shares</t>
  </si>
  <si>
    <t>Vested and expected to vest at end of period | shares</t>
  </si>
  <si>
    <t>Weighted-Average Exercise Price</t>
  </si>
  <si>
    <t>Outstanding at beginning of period</t>
  </si>
  <si>
    <t>Granted</t>
  </si>
  <si>
    <t>Forfeited</t>
  </si>
  <si>
    <t>Expired</t>
  </si>
  <si>
    <t>Exercised</t>
  </si>
  <si>
    <t>Outstanding at end of period</t>
  </si>
  <si>
    <t>Exercisable at end of period</t>
  </si>
  <si>
    <t>Vested and expected to vest at end of period</t>
  </si>
  <si>
    <t>Weighted-Average Remaining Contractual Term</t>
  </si>
  <si>
    <t>3 years 5 months 5 days</t>
  </si>
  <si>
    <t>3 years 2 months 1 day</t>
  </si>
  <si>
    <t>Aggregate Intrinsic Value</t>
  </si>
  <si>
    <t>Outstanding at end of period | $</t>
  </si>
  <si>
    <t>Exercisable at end of period | $</t>
  </si>
  <si>
    <t>Vested and expected to vest at end of period | $</t>
  </si>
  <si>
    <t>Stock-Based Compensation Expense Included in Operating Expenses (Detail) - USD ($) $ in Thousands</t>
  </si>
  <si>
    <t>Share-based Compensation Arrangement by Share-based Payment Award, Compensation Cost [Line Items]</t>
  </si>
  <si>
    <t>Weighted Average Assumptions used to Estimate Fair Value of Stock Options (Detail) - Times</t>
  </si>
  <si>
    <t>Expected volatility</t>
  </si>
  <si>
    <t>34.20%</t>
  </si>
  <si>
    <t>34.30%</t>
  </si>
  <si>
    <t>33.90%</t>
  </si>
  <si>
    <t>Risk-free interest rate</t>
  </si>
  <si>
    <t>2.16%</t>
  </si>
  <si>
    <t>2.83%</t>
  </si>
  <si>
    <t>1.85%</t>
  </si>
  <si>
    <t>Exercise factor</t>
  </si>
  <si>
    <t>Discount for post-vesting restrictions</t>
  </si>
  <si>
    <t>Summary of Estimated Future Annual Stock-Based Compensation Expense (Detail) $ in Thousands</t>
  </si>
  <si>
    <t>Summary of Vesting Activities for Investment Share Program and Restricted Stock Awards (Detail)</t>
  </si>
  <si>
    <t>Dec. 26, 2015$ / sharesshares</t>
  </si>
  <si>
    <t>Number of shares</t>
  </si>
  <si>
    <t>Non-vested at beginning of period | shares</t>
  </si>
  <si>
    <t>Vested | shares</t>
  </si>
  <si>
    <t>Forfeited | shares</t>
  </si>
  <si>
    <t>Non-vested at end of period | shares</t>
  </si>
  <si>
    <t>Weighted Average Fair Value</t>
  </si>
  <si>
    <t>Non-vested at beginning of period | $ / shares</t>
  </si>
  <si>
    <t>Granted | $ / shares</t>
  </si>
  <si>
    <t>Vested | $ / shares</t>
  </si>
  <si>
    <t>Forfeited | $ / shares</t>
  </si>
  <si>
    <t>Non-vested at end of period | $ / shares</t>
  </si>
  <si>
    <t>Stock Repurchases (Detail) - USD ($) $ in Thousands</t>
  </si>
  <si>
    <t>Repurchased at beginning of period</t>
  </si>
  <si>
    <t>Repurchases</t>
  </si>
  <si>
    <t>Repurchased at end of period</t>
  </si>
  <si>
    <t>Aggregate Purchase Price</t>
  </si>
  <si>
    <t>Repurchased at beginning balance</t>
  </si>
  <si>
    <t>Employee Retirement Plans and Post-Retirement Benefit Plan - Additional Information (Detail)</t>
  </si>
  <si>
    <t>Dec. 26, 2015USD ($)hCompensationPlan</t>
  </si>
  <si>
    <t>Defined Benefit Plans and Other Postretirement Benefit Plans Table Text Block [Line Items]</t>
  </si>
  <si>
    <t>Unfunded projected pension benefits</t>
  </si>
  <si>
    <t>Long-term rate of return assumption</t>
  </si>
  <si>
    <t>6.50%</t>
  </si>
  <si>
    <t>Debt Securities</t>
  </si>
  <si>
    <t>Securities target allocation</t>
  </si>
  <si>
    <t>Debt Securities | Minimum</t>
  </si>
  <si>
    <t>Assumed average annual returns on assets</t>
  </si>
  <si>
    <t>3.00%</t>
  </si>
  <si>
    <t>Debt Securities | Maximum</t>
  </si>
  <si>
    <t>6.00%</t>
  </si>
  <si>
    <t>Equity Securities</t>
  </si>
  <si>
    <t>65.00%</t>
  </si>
  <si>
    <t>Equity Securities | Minimum</t>
  </si>
  <si>
    <t>8.00%</t>
  </si>
  <si>
    <t>Equity Securities | Maximum</t>
  </si>
  <si>
    <t>12.00%</t>
  </si>
  <si>
    <t>Pension Benefit Plan</t>
  </si>
  <si>
    <t>Benefit obligation, discount rate</t>
  </si>
  <si>
    <t>4.50%</t>
  </si>
  <si>
    <t>Non-Union Plans</t>
  </si>
  <si>
    <t>Number of retirement plans | CompensationPlan</t>
  </si>
  <si>
    <t>Non-Union Plans | Boston Beer Company, Four Zero One K Plan</t>
  </si>
  <si>
    <t>Eligible participant required age</t>
  </si>
  <si>
    <t>21 years</t>
  </si>
  <si>
    <t>Eligibility timing</t>
  </si>
  <si>
    <t>Eligible to participate in the plan on the first day of the first month after commencing employment</t>
  </si>
  <si>
    <t>Voluntary contributions of annual compensation</t>
  </si>
  <si>
    <t>60.00%</t>
  </si>
  <si>
    <t>Employer matching contribution percentage</t>
  </si>
  <si>
    <t>Pension contributions</t>
  </si>
  <si>
    <t>Non-Union Plans | Boston Beer Company, Four Zero One K Plan | Company's match for the first $1,000 of the eligible participants contribute</t>
  </si>
  <si>
    <t>Employer match percentage</t>
  </si>
  <si>
    <t>100.00%</t>
  </si>
  <si>
    <t>Contribution amount by the Company</t>
  </si>
  <si>
    <t>Non-Union Plans | Boston Beer Company, Four Zero One K Plan | Company's match thereafter</t>
  </si>
  <si>
    <t>50.00%</t>
  </si>
  <si>
    <t>Union Plans</t>
  </si>
  <si>
    <t>Union Plans | Company Sponsored Pension Plans</t>
  </si>
  <si>
    <t>Open to all union employees who  are covered by the Company's collective bargaining agreement with Teamsters  Local Union No. 1199 ("Local Union #1199") and who have completed 12 consecutive  months of employment with at least 750 hours worked.</t>
  </si>
  <si>
    <t>Eligibility period</t>
  </si>
  <si>
    <t>12 months</t>
  </si>
  <si>
    <t>Time required for eligibility | h</t>
  </si>
  <si>
    <t>Union Plans | Samuel Adams Pennsylvania Brewery Company , Four Zero One K Plan</t>
  </si>
  <si>
    <t>All union employees upon commencement of employment or, if later, attaining age 21</t>
  </si>
  <si>
    <t>Union Plans | Retiree Medical Plan</t>
  </si>
  <si>
    <t>Time required for eligibility</t>
  </si>
  <si>
    <t>Benefit obligation, rate of compensation increase</t>
  </si>
  <si>
    <t>2.50%</t>
  </si>
  <si>
    <t>Percentage paid for coverage</t>
  </si>
  <si>
    <t>Union Plans | Retiree Medical Plan | Minimum</t>
  </si>
  <si>
    <t>Voluntarily retirement age</t>
  </si>
  <si>
    <t>57 years</t>
  </si>
  <si>
    <t>Union Plans | Retiree Medical Plan | Local #20 member</t>
  </si>
  <si>
    <t>7 years</t>
  </si>
  <si>
    <t>Retiree Medical Plan, last years of employment</t>
  </si>
  <si>
    <t>65 years</t>
  </si>
  <si>
    <t>Union Plans | Retiree Medical Plan | Local #20 member | Minimum</t>
  </si>
  <si>
    <t>Union Plans | Retiree Medical Plan | Local Union #1199 member</t>
  </si>
  <si>
    <t>Funded Status of Local 1199 Pension Plan and Retiree Medical Plan (Detail) - USD ($) $ in Thousands</t>
  </si>
  <si>
    <t>Fair value of plan assets at end of fiscal year</t>
  </si>
  <si>
    <t>Benefit obligation at end of fiscal year</t>
  </si>
  <si>
    <t>Unfunded Status</t>
  </si>
  <si>
    <t>Retiree Medical Plan</t>
  </si>
  <si>
    <t>Local 1199 Plan's Weighted-Average Asset Allocations (Detail)</t>
  </si>
  <si>
    <t>Asset Category</t>
  </si>
  <si>
    <t>Defined Benefit Plan Weighted Average Asset Allocations</t>
  </si>
  <si>
    <t>67.00%</t>
  </si>
  <si>
    <t>66.00%</t>
  </si>
  <si>
    <t>33.00%</t>
  </si>
  <si>
    <t>34.00%</t>
  </si>
  <si>
    <t>Computation of Earnings Per Share, Basic (Detail) - USD ($) $ / shares in Units, shares in Thousands, $ in Thousands</t>
  </si>
  <si>
    <t>3 Months Ended</t>
  </si>
  <si>
    <t>Sep. 26, 2015</t>
  </si>
  <si>
    <t>Mar. 28, 2015</t>
  </si>
  <si>
    <t>Sep. 27, 2014</t>
  </si>
  <si>
    <t>Jun. 28, 2014</t>
  </si>
  <si>
    <t>Mar. 29, 2014</t>
  </si>
  <si>
    <t>Earnings Per Share, Basic, by Common Class, Including Two Class Method [Line Items]</t>
  </si>
  <si>
    <t>Allocation of net income for basic:</t>
  </si>
  <si>
    <t>Allocation of net income for basic common stock</t>
  </si>
  <si>
    <t>Allocation of net income for basic unvested participating shares</t>
  </si>
  <si>
    <t>Weighted average number of shares for basic:</t>
  </si>
  <si>
    <t>Weighted average number of shares for basic unvested participating shares</t>
  </si>
  <si>
    <t>Shares used in net income per common share - basic</t>
  </si>
  <si>
    <t>Net income per share for basic:</t>
  </si>
  <si>
    <t>Net Income Per Common Stock</t>
  </si>
  <si>
    <t>Weighted average number of shares for basic common stock</t>
  </si>
  <si>
    <t>Computation of Earnings Per Share, Basic (Parenthetical) (Detail) - shares</t>
  </si>
  <si>
    <t>Oct. 26, 2015</t>
  </si>
  <si>
    <t>May. 06, 2015</t>
  </si>
  <si>
    <t>Conversion of Class B Common Stock into Class A Common Stock</t>
  </si>
  <si>
    <t>Computation of Diluted Net Income Per Share (Detail) - USD ($) $ / shares in Units, shares in Thousands, $ in Thousands</t>
  </si>
  <si>
    <t>Earnings Per Share, Diluted, by Common Class, Including Two Class Method [Line Items]</t>
  </si>
  <si>
    <t>As reported - basic</t>
  </si>
  <si>
    <t>Class B Common Stock</t>
  </si>
  <si>
    <t>Net effect of unvested participating shares</t>
  </si>
  <si>
    <t>Add: effect of dilutive potential common share-based awards</t>
  </si>
  <si>
    <t>Net Income per Share - Additional Information (Detail)</t>
  </si>
  <si>
    <t>Dec. 26, 2015shares$ / shares</t>
  </si>
  <si>
    <t>Sep. 26, 2015$ / shares</t>
  </si>
  <si>
    <t>Jun. 27, 2015$ / shares</t>
  </si>
  <si>
    <t>Mar. 28, 2015$ / shares</t>
  </si>
  <si>
    <t>Dec. 27, 2014$ / shares</t>
  </si>
  <si>
    <t>Sep. 27, 2014$ / shares</t>
  </si>
  <si>
    <t>Jun. 28, 2014$ / shares</t>
  </si>
  <si>
    <t>Mar. 29, 2014$ / shares</t>
  </si>
  <si>
    <t>Dec. 27, 2014$ / sharesshares</t>
  </si>
  <si>
    <t>Dec. 28, 2013$ / sharesshares</t>
  </si>
  <si>
    <t>Earnings Per Share Disclosure [Line Items]</t>
  </si>
  <si>
    <t>Net income per common share - basic | $ / shares</t>
  </si>
  <si>
    <t>Conversion ratio for Class B to Class A shares</t>
  </si>
  <si>
    <t>Antidilutive securities excluded from computation of earnings per share</t>
  </si>
  <si>
    <t>Common Class A | Performance-Based Awards</t>
  </si>
  <si>
    <t>Number of shares not included because the performance criteria was not expected to be met</t>
  </si>
  <si>
    <t>Changes in Accumulated Other Comprehensive (Loss) Income (Detail) - USD ($) $ in Thousands</t>
  </si>
  <si>
    <t>Accumulated Other Comprehensive Income (Loss) [Line Items]</t>
  </si>
  <si>
    <t>Accumulated other comprehensive (loss) income, beginning balance</t>
  </si>
  <si>
    <t>Deferred pension and other post-retirement benefit costs, net of taxes</t>
  </si>
  <si>
    <t>Amortization of Deferred benefit costs, net of tax</t>
  </si>
  <si>
    <t>Accumulated other comprehensive (loss) income, ending balance</t>
  </si>
  <si>
    <t>Changes in Accumulated Other Comprehensive (Loss) Income (Parenthetical) (Detail) - USD ($) $ in Thousands</t>
  </si>
  <si>
    <t>Deferred pension and other post-retirement benefit costs, taxes</t>
  </si>
  <si>
    <t>Amortization of Deferred benefit costs, tax</t>
  </si>
  <si>
    <t>Summary of Valuation and Qualifying Accounts (Detail) - USD ($) $ in Thousands</t>
  </si>
  <si>
    <t>Allowance for Doubtful Accounts</t>
  </si>
  <si>
    <t>Valuation and Qualifying Accounts Disclosure [Line Items]</t>
  </si>
  <si>
    <t>Balance at Beginning of Period</t>
  </si>
  <si>
    <t>Net Provision (Recovery)</t>
  </si>
  <si>
    <t>Amounts Charged Against Reserves</t>
  </si>
  <si>
    <t>Balance at End of Period</t>
  </si>
  <si>
    <t>Discount Accrual</t>
  </si>
  <si>
    <t>Inventory Obsolescence Reserve</t>
  </si>
  <si>
    <t>Stale Beer Reserve</t>
  </si>
  <si>
    <t>Quarterly Results (Detail) $ / shares in Units, $ in Thousands</t>
  </si>
  <si>
    <t>Dec. 26, 2015USD ($)$ / sharesbbl</t>
  </si>
  <si>
    <t>Sep. 26, 2015USD ($)$ / sharesbbl</t>
  </si>
  <si>
    <t>Jun. 27, 2015USD ($)$ / sharesbbl</t>
  </si>
  <si>
    <t>Mar. 28, 2015USD ($)$ / sharesbbl</t>
  </si>
  <si>
    <t>Dec. 27, 2014USD ($)$ / sharesbbl</t>
  </si>
  <si>
    <t>Sep. 27, 2014USD ($)$ / sharesbbl</t>
  </si>
  <si>
    <t>Jun. 28, 2014USD ($)$ / sharesbbl</t>
  </si>
  <si>
    <t>Mar. 29, 2014USD ($)$ / sharesbbl</t>
  </si>
  <si>
    <t>Dec. 26, 2015USD ($)$ / shares</t>
  </si>
  <si>
    <t>Dec. 27, 2014USD ($)$ / shares</t>
  </si>
  <si>
    <t>Dec. 28, 2013USD ($)$ / shares</t>
  </si>
  <si>
    <t>Quarterly Financial Information [Line Items]</t>
  </si>
  <si>
    <t>Barrels sold | bbl</t>
  </si>
  <si>
    <t>Net income per share - basic | $ / shares</t>
  </si>
  <si>
    <t>Net income per share - diluted | $ /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949870</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7" r="D17" t="n">
        <v>2284100000</v>
      </c>
    </row>
    <row spans="1:4" r="18">
      <c s="4" r="A18" t="s">
        <v>30</v>
      </c>
    </row>
    <row spans="1:4" r="19">
      <c s="3" r="A19" t="s">
        <v>5</v>
      </c>
    </row>
    <row spans="1:4" r="20">
      <c s="4" r="A20" t="s">
        <v>31</v>
      </c>
      <c s="6" r="C20" t="n">
        <v>9465306</v>
      </c>
    </row>
    <row spans="1:4" r="21">
      <c s="4" r="A21" t="s">
        <v>32</v>
      </c>
    </row>
    <row spans="1:4" r="22">
      <c s="3" r="A22" t="s">
        <v>5</v>
      </c>
    </row>
    <row spans="1:4" r="23">
      <c s="4" r="A23" t="s">
        <v>31</v>
      </c>
      <c s="6" r="C23" t="n">
        <v>3367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38</v>
      </c>
      <c s="2" r="B1" t="s">
        <v>1</v>
      </c>
    </row>
    <row spans="1:2" r="2">
      <c s="2" r="B2" t="s">
        <v>2</v>
      </c>
    </row>
    <row spans="1:2" r="3">
      <c s="4" r="A3" t="s">
        <v>38</v>
      </c>
      <c s="4" r="B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168</v>
      </c>
      <c s="2" r="B1" t="s">
        <v>1</v>
      </c>
    </row>
    <row spans="1:2" r="2">
      <c s="2" r="B2" t="s">
        <v>2</v>
      </c>
    </row>
    <row spans="1:2" r="3">
      <c s="4" r="A3" t="s">
        <v>168</v>
      </c>
      <c s="4" r="B3"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70</v>
      </c>
      <c s="2" r="B1" t="s">
        <v>1</v>
      </c>
    </row>
    <row spans="1:2" r="2">
      <c s="2" r="B2" t="s">
        <v>2</v>
      </c>
    </row>
    <row spans="1:2" r="3">
      <c s="4" r="A3" t="s">
        <v>170</v>
      </c>
      <c s="4" r="B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s="1" r="A1" t="s">
        <v>45</v>
      </c>
      <c s="2" r="B1" t="s">
        <v>1</v>
      </c>
    </row>
    <row spans="1:2" r="2">
      <c s="2" r="B2" t="s">
        <v>2</v>
      </c>
    </row>
    <row spans="1:2" r="3">
      <c s="4" r="A3" t="s">
        <v>45</v>
      </c>
      <c s="4" r="B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173</v>
      </c>
      <c s="2" r="B1" t="s">
        <v>1</v>
      </c>
    </row>
    <row spans="1:2" r="2">
      <c s="2" r="B2" t="s">
        <v>2</v>
      </c>
    </row>
    <row spans="1:2" r="3">
      <c s="4" r="A3" t="s">
        <v>173</v>
      </c>
      <c s="4" r="B3"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75</v>
      </c>
      <c s="2" r="B1" t="s">
        <v>1</v>
      </c>
    </row>
    <row spans="1:2" r="2">
      <c s="2" r="B2" t="s">
        <v>2</v>
      </c>
    </row>
    <row spans="1:2" r="3">
      <c s="4" r="A3" t="s">
        <v>175</v>
      </c>
      <c s="4" r="B3"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77</v>
      </c>
      <c s="2" r="B1" t="s">
        <v>1</v>
      </c>
    </row>
    <row spans="1:2" r="2">
      <c s="2" r="B2" t="s">
        <v>2</v>
      </c>
    </row>
    <row spans="1:2" r="3">
      <c s="4" r="A3" t="s">
        <v>177</v>
      </c>
      <c s="4" r="B3"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79</v>
      </c>
      <c s="2" r="B1" t="s">
        <v>1</v>
      </c>
    </row>
    <row spans="1:2" r="2">
      <c s="2" r="B2" t="s">
        <v>2</v>
      </c>
    </row>
    <row spans="1:2" r="3">
      <c s="4" r="A3" t="s">
        <v>179</v>
      </c>
      <c s="4" r="B3"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181</v>
      </c>
      <c s="2" r="B1" t="s">
        <v>1</v>
      </c>
    </row>
    <row spans="1:2" r="2">
      <c s="2" r="B2" t="s">
        <v>2</v>
      </c>
    </row>
    <row spans="1:2" r="3">
      <c s="4" r="A3" t="s">
        <v>181</v>
      </c>
      <c s="4" r="B3"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183</v>
      </c>
      <c s="2" r="B1" t="s">
        <v>1</v>
      </c>
    </row>
    <row spans="1:2" r="2">
      <c s="2" r="B2" t="s">
        <v>2</v>
      </c>
    </row>
    <row spans="1:2" r="3">
      <c s="4" r="A3" t="s">
        <v>183</v>
      </c>
      <c s="4" r="B3"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v>
      </c>
      <c s="2" r="B1" t="s">
        <v>2</v>
      </c>
      <c s="2" r="C1" t="s">
        <v>34</v>
      </c>
    </row>
    <row spans="1:3" r="2">
      <c s="3" r="A2" t="s">
        <v>35</v>
      </c>
    </row>
    <row spans="1:3" r="3">
      <c s="4" r="A3" t="s">
        <v>36</v>
      </c>
      <c s="7" r="B3" t="n">
        <v>94193</v>
      </c>
      <c s="7" r="C3" t="n">
        <v>76402</v>
      </c>
    </row>
    <row spans="1:3" r="4">
      <c s="4" r="A4" t="s">
        <v>37</v>
      </c>
      <c s="6" r="B4" t="n">
        <v>38984</v>
      </c>
      <c s="6" r="C4" t="n">
        <v>36860</v>
      </c>
    </row>
    <row spans="1:3" r="5">
      <c s="4" r="A5" t="s">
        <v>38</v>
      </c>
      <c s="6" r="B5" t="n">
        <v>56462</v>
      </c>
      <c s="6" r="C5" t="n">
        <v>51307</v>
      </c>
    </row>
    <row spans="1:3" r="6">
      <c s="4" r="A6" t="s">
        <v>39</v>
      </c>
      <c s="6" r="B6" t="n">
        <v>12053</v>
      </c>
      <c s="6" r="C6" t="n">
        <v>12887</v>
      </c>
    </row>
    <row spans="1:3" r="7">
      <c s="4" r="A7" t="s">
        <v>40</v>
      </c>
      <c s="6" r="B7" t="n">
        <v>14928</v>
      </c>
      <c s="6" r="C7" t="n">
        <v>21321</v>
      </c>
    </row>
    <row spans="1:3" r="8">
      <c s="4" r="A8" t="s">
        <v>41</v>
      </c>
      <c s="6" r="B8" t="n">
        <v>6983</v>
      </c>
      <c s="6" r="C8" t="n">
        <v>8685</v>
      </c>
    </row>
    <row spans="1:3" r="9">
      <c s="4" r="A9" t="s">
        <v>42</v>
      </c>
      <c s="6" r="B9" t="n">
        <v>223603</v>
      </c>
      <c s="6" r="C9" t="n">
        <v>207462</v>
      </c>
    </row>
    <row spans="1:3" r="10">
      <c s="4" r="A10" t="s">
        <v>43</v>
      </c>
      <c s="6" r="B10" t="n">
        <v>409926</v>
      </c>
      <c s="6" r="C10" t="n">
        <v>381569</v>
      </c>
    </row>
    <row spans="1:3" r="11">
      <c s="4" r="A11" t="s">
        <v>44</v>
      </c>
      <c s="6" r="B11" t="n">
        <v>8188</v>
      </c>
      <c s="6" r="C11" t="n">
        <v>12447</v>
      </c>
    </row>
    <row spans="1:3" r="12">
      <c s="4" r="A12" t="s">
        <v>45</v>
      </c>
      <c s="6" r="B12" t="n">
        <v>3683</v>
      </c>
      <c s="6" r="C12" t="n">
        <v>3683</v>
      </c>
    </row>
    <row spans="1:3" r="13">
      <c s="4" r="A13" t="s">
        <v>46</v>
      </c>
      <c s="6" r="B13" t="n">
        <v>645400</v>
      </c>
      <c s="6" r="C13" t="n">
        <v>605161</v>
      </c>
    </row>
    <row spans="1:3" r="14">
      <c s="3" r="A14" t="s">
        <v>47</v>
      </c>
    </row>
    <row spans="1:3" r="15">
      <c s="4" r="A15" t="s">
        <v>48</v>
      </c>
      <c s="6" r="B15" t="n">
        <v>42718</v>
      </c>
      <c s="6" r="C15" t="n">
        <v>35576</v>
      </c>
    </row>
    <row spans="1:3" r="16">
      <c s="4" r="A16" t="s">
        <v>49</v>
      </c>
      <c s="6" r="B16" t="n">
        <v>58</v>
      </c>
      <c s="6" r="C16" t="n">
        <v>55</v>
      </c>
    </row>
    <row spans="1:3" r="17">
      <c s="4" r="A17" t="s">
        <v>50</v>
      </c>
      <c s="6" r="B17" t="n">
        <v>68384</v>
      </c>
      <c s="6" r="C17" t="n">
        <v>74539</v>
      </c>
    </row>
    <row spans="1:3" r="18">
      <c s="4" r="A18" t="s">
        <v>51</v>
      </c>
      <c s="6" r="B18" t="n">
        <v>111160</v>
      </c>
      <c s="6" r="C18" t="n">
        <v>110170</v>
      </c>
    </row>
    <row spans="1:3" r="19">
      <c s="4" r="A19" t="s">
        <v>41</v>
      </c>
      <c s="6" r="B19" t="n">
        <v>56001</v>
      </c>
      <c s="6" r="C19" t="n">
        <v>50717</v>
      </c>
    </row>
    <row spans="1:3" r="20">
      <c s="4" r="A20" t="s">
        <v>52</v>
      </c>
      <c s="6" r="B20" t="n">
        <v>471</v>
      </c>
      <c s="6" r="C20" t="n">
        <v>528</v>
      </c>
    </row>
    <row spans="1:3" r="21">
      <c s="4" r="A21" t="s">
        <v>53</v>
      </c>
      <c s="6" r="B21" t="n">
        <v>16547</v>
      </c>
      <c s="6" r="C21" t="n">
        <v>7606</v>
      </c>
    </row>
    <row spans="1:3" r="22">
      <c s="4" r="A22" t="s">
        <v>54</v>
      </c>
      <c s="7" r="B22" t="n">
        <v>184179</v>
      </c>
      <c s="7" r="C22" t="n">
        <v>169021</v>
      </c>
    </row>
    <row spans="1:3" r="23">
      <c s="4" r="A23" t="s">
        <v>55</v>
      </c>
      <c s="4" r="B23" t="s">
        <v>56</v>
      </c>
      <c s="4" r="C23" t="s">
        <v>56</v>
      </c>
    </row>
    <row spans="1:3" r="24">
      <c s="3" r="A24" t="s">
        <v>57</v>
      </c>
    </row>
    <row spans="1:3" r="25">
      <c s="4" r="A25" t="s">
        <v>58</v>
      </c>
      <c s="7" r="B25" t="n">
        <v>290096</v>
      </c>
      <c s="7" r="C25" t="n">
        <v>224909</v>
      </c>
    </row>
    <row spans="1:3" r="26">
      <c s="4" r="A26" t="s">
        <v>59</v>
      </c>
      <c s="6" r="B26" t="n">
        <v>-951</v>
      </c>
      <c s="6" r="C26" t="n">
        <v>-1133</v>
      </c>
    </row>
    <row spans="1:3" r="27">
      <c s="4" r="A27" t="s">
        <v>60</v>
      </c>
      <c s="6" r="B27" t="n">
        <v>171948</v>
      </c>
      <c s="6" r="C27" t="n">
        <v>212233</v>
      </c>
    </row>
    <row spans="1:3" r="28">
      <c s="4" r="A28" t="s">
        <v>61</v>
      </c>
      <c s="6" r="B28" t="n">
        <v>461221</v>
      </c>
      <c s="6" r="C28" t="n">
        <v>436140</v>
      </c>
    </row>
    <row spans="1:3" r="29">
      <c s="4" r="A29" t="s">
        <v>62</v>
      </c>
      <c s="6" r="B29" t="n">
        <v>645400</v>
      </c>
      <c s="6" r="C29" t="n">
        <v>605161</v>
      </c>
    </row>
    <row spans="1:3" r="30">
      <c s="4" r="A30" t="s">
        <v>30</v>
      </c>
    </row>
    <row spans="1:3" r="31">
      <c s="3" r="A31" t="s">
        <v>57</v>
      </c>
    </row>
    <row spans="1:3" r="32">
      <c s="4" r="A32" t="s">
        <v>63</v>
      </c>
      <c s="6" r="B32" t="n">
        <v>94</v>
      </c>
      <c s="6" r="C32" t="n">
        <v>95</v>
      </c>
    </row>
    <row spans="1:3" r="33">
      <c s="4" r="A33" t="s">
        <v>32</v>
      </c>
    </row>
    <row spans="1:3" r="34">
      <c s="3" r="A34" t="s">
        <v>57</v>
      </c>
    </row>
    <row spans="1:3" r="35">
      <c s="4" r="A35" t="s">
        <v>63</v>
      </c>
      <c s="7" r="B35" t="n">
        <v>34</v>
      </c>
      <c s="7" r="C35" t="n">
        <v>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185</v>
      </c>
      <c s="2" r="B1" t="s">
        <v>1</v>
      </c>
    </row>
    <row spans="1:2" r="2">
      <c s="2" r="B2" t="s">
        <v>2</v>
      </c>
    </row>
    <row spans="1:2" r="3">
      <c s="4" r="A3" t="s">
        <v>185</v>
      </c>
      <c s="4" r="B3"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s="1" r="A1" t="s">
        <v>187</v>
      </c>
      <c s="2" r="B1" t="s">
        <v>1</v>
      </c>
    </row>
    <row spans="1:2" r="2">
      <c s="2" r="B2" t="s">
        <v>2</v>
      </c>
    </row>
    <row spans="1:2" r="3">
      <c s="4" r="A3" t="s">
        <v>187</v>
      </c>
      <c s="4" r="B3"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189</v>
      </c>
      <c s="2" r="B1" t="s">
        <v>1</v>
      </c>
    </row>
    <row spans="1:2" r="2">
      <c s="2" r="B2" t="s">
        <v>2</v>
      </c>
    </row>
    <row spans="1:2" r="3">
      <c s="4" r="A3" t="s">
        <v>189</v>
      </c>
      <c s="4" r="B3"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191</v>
      </c>
      <c s="2" r="B1" t="s">
        <v>1</v>
      </c>
    </row>
    <row spans="1:2" r="2">
      <c s="2" r="B2" t="s">
        <v>2</v>
      </c>
    </row>
    <row spans="1:2" r="3">
      <c s="4" r="A3" t="s">
        <v>191</v>
      </c>
      <c s="4" r="B3"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193</v>
      </c>
      <c s="2" r="B1" t="s">
        <v>1</v>
      </c>
    </row>
    <row spans="1:2" r="2">
      <c s="2" r="B2" t="s">
        <v>2</v>
      </c>
    </row>
    <row spans="1:2" r="3">
      <c s="4" r="A3" t="s">
        <v>193</v>
      </c>
      <c s="4" r="B3"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95</v>
      </c>
      <c s="2" r="B1" t="s">
        <v>1</v>
      </c>
    </row>
    <row spans="1:2" r="2">
      <c s="2" r="B2" t="s">
        <v>2</v>
      </c>
    </row>
    <row spans="1:2" r="3">
      <c s="4" r="A3" t="s">
        <v>195</v>
      </c>
      <c s="4" r="B3"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97</v>
      </c>
      <c s="2" r="B1" t="s">
        <v>1</v>
      </c>
    </row>
    <row spans="1:2" r="2">
      <c s="2" r="B2" t="s">
        <v>2</v>
      </c>
    </row>
    <row spans="1:2" r="3">
      <c s="4" r="A3" t="s">
        <v>197</v>
      </c>
      <c s="4" r="B3"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2"/>
    <col customWidth="1" max="2" min="2" width="80"/>
  </cols>
  <sheetData>
    <row spans="1:2" r="1">
      <c s="1" r="A1" t="s">
        <v>199</v>
      </c>
      <c s="2" r="B1" t="s">
        <v>1</v>
      </c>
    </row>
    <row spans="1:2" r="2">
      <c s="2" r="B2" t="s">
        <v>2</v>
      </c>
    </row>
    <row spans="1:2" r="3">
      <c s="4" r="A3" t="s">
        <v>200</v>
      </c>
      <c s="4" r="B3" t="s">
        <v>201</v>
      </c>
    </row>
    <row spans="1:2" r="4">
      <c s="4" r="A4" t="s">
        <v>202</v>
      </c>
      <c s="4" r="B4" t="s">
        <v>203</v>
      </c>
    </row>
    <row spans="1:2" r="5">
      <c s="4" r="A5" t="s">
        <v>204</v>
      </c>
      <c s="4" r="B5" t="s">
        <v>205</v>
      </c>
    </row>
    <row spans="1:2" r="6">
      <c s="4" r="A6" t="s">
        <v>206</v>
      </c>
      <c s="4" r="B6" t="s">
        <v>207</v>
      </c>
    </row>
    <row spans="1:2" r="7">
      <c s="4" r="A7" t="s">
        <v>208</v>
      </c>
      <c s="4" r="B7" t="s">
        <v>209</v>
      </c>
    </row>
    <row spans="1:2" r="8">
      <c s="4" r="A8" t="s">
        <v>210</v>
      </c>
      <c s="4" r="B8" t="s">
        <v>211</v>
      </c>
    </row>
    <row spans="1:2" r="9">
      <c s="4" r="A9" t="s">
        <v>212</v>
      </c>
      <c s="4" r="B9" t="s">
        <v>213</v>
      </c>
    </row>
    <row spans="1:2" r="10">
      <c s="4" r="A10" t="s">
        <v>214</v>
      </c>
      <c s="4" r="B10" t="s">
        <v>215</v>
      </c>
    </row>
    <row spans="1:2" r="11">
      <c s="4" r="A11" t="s">
        <v>216</v>
      </c>
      <c s="4" r="B11" t="s">
        <v>217</v>
      </c>
    </row>
    <row spans="1:2" r="12">
      <c s="4" r="A12" t="s">
        <v>170</v>
      </c>
      <c s="4" r="B12" t="s">
        <v>218</v>
      </c>
    </row>
    <row spans="1:2" r="13">
      <c s="4" r="A13" t="s">
        <v>219</v>
      </c>
      <c s="4" r="B13" t="s">
        <v>220</v>
      </c>
    </row>
    <row spans="1:2" r="14">
      <c s="4" r="A14" t="s">
        <v>45</v>
      </c>
      <c s="4" r="B14" t="s">
        <v>221</v>
      </c>
    </row>
    <row spans="1:2" r="15">
      <c s="4" r="A15" t="s">
        <v>222</v>
      </c>
      <c s="4" r="B15" t="s">
        <v>223</v>
      </c>
    </row>
    <row spans="1:2" r="16">
      <c s="4" r="A16" t="s">
        <v>177</v>
      </c>
      <c s="4" r="B16" t="s">
        <v>224</v>
      </c>
    </row>
    <row spans="1:2" r="17">
      <c s="4" r="A17" t="s">
        <v>225</v>
      </c>
      <c s="4" r="B17" t="s">
        <v>226</v>
      </c>
    </row>
    <row spans="1:2" r="18">
      <c s="4" r="A18" t="s">
        <v>227</v>
      </c>
      <c s="4" r="B18" t="s">
        <v>228</v>
      </c>
    </row>
    <row spans="1:2" r="19">
      <c s="4" r="A19" t="s">
        <v>229</v>
      </c>
      <c s="4" r="B19" t="s">
        <v>230</v>
      </c>
    </row>
    <row spans="1:2" r="20">
      <c s="4" r="A20" t="s">
        <v>231</v>
      </c>
      <c s="4" r="B20" t="s">
        <v>232</v>
      </c>
    </row>
    <row spans="1:2" r="21">
      <c s="4" r="A21" t="s">
        <v>233</v>
      </c>
      <c s="4" r="B21" t="s">
        <v>234</v>
      </c>
    </row>
    <row spans="1:2" r="22">
      <c s="4" r="A22" t="s">
        <v>235</v>
      </c>
      <c s="4" r="B22" t="s">
        <v>236</v>
      </c>
    </row>
    <row spans="1:2" r="23">
      <c s="4" r="A23" t="s">
        <v>237</v>
      </c>
      <c s="4" r="B23" t="s">
        <v>238</v>
      </c>
    </row>
    <row spans="1:2" r="24">
      <c s="4" r="A24" t="s">
        <v>239</v>
      </c>
      <c s="4" r="B24" t="s">
        <v>240</v>
      </c>
    </row>
    <row spans="1:2" r="25">
      <c s="4" r="A25" t="s">
        <v>241</v>
      </c>
      <c s="4" r="B25" t="s">
        <v>242</v>
      </c>
    </row>
    <row spans="1:2" r="26">
      <c s="4" r="A26" t="s">
        <v>243</v>
      </c>
      <c s="4" r="B26"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r="A1" t="s">
        <v>245</v>
      </c>
      <c s="2" r="B1" t="s">
        <v>1</v>
      </c>
    </row>
    <row spans="1:2" r="2">
      <c s="2" r="B2" t="s">
        <v>2</v>
      </c>
    </row>
    <row spans="1:2" r="3">
      <c s="4" r="A3" t="s">
        <v>246</v>
      </c>
      <c s="4" r="B3"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248</v>
      </c>
      <c s="2" r="B1" t="s">
        <v>1</v>
      </c>
    </row>
    <row spans="1:2" r="2">
      <c s="2" r="B2" t="s">
        <v>2</v>
      </c>
    </row>
    <row spans="1:2" r="3">
      <c s="4" r="A3" t="s">
        <v>249</v>
      </c>
      <c s="4" r="B3"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4</v>
      </c>
      <c s="2" r="B1" t="s">
        <v>2</v>
      </c>
      <c s="2" r="C1" t="s">
        <v>34</v>
      </c>
    </row>
    <row spans="1:3" r="2">
      <c s="4" r="A2" t="s">
        <v>65</v>
      </c>
      <c s="7" r="B2" t="n">
        <v>244</v>
      </c>
      <c s="7" r="C2" t="n">
        <v>144</v>
      </c>
    </row>
    <row spans="1:3" r="3">
      <c s="4" r="A3" t="s">
        <v>30</v>
      </c>
    </row>
    <row spans="1:3" r="4">
      <c s="4" r="A4" t="s">
        <v>66</v>
      </c>
      <c s="8" r="B4" t="n">
        <v>0.01</v>
      </c>
      <c s="8" r="C4" t="n">
        <v>0.01</v>
      </c>
    </row>
    <row spans="1:3" r="5">
      <c s="4" r="A5" t="s">
        <v>67</v>
      </c>
      <c s="6" r="B5" t="n">
        <v>22700000</v>
      </c>
      <c s="6" r="C5" t="n">
        <v>22700000</v>
      </c>
    </row>
    <row spans="1:3" r="6">
      <c s="4" r="A6" t="s">
        <v>68</v>
      </c>
      <c s="6" r="B6" t="n">
        <v>9389005</v>
      </c>
      <c s="6" r="C6" t="n">
        <v>9452375</v>
      </c>
    </row>
    <row spans="1:3" r="7">
      <c s="4" r="A7" t="s">
        <v>69</v>
      </c>
      <c s="6" r="B7" t="n">
        <v>9389005</v>
      </c>
      <c s="6" r="C7" t="n">
        <v>9452375</v>
      </c>
    </row>
    <row spans="1:3" r="8">
      <c s="4" r="A8" t="s">
        <v>32</v>
      </c>
    </row>
    <row spans="1:3" r="9">
      <c s="4" r="A9" t="s">
        <v>66</v>
      </c>
      <c s="8" r="B9" t="n">
        <v>0.01</v>
      </c>
      <c s="8" r="C9" t="n">
        <v>0.01</v>
      </c>
    </row>
    <row spans="1:3" r="10">
      <c s="4" r="A10" t="s">
        <v>67</v>
      </c>
      <c s="6" r="B10" t="n">
        <v>4200000</v>
      </c>
      <c s="6" r="C10" t="n">
        <v>4200000</v>
      </c>
    </row>
    <row spans="1:3" r="11">
      <c s="4" r="A11" t="s">
        <v>68</v>
      </c>
      <c s="6" r="B11" t="n">
        <v>3367355</v>
      </c>
      <c s="6" r="C11" t="n">
        <v>3617355</v>
      </c>
    </row>
    <row spans="1:3" r="12">
      <c s="4" r="A12" t="s">
        <v>69</v>
      </c>
      <c s="6" r="B12" t="n">
        <v>3367355</v>
      </c>
      <c s="6" r="C12" t="n">
        <v>36173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s="1" r="A1" t="s">
        <v>251</v>
      </c>
      <c s="2" r="B1" t="s">
        <v>1</v>
      </c>
    </row>
    <row spans="1:2" r="2">
      <c s="2" r="B2" t="s">
        <v>2</v>
      </c>
    </row>
    <row spans="1:2" r="3">
      <c s="4" r="A3" t="s">
        <v>252</v>
      </c>
      <c s="4" r="B3"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r="A1" t="s">
        <v>254</v>
      </c>
      <c s="2" r="B1" t="s">
        <v>1</v>
      </c>
    </row>
    <row spans="1:2" r="2">
      <c s="2" r="B2" t="s">
        <v>2</v>
      </c>
    </row>
    <row spans="1:2" r="3">
      <c s="4" r="A3" t="s">
        <v>255</v>
      </c>
      <c s="4" r="B3"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257</v>
      </c>
      <c s="2" r="B1" t="s">
        <v>1</v>
      </c>
    </row>
    <row spans="1:2" r="2">
      <c s="2" r="B2" t="s">
        <v>2</v>
      </c>
    </row>
    <row spans="1:2" r="3">
      <c s="4" r="A3" t="s">
        <v>258</v>
      </c>
      <c s="4" r="B3"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r="A1" t="s">
        <v>260</v>
      </c>
      <c s="2" r="B1" t="s">
        <v>1</v>
      </c>
    </row>
    <row spans="1:2" r="2">
      <c s="2" r="B2" t="s">
        <v>2</v>
      </c>
    </row>
    <row spans="1:2" r="3">
      <c s="4" r="A3" t="s">
        <v>261</v>
      </c>
      <c s="4" r="B3"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63</v>
      </c>
      <c s="2" r="B1" t="s">
        <v>1</v>
      </c>
    </row>
    <row spans="1:2" r="2">
      <c s="2" r="B2" t="s">
        <v>2</v>
      </c>
    </row>
    <row spans="1:2" r="3">
      <c s="4" r="A3" t="s">
        <v>264</v>
      </c>
      <c s="4" r="B3" t="s">
        <v>265</v>
      </c>
    </row>
    <row spans="1:2" r="4">
      <c s="4" r="A4" t="s">
        <v>266</v>
      </c>
      <c s="4" r="B4" t="s">
        <v>267</v>
      </c>
    </row>
    <row spans="1:2" r="5">
      <c s="4" r="A5" t="s">
        <v>268</v>
      </c>
      <c s="4" r="B5" t="s">
        <v>269</v>
      </c>
    </row>
    <row spans="1:2" r="6">
      <c s="4" r="A6" t="s">
        <v>270</v>
      </c>
      <c s="4" r="B6"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272</v>
      </c>
      <c s="2" r="B1" t="s">
        <v>1</v>
      </c>
    </row>
    <row spans="1:2" r="2">
      <c s="2" r="B2" t="s">
        <v>2</v>
      </c>
    </row>
    <row spans="1:2" r="3">
      <c s="4" r="A3" t="s">
        <v>273</v>
      </c>
      <c s="4" r="B3"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75</v>
      </c>
      <c s="2" r="B1" t="s">
        <v>1</v>
      </c>
    </row>
    <row spans="1:2" r="2">
      <c s="2" r="B2" t="s">
        <v>2</v>
      </c>
    </row>
    <row spans="1:2" r="3">
      <c s="4" r="A3" t="s">
        <v>276</v>
      </c>
      <c s="4" r="B3" t="s">
        <v>277</v>
      </c>
    </row>
    <row spans="1:2" r="4">
      <c s="4" r="A4" t="s">
        <v>278</v>
      </c>
      <c s="4" r="B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0</v>
      </c>
      <c s="2" r="B1" t="s">
        <v>1</v>
      </c>
    </row>
    <row spans="1:2" r="2">
      <c s="2" r="B2" t="s">
        <v>2</v>
      </c>
    </row>
    <row spans="1:2" r="3">
      <c s="4" r="A3" t="s">
        <v>281</v>
      </c>
    </row>
    <row spans="1:2" r="4">
      <c s="4" r="A4" t="s">
        <v>282</v>
      </c>
      <c s="4" r="B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v>
      </c>
    </row>
    <row spans="1:2" r="3">
      <c s="4" r="A3" t="s">
        <v>285</v>
      </c>
      <c s="4" r="B3" t="s">
        <v>286</v>
      </c>
    </row>
    <row spans="1:2" r="4">
      <c s="4" r="A4" t="s">
        <v>287</v>
      </c>
      <c s="4" r="B4" t="s">
        <v>288</v>
      </c>
    </row>
    <row spans="1:2" r="5">
      <c s="4" r="A5" t="s">
        <v>289</v>
      </c>
      <c s="4" r="B5" t="s">
        <v>290</v>
      </c>
    </row>
    <row spans="1:2" r="6">
      <c s="4" r="A6" t="s">
        <v>291</v>
      </c>
      <c s="4" r="B6" t="s">
        <v>292</v>
      </c>
    </row>
    <row spans="1:2" r="7">
      <c s="4" r="A7" t="s">
        <v>293</v>
      </c>
      <c s="4" r="B7" t="s">
        <v>294</v>
      </c>
    </row>
    <row spans="1:2" r="8">
      <c s="4" r="A8" t="s">
        <v>295</v>
      </c>
      <c s="4" r="B8"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97</v>
      </c>
      <c s="2" r="B1" t="s">
        <v>1</v>
      </c>
    </row>
    <row spans="1:2" r="2">
      <c s="2" r="B2" t="s">
        <v>2</v>
      </c>
    </row>
    <row spans="1:2" r="3">
      <c s="4" r="A3" t="s">
        <v>298</v>
      </c>
      <c s="4" r="B3" t="s">
        <v>299</v>
      </c>
    </row>
    <row spans="1:2" r="4">
      <c s="4" r="A4" t="s">
        <v>300</v>
      </c>
      <c s="4" r="B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0</v>
      </c>
      <c s="2" r="C1" t="s">
        <v>1</v>
      </c>
    </row>
    <row spans="1:5" r="2">
      <c s="2" r="C2" t="s">
        <v>2</v>
      </c>
      <c s="2" r="D2" t="s">
        <v>34</v>
      </c>
      <c s="2" r="E2" t="s">
        <v>71</v>
      </c>
    </row>
    <row spans="1:5" r="3">
      <c s="4" r="A3" t="s">
        <v>72</v>
      </c>
      <c s="7" r="C3" t="n">
        <v>1024040</v>
      </c>
      <c s="7" r="D3" t="n">
        <v>966478</v>
      </c>
      <c s="7" r="E3" t="n">
        <v>793705</v>
      </c>
    </row>
    <row spans="1:5" r="4">
      <c s="4" r="A4" t="s">
        <v>73</v>
      </c>
      <c s="6" r="C4" t="n">
        <v>64106</v>
      </c>
      <c s="6" r="D4" t="n">
        <v>63471</v>
      </c>
      <c s="6" r="E4" t="n">
        <v>54652</v>
      </c>
    </row>
    <row spans="1:5" r="5">
      <c s="4" r="A5" t="s">
        <v>74</v>
      </c>
      <c s="6" r="C5" t="n">
        <v>959934</v>
      </c>
      <c s="6" r="D5" t="n">
        <v>903007</v>
      </c>
      <c s="6" r="E5" t="n">
        <v>739053</v>
      </c>
    </row>
    <row spans="1:5" r="6">
      <c s="4" r="A6" t="s">
        <v>75</v>
      </c>
      <c s="6" r="C6" t="n">
        <v>458317</v>
      </c>
      <c s="6" r="D6" t="n">
        <v>437996</v>
      </c>
      <c s="6" r="E6" t="n">
        <v>354131</v>
      </c>
    </row>
    <row spans="1:5" r="7">
      <c s="4" r="A7" t="s">
        <v>76</v>
      </c>
      <c s="6" r="C7" t="n">
        <v>501617</v>
      </c>
      <c s="6" r="D7" t="n">
        <v>465011</v>
      </c>
      <c s="6" r="E7" t="n">
        <v>384922</v>
      </c>
    </row>
    <row spans="1:5" r="8">
      <c s="3" r="A8" t="s">
        <v>77</v>
      </c>
    </row>
    <row spans="1:5" r="9">
      <c s="4" r="A9" t="s">
        <v>78</v>
      </c>
      <c s="6" r="C9" t="n">
        <v>273629</v>
      </c>
      <c s="6" r="D9" t="n">
        <v>250696</v>
      </c>
      <c s="6" r="E9" t="n">
        <v>207930</v>
      </c>
    </row>
    <row spans="1:5" r="10">
      <c s="4" r="A10" t="s">
        <v>79</v>
      </c>
      <c s="6" r="C10" t="n">
        <v>71556</v>
      </c>
      <c s="6" r="D10" t="n">
        <v>65971</v>
      </c>
      <c s="6" r="E10" t="n">
        <v>62332</v>
      </c>
    </row>
    <row spans="1:5" r="11">
      <c s="4" r="A11" t="s">
        <v>80</v>
      </c>
      <c s="6" r="C11" t="n">
        <v>258</v>
      </c>
      <c s="6" r="D11" t="n">
        <v>1777</v>
      </c>
      <c s="6" r="E11" t="n">
        <v>1567</v>
      </c>
    </row>
    <row spans="1:5" r="12">
      <c s="4" r="A12" t="s">
        <v>81</v>
      </c>
      <c s="6" r="C12" t="n">
        <v>345443</v>
      </c>
      <c s="6" r="D12" t="n">
        <v>318444</v>
      </c>
      <c s="6" r="E12" t="n">
        <v>271829</v>
      </c>
    </row>
    <row spans="1:5" r="13">
      <c s="4" r="A13" t="s">
        <v>82</v>
      </c>
      <c s="6" r="C13" t="n">
        <v>156174</v>
      </c>
      <c s="6" r="D13" t="n">
        <v>146567</v>
      </c>
      <c s="6" r="E13" t="n">
        <v>113093</v>
      </c>
    </row>
    <row spans="1:5" r="14">
      <c s="3" r="A14" t="s">
        <v>83</v>
      </c>
    </row>
    <row spans="1:5" r="15">
      <c s="4" r="A15" t="s">
        <v>84</v>
      </c>
      <c s="6" r="C15" t="n">
        <v>56</v>
      </c>
      <c s="6" r="D15" t="n">
        <v>21</v>
      </c>
      <c s="6" r="E15" t="n">
        <v>31</v>
      </c>
    </row>
    <row spans="1:5" r="16">
      <c s="4" r="A16" t="s">
        <v>85</v>
      </c>
      <c s="6" r="C16" t="n">
        <v>-1220</v>
      </c>
      <c s="6" r="D16" t="n">
        <v>-994</v>
      </c>
      <c s="6" r="E16" t="n">
        <v>-583</v>
      </c>
    </row>
    <row spans="1:5" r="17">
      <c s="4" r="A17" t="s">
        <v>86</v>
      </c>
      <c s="6" r="C17" t="n">
        <v>-1164</v>
      </c>
      <c s="6" r="D17" t="n">
        <v>-973</v>
      </c>
      <c s="6" r="E17" t="n">
        <v>-552</v>
      </c>
    </row>
    <row spans="1:5" r="18">
      <c s="4" r="A18" t="s">
        <v>87</v>
      </c>
      <c s="6" r="C18" t="n">
        <v>155010</v>
      </c>
      <c s="6" r="D18" t="n">
        <v>145594</v>
      </c>
      <c s="6" r="E18" t="n">
        <v>112541</v>
      </c>
    </row>
    <row spans="1:5" r="19">
      <c s="4" r="A19" t="s">
        <v>88</v>
      </c>
      <c s="6" r="C19" t="n">
        <v>56596</v>
      </c>
      <c s="6" r="D19" t="n">
        <v>54851</v>
      </c>
      <c s="6" r="E19" t="n">
        <v>42149</v>
      </c>
    </row>
    <row spans="1:5" r="20">
      <c s="4" r="A20" t="s">
        <v>89</v>
      </c>
      <c s="7" r="C20" t="n">
        <v>98414</v>
      </c>
      <c s="7" r="D20" t="n">
        <v>90743</v>
      </c>
      <c s="7" r="E20" t="n">
        <v>70392</v>
      </c>
    </row>
    <row spans="1:5" r="21">
      <c s="4" r="A21" t="s">
        <v>90</v>
      </c>
      <c s="8" r="C21" t="n">
        <v>7.46</v>
      </c>
      <c s="8" r="D21" t="n">
        <v>6.96</v>
      </c>
      <c s="8" r="E21" t="n">
        <v>5.47</v>
      </c>
    </row>
    <row spans="1:5" r="22">
      <c s="4" r="A22" t="s">
        <v>91</v>
      </c>
      <c s="8" r="C22" t="n">
        <v>7.25</v>
      </c>
      <c s="8" r="D22" t="n">
        <v>6.69</v>
      </c>
      <c s="8" r="E22" t="n">
        <v>5.18</v>
      </c>
    </row>
    <row spans="1:5" r="23">
      <c s="4" r="A23" t="s">
        <v>92</v>
      </c>
      <c s="6" r="C23" t="n">
        <v>13520</v>
      </c>
      <c s="6" r="D23" t="n">
        <v>13484</v>
      </c>
      <c s="6" r="E23" t="n">
        <v>13504</v>
      </c>
    </row>
    <row spans="1:5" r="24">
      <c s="4" r="A24" t="s">
        <v>93</v>
      </c>
      <c s="7" r="C24" t="n">
        <v>98414</v>
      </c>
      <c s="7" r="D24" t="n">
        <v>90743</v>
      </c>
      <c s="7" r="E24" t="n">
        <v>70392</v>
      </c>
    </row>
    <row spans="1:5" r="25">
      <c s="3" r="A25" t="s">
        <v>94</v>
      </c>
    </row>
    <row spans="1:5" r="26">
      <c s="4" r="A26" t="s">
        <v>95</v>
      </c>
      <c s="6" r="C26" t="n">
        <v>-22</v>
      </c>
    </row>
    <row spans="1:5" r="27">
      <c s="4" r="A27" t="s">
        <v>96</v>
      </c>
      <c s="6" r="C27" t="n">
        <v>204</v>
      </c>
      <c s="6" r="D27" t="n">
        <v>-716</v>
      </c>
      <c s="6" r="E27" t="n">
        <v>466</v>
      </c>
    </row>
    <row spans="1:5" r="28">
      <c s="4" r="A28" t="s">
        <v>97</v>
      </c>
      <c s="6" r="C28" t="n">
        <v>182</v>
      </c>
      <c s="6" r="D28" t="n">
        <v>-716</v>
      </c>
      <c s="6" r="E28" t="n">
        <v>466</v>
      </c>
    </row>
    <row spans="1:5" r="29">
      <c s="4" r="A29" t="s">
        <v>98</v>
      </c>
      <c s="7" r="C29" t="n">
        <v>98596</v>
      </c>
      <c s="7" r="D29" t="n">
        <v>90027</v>
      </c>
      <c s="7" r="E29" t="n">
        <v>70858</v>
      </c>
    </row>
    <row spans="1:5" r="30">
      <c s="4" r="A30" t="s">
        <v>30</v>
      </c>
    </row>
    <row spans="1:5" r="31">
      <c s="3" r="A31" t="s">
        <v>83</v>
      </c>
    </row>
    <row spans="1:5" r="32">
      <c s="4" r="A32" t="s">
        <v>90</v>
      </c>
      <c s="8" r="C32" t="n">
        <v>7.46</v>
      </c>
      <c s="8" r="D32" t="n">
        <v>6.96</v>
      </c>
      <c s="8" r="E32" t="n">
        <v>5.47</v>
      </c>
    </row>
    <row spans="1:5" r="33">
      <c s="4" r="A33" t="s">
        <v>91</v>
      </c>
      <c s="8" r="C33" t="n">
        <v>7.25</v>
      </c>
      <c s="8" r="D33" t="n">
        <v>6.69</v>
      </c>
      <c s="8" r="E33" t="n">
        <v>5.18</v>
      </c>
    </row>
    <row spans="1:5" r="34">
      <c s="4" r="A34" t="s">
        <v>99</v>
      </c>
      <c s="6" r="C34" t="n">
        <v>9619</v>
      </c>
      <c s="6" r="D34" t="n">
        <v>9202</v>
      </c>
      <c s="6" r="E34" t="n">
        <v>8741</v>
      </c>
    </row>
    <row spans="1:5" r="35">
      <c s="4" r="A35" t="s">
        <v>92</v>
      </c>
      <c s="6" r="C35" t="n">
        <v>13520</v>
      </c>
      <c s="6" r="D35" t="n">
        <v>13484</v>
      </c>
      <c s="6" r="E35" t="n">
        <v>13504</v>
      </c>
    </row>
    <row spans="1:5" r="36">
      <c s="4" r="A36" t="s">
        <v>32</v>
      </c>
    </row>
    <row spans="1:5" r="37">
      <c s="3" r="A37" t="s">
        <v>83</v>
      </c>
    </row>
    <row spans="1:5" r="38">
      <c s="4" r="A38" t="s">
        <v>90</v>
      </c>
      <c s="8" r="C38" t="n">
        <v>7.46</v>
      </c>
      <c s="8" r="D38" t="n">
        <v>6.96</v>
      </c>
      <c s="8" r="E38" t="n">
        <v>5.47</v>
      </c>
    </row>
    <row spans="1:5" r="39">
      <c s="4" r="A39" t="s">
        <v>99</v>
      </c>
      <c s="4" r="B39" t="s">
        <v>100</v>
      </c>
      <c s="6" r="C39" t="n">
        <v>3504</v>
      </c>
      <c s="6" r="D39" t="n">
        <v>3766</v>
      </c>
      <c s="6" r="E39" t="n">
        <v>4025</v>
      </c>
    </row>
    <row spans="1:5" r="40">
      <c r="A40" t="n"/>
    </row>
    <row spans="1:5" r="41">
      <c s="4" r="A41" t="s">
        <v>100</v>
      </c>
      <c s="4" r="B41" t="s">
        <v>101</v>
      </c>
    </row>
  </sheetData>
  <mergeCells count="4">
    <mergeCell ref="A1:B2"/>
    <mergeCell ref="C1:E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02</v>
      </c>
      <c s="2" r="B1" t="s">
        <v>1</v>
      </c>
    </row>
    <row spans="1:2" r="2">
      <c s="2" r="B2" t="s">
        <v>2</v>
      </c>
    </row>
    <row spans="1:2" r="3">
      <c s="4" r="A3" t="s">
        <v>303</v>
      </c>
      <c s="4" r="B3" t="s">
        <v>304</v>
      </c>
    </row>
    <row spans="1:2" r="4">
      <c s="4" r="A4" t="s">
        <v>305</v>
      </c>
      <c s="4" r="B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s="1" r="A1" t="s">
        <v>307</v>
      </c>
      <c s="2" r="B1" t="s">
        <v>1</v>
      </c>
    </row>
    <row spans="1:2" r="2">
      <c s="2" r="B2" t="s">
        <v>2</v>
      </c>
    </row>
    <row spans="1:2" r="3">
      <c s="4" r="A3" t="s">
        <v>308</v>
      </c>
      <c s="4" r="B3"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s="1" r="A1" t="s">
        <v>310</v>
      </c>
      <c s="2" r="B1" t="s">
        <v>1</v>
      </c>
    </row>
    <row spans="1:2" r="2">
      <c s="2" r="B2" t="s">
        <v>2</v>
      </c>
    </row>
    <row spans="1:2" r="3">
      <c s="4" r="A3" t="s">
        <v>311</v>
      </c>
      <c s="4" r="B3"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313</v>
      </c>
      <c s="2" r="B1" t="s">
        <v>1</v>
      </c>
    </row>
    <row spans="1:2" r="2">
      <c s="2" r="B2" t="s">
        <v>2</v>
      </c>
    </row>
    <row spans="1:2" r="3">
      <c s="4" r="A3" t="s">
        <v>314</v>
      </c>
      <c s="4" r="B3"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16"/>
  </cols>
  <sheetData>
    <row spans="1:2" r="1">
      <c s="1" r="A1" t="s">
        <v>316</v>
      </c>
      <c s="2" r="B1" t="s">
        <v>1</v>
      </c>
    </row>
    <row spans="1:2" r="2">
      <c s="2" r="B2" t="s">
        <v>2</v>
      </c>
    </row>
    <row spans="1:2" r="3">
      <c s="4" r="A3" t="s">
        <v>317</v>
      </c>
    </row>
    <row spans="1:2" r="4">
      <c s="3" r="A4" t="s">
        <v>318</v>
      </c>
    </row>
    <row spans="1:2" r="5">
      <c s="4" r="A5" t="s">
        <v>319</v>
      </c>
      <c s="4" r="B5"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s>
  <sheetData>
    <row spans="1:5" r="1">
      <c s="1" r="A1" t="s">
        <v>321</v>
      </c>
      <c s="2" r="B1" t="s">
        <v>1</v>
      </c>
    </row>
    <row spans="1:5" r="2">
      <c s="2" r="B2" t="s">
        <v>322</v>
      </c>
      <c s="2" r="C2" t="s">
        <v>323</v>
      </c>
      <c s="2" r="D2" t="s">
        <v>324</v>
      </c>
      <c s="2" r="E2" t="s">
        <v>325</v>
      </c>
    </row>
    <row spans="1:5" r="3">
      <c s="3" r="A3" t="s">
        <v>326</v>
      </c>
    </row>
    <row spans="1:5" r="4">
      <c s="4" r="A4" t="s">
        <v>327</v>
      </c>
      <c s="7" r="B4" t="n">
        <v>456000</v>
      </c>
      <c s="7" r="C4" t="n">
        <v>513000</v>
      </c>
    </row>
    <row spans="1:5" r="5">
      <c s="4" r="A5" t="s">
        <v>328</v>
      </c>
      <c s="6" r="B5" t="n">
        <v>0</v>
      </c>
      <c s="6" r="C5" t="n">
        <v>0</v>
      </c>
    </row>
    <row spans="1:5" r="6">
      <c s="4" r="A6" t="s">
        <v>329</v>
      </c>
      <c s="6" r="B6" t="n">
        <v>0</v>
      </c>
      <c s="6" r="C6" t="n">
        <v>0</v>
      </c>
      <c s="6" r="D6" t="n">
        <v>0</v>
      </c>
    </row>
    <row spans="1:5" r="7">
      <c s="4" r="A7" t="s">
        <v>330</v>
      </c>
      <c s="4" r="B7" t="s">
        <v>331</v>
      </c>
    </row>
    <row spans="1:5" r="8">
      <c s="4" r="A8" t="s">
        <v>332</v>
      </c>
      <c s="7" r="B8" t="n">
        <v>4000000</v>
      </c>
      <c s="7" r="C8" t="n">
        <v>6100000</v>
      </c>
      <c s="7" r="D8" t="n">
        <v>4900000</v>
      </c>
    </row>
    <row spans="1:5" r="9">
      <c s="4" r="A9" t="s">
        <v>333</v>
      </c>
      <c s="6" r="B9" t="n">
        <v>-900000</v>
      </c>
      <c s="6" r="C9" t="n">
        <v>-1000000</v>
      </c>
    </row>
    <row spans="1:5" r="10">
      <c s="4" r="A10" t="s">
        <v>334</v>
      </c>
      <c s="6" r="B10" t="n">
        <v>-1200000</v>
      </c>
      <c s="6" r="C10" t="n">
        <v>-1800000</v>
      </c>
    </row>
    <row spans="1:5" r="11">
      <c s="4" r="A11" t="s">
        <v>335</v>
      </c>
      <c s="6" r="B11" t="n">
        <v>-1200000</v>
      </c>
      <c s="6" r="C11" t="n">
        <v>-1800000</v>
      </c>
    </row>
    <row spans="1:5" r="12">
      <c s="4" r="A12" t="s">
        <v>336</v>
      </c>
      <c s="6" r="B12" t="n">
        <v>17100000</v>
      </c>
      <c s="6" r="C12" t="n">
        <v>18200000</v>
      </c>
    </row>
    <row spans="1:5" r="13">
      <c s="4" r="A13" t="s">
        <v>43</v>
      </c>
      <c s="6" r="B13" t="n">
        <v>409926000</v>
      </c>
      <c s="6" r="C13" t="n">
        <v>381569000</v>
      </c>
    </row>
    <row spans="1:5" r="14">
      <c s="4" r="A14" t="s">
        <v>45</v>
      </c>
      <c s="6" r="B14" t="n">
        <v>3683000</v>
      </c>
      <c s="6" r="C14" t="n">
        <v>3683000</v>
      </c>
      <c s="7" r="E14" t="n">
        <v>1145000</v>
      </c>
    </row>
    <row spans="1:5" r="15">
      <c s="4" r="A15" t="s">
        <v>337</v>
      </c>
      <c s="6" r="B15" t="n">
        <v>3949000</v>
      </c>
      <c s="6" r="C15" t="n">
        <v>6034000</v>
      </c>
    </row>
    <row spans="1:5" r="16">
      <c s="4" r="A16" t="s">
        <v>338</v>
      </c>
      <c s="6" r="B16" t="n">
        <v>62200000</v>
      </c>
      <c s="6" r="C16" t="n">
        <v>62600000</v>
      </c>
      <c s="6" r="D16" t="n">
        <v>50300000</v>
      </c>
    </row>
    <row spans="1:5" r="17">
      <c s="4" r="A17" t="s">
        <v>339</v>
      </c>
      <c s="6" r="B17" t="n">
        <v>120100000</v>
      </c>
      <c s="6" r="C17" t="n">
        <v>100500000</v>
      </c>
      <c s="6" r="D17" t="n">
        <v>81000000</v>
      </c>
    </row>
    <row spans="1:5" r="18">
      <c s="4" r="A18" t="s">
        <v>340</v>
      </c>
      <c s="6" r="B18" t="n">
        <v>273629000</v>
      </c>
      <c s="6" r="C18" t="n">
        <v>250696000</v>
      </c>
      <c s="6" r="D18" t="n">
        <v>207930000</v>
      </c>
    </row>
    <row spans="1:5" r="19">
      <c s="4" r="A19" t="s">
        <v>41</v>
      </c>
      <c s="6" r="B19" t="n">
        <v>6983000</v>
      </c>
      <c s="6" r="C19" t="n">
        <v>8685000</v>
      </c>
    </row>
    <row spans="1:5" r="20">
      <c s="4" r="A20" t="s">
        <v>341</v>
      </c>
    </row>
    <row spans="1:5" r="21">
      <c s="3" r="A21" t="s">
        <v>326</v>
      </c>
    </row>
    <row spans="1:5" r="22">
      <c s="4" r="A22" t="s">
        <v>45</v>
      </c>
      <c s="6" r="B22" t="n">
        <v>1400000</v>
      </c>
      <c s="6" r="C22" t="n">
        <v>1400000</v>
      </c>
    </row>
    <row spans="1:5" r="23">
      <c s="4" r="A23" t="s">
        <v>342</v>
      </c>
    </row>
    <row spans="1:5" r="24">
      <c s="3" r="A24" t="s">
        <v>326</v>
      </c>
    </row>
    <row spans="1:5" r="25">
      <c s="4" r="A25" t="s">
        <v>45</v>
      </c>
      <c s="6" r="B25" t="n">
        <v>2300000</v>
      </c>
      <c s="6" r="C25" t="n">
        <v>2300000</v>
      </c>
    </row>
    <row spans="1:5" r="26">
      <c s="4" r="A26" t="s">
        <v>343</v>
      </c>
    </row>
    <row spans="1:5" r="27">
      <c s="3" r="A27" t="s">
        <v>326</v>
      </c>
    </row>
    <row spans="1:5" r="28">
      <c s="4" r="A28" t="s">
        <v>43</v>
      </c>
      <c s="6" r="B28" t="n">
        <v>18900000</v>
      </c>
      <c s="6" r="C28" t="n">
        <v>25900000</v>
      </c>
    </row>
    <row spans="1:5" r="29">
      <c s="4" r="A29" t="s">
        <v>344</v>
      </c>
    </row>
    <row spans="1:5" r="30">
      <c s="3" r="A30" t="s">
        <v>326</v>
      </c>
    </row>
    <row spans="1:5" r="31">
      <c s="4" r="A31" t="s">
        <v>339</v>
      </c>
      <c s="6" r="B31" t="n">
        <v>22100000</v>
      </c>
      <c s="6" r="C31" t="n">
        <v>23900000</v>
      </c>
      <c s="6" r="D31" t="n">
        <v>17300000</v>
      </c>
    </row>
    <row spans="1:5" r="32">
      <c s="4" r="A32" t="s">
        <v>345</v>
      </c>
      <c s="6" r="B32" t="n">
        <v>33200000</v>
      </c>
      <c s="6" r="C32" t="n">
        <v>28500000</v>
      </c>
      <c s="6" r="D32" t="n">
        <v>23100000</v>
      </c>
    </row>
    <row spans="1:5" r="33">
      <c s="4" r="A33" t="s">
        <v>346</v>
      </c>
      <c s="6" r="B33" t="n">
        <v>16600000</v>
      </c>
      <c s="6" r="C33" t="n">
        <v>18700000</v>
      </c>
      <c s="6" r="D33" t="n">
        <v>13400000</v>
      </c>
    </row>
    <row spans="1:5" r="34">
      <c s="4" r="A34" t="s">
        <v>347</v>
      </c>
    </row>
    <row spans="1:5" r="35">
      <c s="3" r="A35" t="s">
        <v>326</v>
      </c>
    </row>
    <row spans="1:5" r="36">
      <c s="4" r="A36" t="s">
        <v>340</v>
      </c>
      <c s="7" r="B36" t="n">
        <v>55300000</v>
      </c>
      <c s="7" r="C36" t="n">
        <v>52400000</v>
      </c>
      <c s="7" r="D36" t="n">
        <v>404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5"/>
    <col customWidth="1" max="2" min="2" width="80"/>
  </cols>
  <sheetData>
    <row spans="1:2" r="1">
      <c s="1" r="A1" t="s">
        <v>348</v>
      </c>
      <c s="2" r="B1" t="s">
        <v>1</v>
      </c>
    </row>
    <row spans="1:2" r="2">
      <c s="2" r="B2" t="s">
        <v>2</v>
      </c>
    </row>
    <row spans="1:2" r="3">
      <c s="4" r="A3" t="s">
        <v>343</v>
      </c>
    </row>
    <row spans="1:2" r="4">
      <c s="3" r="A4" t="s">
        <v>349</v>
      </c>
    </row>
    <row spans="1:2" r="5">
      <c s="4" r="A5" t="s">
        <v>350</v>
      </c>
      <c s="4" r="B5" t="s">
        <v>351</v>
      </c>
    </row>
    <row spans="1:2" r="6">
      <c s="4" r="A6" t="s">
        <v>352</v>
      </c>
    </row>
    <row spans="1:2" r="7">
      <c s="3" r="A7" t="s">
        <v>349</v>
      </c>
    </row>
    <row spans="1:2" r="8">
      <c s="4" r="A8" t="s">
        <v>350</v>
      </c>
      <c s="4" r="B8" t="s">
        <v>353</v>
      </c>
    </row>
    <row spans="1:2" r="9">
      <c s="4" r="A9" t="s">
        <v>354</v>
      </c>
    </row>
    <row spans="1:2" r="10">
      <c s="3" r="A10" t="s">
        <v>349</v>
      </c>
    </row>
    <row spans="1:2" r="11">
      <c s="4" r="A11" t="s">
        <v>350</v>
      </c>
      <c s="4" r="B11" t="s">
        <v>351</v>
      </c>
    </row>
    <row spans="1:2" r="12">
      <c s="4" r="A12" t="s">
        <v>355</v>
      </c>
    </row>
    <row spans="1:2" r="13">
      <c s="3" r="A13" t="s">
        <v>349</v>
      </c>
    </row>
    <row spans="1:2" r="14">
      <c s="4" r="A14" t="s">
        <v>350</v>
      </c>
      <c s="4" r="B14" t="s">
        <v>356</v>
      </c>
    </row>
    <row spans="1:2" r="15">
      <c s="4" r="A15" t="s">
        <v>357</v>
      </c>
    </row>
    <row spans="1:2" r="16">
      <c s="3" r="A16" t="s">
        <v>349</v>
      </c>
    </row>
    <row spans="1:2" r="17">
      <c s="4" r="A17" t="s">
        <v>350</v>
      </c>
      <c s="4" r="B17" t="s">
        <v>353</v>
      </c>
    </row>
    <row spans="1:2" r="18">
      <c s="4" r="A18" t="s">
        <v>358</v>
      </c>
    </row>
    <row spans="1:2" r="19">
      <c s="3" r="A19" t="s">
        <v>349</v>
      </c>
    </row>
    <row spans="1:2" r="20">
      <c s="4" r="A20" t="s">
        <v>350</v>
      </c>
      <c s="4" r="B20" t="s">
        <v>359</v>
      </c>
    </row>
    <row spans="1:2" r="21">
      <c s="4" r="A21" t="s">
        <v>360</v>
      </c>
    </row>
    <row spans="1:2" r="22">
      <c s="3" r="A22" t="s">
        <v>349</v>
      </c>
    </row>
    <row spans="1:2" r="23">
      <c s="4" r="A23" t="s">
        <v>350</v>
      </c>
      <c s="4" r="B23" t="s">
        <v>361</v>
      </c>
    </row>
    <row spans="1:2" r="24">
      <c s="4" r="A24" t="s">
        <v>362</v>
      </c>
    </row>
    <row spans="1:2" r="25">
      <c s="3" r="A25" t="s">
        <v>349</v>
      </c>
    </row>
    <row spans="1:2" r="26">
      <c s="4" r="A26" t="s">
        <v>350</v>
      </c>
      <c s="4" r="B26" t="s">
        <v>363</v>
      </c>
    </row>
    <row spans="1:2" r="27">
      <c s="4" r="A27" t="s">
        <v>364</v>
      </c>
    </row>
    <row spans="1:2" r="28">
      <c s="3" r="A28" t="s">
        <v>349</v>
      </c>
    </row>
    <row spans="1:2" r="29">
      <c s="4" r="A29" t="s">
        <v>350</v>
      </c>
      <c s="4" r="B29" t="s">
        <v>365</v>
      </c>
    </row>
    <row spans="1:2" r="30">
      <c s="4" r="A30" t="s">
        <v>366</v>
      </c>
    </row>
    <row spans="1:2" r="31">
      <c s="3" r="A31" t="s">
        <v>349</v>
      </c>
    </row>
    <row spans="1:2" r="32">
      <c s="4" r="A32" t="s">
        <v>350</v>
      </c>
      <c s="4" r="B32"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67</v>
      </c>
      <c s="2" r="B1" t="s">
        <v>2</v>
      </c>
      <c s="2" r="C1" t="s">
        <v>34</v>
      </c>
    </row>
    <row spans="1:3" r="2">
      <c s="3" r="A2" t="s">
        <v>368</v>
      </c>
    </row>
    <row spans="1:3" r="3">
      <c s="4" r="A3" t="s">
        <v>369</v>
      </c>
      <c s="7" r="B3" t="n">
        <v>42123</v>
      </c>
      <c s="7" r="C3" t="n">
        <v>39535</v>
      </c>
    </row>
    <row spans="1:3" r="4">
      <c s="4" r="A4" t="s">
        <v>370</v>
      </c>
      <c s="6" r="B4" t="n">
        <v>8876</v>
      </c>
      <c s="6" r="C4" t="n">
        <v>7391</v>
      </c>
    </row>
    <row spans="1:3" r="5">
      <c s="4" r="A5" t="s">
        <v>371</v>
      </c>
      <c s="6" r="B5" t="n">
        <v>8261</v>
      </c>
      <c s="6" r="C5" t="n">
        <v>10793</v>
      </c>
    </row>
    <row spans="1:3" r="6">
      <c s="4" r="A6" t="s">
        <v>372</v>
      </c>
      <c s="6" r="B6" t="n">
        <v>59260</v>
      </c>
      <c s="6" r="C6" t="n">
        <v>57719</v>
      </c>
    </row>
    <row spans="1:3" r="7">
      <c s="4" r="A7" t="s">
        <v>373</v>
      </c>
      <c s="6" r="B7" t="n">
        <v>-2798</v>
      </c>
      <c s="6" r="C7" t="n">
        <v>-6412</v>
      </c>
    </row>
    <row spans="1:3" r="8">
      <c s="4" r="A8" t="s">
        <v>38</v>
      </c>
      <c s="6" r="B8" t="n">
        <v>56462</v>
      </c>
      <c s="6" r="C8" t="n">
        <v>51307</v>
      </c>
    </row>
    <row spans="1:3" r="9">
      <c s="4" r="A9" t="s">
        <v>372</v>
      </c>
      <c s="7" r="B9" t="n">
        <v>59260</v>
      </c>
      <c s="7" r="C9" t="n">
        <v>577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4</v>
      </c>
      <c s="2" r="B1" t="s">
        <v>2</v>
      </c>
      <c s="2" r="C1" t="s">
        <v>34</v>
      </c>
    </row>
    <row spans="1:3" r="2">
      <c s="3" r="A2" t="s">
        <v>375</v>
      </c>
    </row>
    <row spans="1:3" r="3">
      <c s="4" r="A3" t="s">
        <v>376</v>
      </c>
      <c s="7" r="B3" t="n">
        <v>3184</v>
      </c>
      <c s="7" r="C3" t="n">
        <v>4368</v>
      </c>
    </row>
    <row spans="1:3" r="4">
      <c s="4" r="A4" t="s">
        <v>377</v>
      </c>
      <c s="6" r="B4" t="n">
        <v>2093</v>
      </c>
      <c s="6" r="C4" t="n">
        <v>4572</v>
      </c>
    </row>
    <row spans="1:3" r="5">
      <c s="4" r="A5" t="s">
        <v>378</v>
      </c>
      <c s="6" r="B5" t="n">
        <v>1929</v>
      </c>
      <c s="6" r="C5" t="n">
        <v>1641</v>
      </c>
    </row>
    <row spans="1:3" r="6">
      <c s="4" r="A6" t="s">
        <v>379</v>
      </c>
      <c s="6" r="B6" t="n">
        <v>1584</v>
      </c>
    </row>
    <row spans="1:3" r="7">
      <c s="4" r="A7" t="s">
        <v>380</v>
      </c>
      <c s="6" r="B7" t="n">
        <v>1047</v>
      </c>
      <c s="6" r="C7" t="n">
        <v>1009</v>
      </c>
    </row>
    <row spans="1:3" r="8">
      <c s="4" r="A8" t="s">
        <v>381</v>
      </c>
      <c s="6" r="B8" t="n">
        <v>2216</v>
      </c>
      <c s="6" r="C8" t="n">
        <v>1297</v>
      </c>
    </row>
    <row spans="1:3" r="9">
      <c s="4" r="A9" t="s">
        <v>382</v>
      </c>
      <c s="7" r="B9" t="n">
        <v>12053</v>
      </c>
      <c s="7" r="C9" t="n">
        <v>128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83</v>
      </c>
      <c s="2" r="B1" t="s">
        <v>2</v>
      </c>
      <c s="2" r="C1" t="s">
        <v>34</v>
      </c>
    </row>
    <row spans="1:3" r="2">
      <c s="3" r="A2" t="s">
        <v>349</v>
      </c>
    </row>
    <row spans="1:3" r="3">
      <c s="4" r="A3" t="s">
        <v>384</v>
      </c>
      <c s="7" r="B3" t="n">
        <v>387180</v>
      </c>
      <c s="7" r="C3" t="n">
        <v>358781</v>
      </c>
    </row>
    <row spans="1:3" r="4">
      <c s="4" r="A4" t="s">
        <v>343</v>
      </c>
      <c s="6" r="B4" t="n">
        <v>71391</v>
      </c>
      <c s="6" r="C4" t="n">
        <v>72124</v>
      </c>
    </row>
    <row spans="1:3" r="5">
      <c s="4" r="A5" t="s">
        <v>385</v>
      </c>
      <c s="6" r="B5" t="n">
        <v>25135</v>
      </c>
      <c s="6" r="C5" t="n">
        <v>23992</v>
      </c>
    </row>
    <row spans="1:3" r="6">
      <c s="4" r="A6" t="s">
        <v>386</v>
      </c>
      <c s="6" r="B6" t="n">
        <v>101836</v>
      </c>
      <c s="6" r="C6" t="n">
        <v>77130</v>
      </c>
    </row>
    <row spans="1:3" r="7">
      <c s="4" r="A7" t="s">
        <v>387</v>
      </c>
      <c s="6" r="B7" t="n">
        <v>19635</v>
      </c>
      <c s="6" r="C7" t="n">
        <v>14063</v>
      </c>
    </row>
    <row spans="1:3" r="8">
      <c s="4" r="A8" t="s">
        <v>388</v>
      </c>
      <c s="6" r="B8" t="n">
        <v>12037</v>
      </c>
      <c s="6" r="C8" t="n">
        <v>7889</v>
      </c>
    </row>
    <row spans="1:3" r="9">
      <c s="4" r="A9" t="s">
        <v>389</v>
      </c>
      <c s="6" r="B9" t="n">
        <v>617214</v>
      </c>
      <c s="6" r="C9" t="n">
        <v>553979</v>
      </c>
    </row>
    <row spans="1:3" r="10">
      <c s="4" r="A10" t="s">
        <v>390</v>
      </c>
      <c s="6" r="B10" t="n">
        <v>207288</v>
      </c>
      <c s="6" r="C10" t="n">
        <v>172410</v>
      </c>
    </row>
    <row spans="1:3" r="11">
      <c s="4" r="A11" t="s">
        <v>43</v>
      </c>
      <c s="7" r="B11" t="n">
        <v>409926</v>
      </c>
      <c s="7" r="C11" t="n">
        <v>3815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27"/>
    <col customWidth="1" max="5" min="5" width="27"/>
    <col customWidth="1" max="6" min="6" width="58"/>
    <col customWidth="1" max="7" min="7" width="18"/>
  </cols>
  <sheetData>
    <row spans="1:7" r="1">
      <c s="1" r="A1" t="s">
        <v>102</v>
      </c>
      <c s="2" r="B1" t="s">
        <v>103</v>
      </c>
      <c s="2" r="C1" t="s">
        <v>104</v>
      </c>
      <c s="2" r="D1" t="s">
        <v>105</v>
      </c>
      <c s="2" r="E1" t="s">
        <v>106</v>
      </c>
      <c s="2" r="F1" t="s">
        <v>107</v>
      </c>
      <c s="2" r="G1" t="s">
        <v>108</v>
      </c>
    </row>
    <row spans="1:7" r="2">
      <c s="4" r="A2" t="s">
        <v>109</v>
      </c>
      <c s="6" r="C2" t="n">
        <v>8704000</v>
      </c>
      <c s="6" r="D2" t="n">
        <v>4107000</v>
      </c>
    </row>
    <row spans="1:7" r="3">
      <c s="4" r="A3" t="s">
        <v>110</v>
      </c>
      <c s="7" r="B3" t="n">
        <v>245091</v>
      </c>
      <c s="7" r="C3" t="n">
        <v>87</v>
      </c>
      <c s="7" r="D3" t="n">
        <v>41</v>
      </c>
      <c s="7" r="E3" t="n">
        <v>157305</v>
      </c>
      <c s="7" r="F3" t="n">
        <v>-883</v>
      </c>
      <c s="7" r="G3" t="n">
        <v>88541</v>
      </c>
    </row>
    <row spans="1:7" r="4">
      <c s="4" r="A4" t="s">
        <v>93</v>
      </c>
      <c s="6" r="B4" t="n">
        <v>70392</v>
      </c>
      <c s="6" r="G4" t="n">
        <v>70392</v>
      </c>
    </row>
    <row spans="1:7" r="5">
      <c s="4" r="A5" t="s">
        <v>111</v>
      </c>
      <c s="6" r="C5" t="n">
        <v>132000</v>
      </c>
    </row>
    <row spans="1:7" r="6">
      <c s="4" r="A6" t="s">
        <v>112</v>
      </c>
      <c s="6" r="B6" t="n">
        <v>8403</v>
      </c>
      <c s="7" r="C6" t="n">
        <v>1</v>
      </c>
      <c s="6" r="E6" t="n">
        <v>8402</v>
      </c>
    </row>
    <row spans="1:7" r="7">
      <c s="4" r="A7" t="s">
        <v>113</v>
      </c>
      <c s="7" r="B7" t="n">
        <v>7318</v>
      </c>
      <c s="6" r="E7" t="n">
        <v>7318</v>
      </c>
    </row>
    <row spans="1:7" r="8">
      <c s="4" r="A8" t="s">
        <v>114</v>
      </c>
      <c s="6" r="B8" t="n">
        <v>-195728</v>
      </c>
      <c s="6" r="C8" t="n">
        <v>-196000</v>
      </c>
    </row>
    <row spans="1:7" r="9">
      <c s="4" r="A9" t="s">
        <v>115</v>
      </c>
      <c s="7" r="B9" t="n">
        <v>-29585</v>
      </c>
      <c s="7" r="C9" t="n">
        <v>-1</v>
      </c>
      <c s="6" r="G9" t="n">
        <v>-29584</v>
      </c>
    </row>
    <row spans="1:7" r="10">
      <c s="4" r="A10" t="s">
        <v>116</v>
      </c>
      <c s="6" r="C10" t="n">
        <v>145000</v>
      </c>
      <c s="6" r="D10" t="n">
        <v>-145000</v>
      </c>
    </row>
    <row spans="1:7" r="11">
      <c s="4" r="A11" t="s">
        <v>117</v>
      </c>
      <c s="7" r="C11" t="n">
        <v>1</v>
      </c>
      <c s="7" r="D11" t="n">
        <v>-1</v>
      </c>
    </row>
    <row spans="1:7" r="12">
      <c s="4" r="A12" t="s">
        <v>118</v>
      </c>
      <c s="6" r="B12" t="n">
        <v>466</v>
      </c>
      <c s="6" r="F12" t="n">
        <v>466</v>
      </c>
    </row>
    <row spans="1:7" r="13">
      <c s="4" r="A13" t="s">
        <v>119</v>
      </c>
      <c s="6" r="C13" t="n">
        <v>8785000</v>
      </c>
      <c s="6" r="D13" t="n">
        <v>3962000</v>
      </c>
    </row>
    <row spans="1:7" r="14">
      <c s="4" r="A14" t="s">
        <v>120</v>
      </c>
      <c s="6" r="B14" t="n">
        <v>302085</v>
      </c>
      <c s="7" r="C14" t="n">
        <v>88</v>
      </c>
      <c s="7" r="D14" t="n">
        <v>40</v>
      </c>
      <c s="6" r="E14" t="n">
        <v>173025</v>
      </c>
      <c s="6" r="F14" t="n">
        <v>-417</v>
      </c>
      <c s="6" r="G14" t="n">
        <v>129349</v>
      </c>
    </row>
    <row spans="1:7" r="15">
      <c s="4" r="A15" t="s">
        <v>93</v>
      </c>
      <c s="6" r="B15" t="n">
        <v>90743</v>
      </c>
      <c s="6" r="G15" t="n">
        <v>90743</v>
      </c>
    </row>
    <row spans="1:7" r="16">
      <c s="4" r="A16" t="s">
        <v>111</v>
      </c>
      <c s="6" r="C16" t="n">
        <v>351000</v>
      </c>
    </row>
    <row spans="1:7" r="17">
      <c s="4" r="A17" t="s">
        <v>112</v>
      </c>
      <c s="6" r="B17" t="n">
        <v>45030</v>
      </c>
      <c s="7" r="C17" t="n">
        <v>3</v>
      </c>
      <c s="6" r="E17" t="n">
        <v>45027</v>
      </c>
    </row>
    <row spans="1:7" r="18">
      <c s="4" r="A18" t="s">
        <v>113</v>
      </c>
      <c s="7" r="B18" t="n">
        <v>6857</v>
      </c>
      <c s="6" r="E18" t="n">
        <v>6857</v>
      </c>
    </row>
    <row spans="1:7" r="19">
      <c s="4" r="A19" t="s">
        <v>114</v>
      </c>
      <c s="6" r="B19" t="n">
        <v>-29474</v>
      </c>
      <c s="6" r="C19" t="n">
        <v>-29000</v>
      </c>
    </row>
    <row spans="1:7" r="20">
      <c s="4" r="A20" t="s">
        <v>115</v>
      </c>
      <c s="7" r="B20" t="n">
        <v>-7859</v>
      </c>
      <c s="6" r="G20" t="n">
        <v>-7859</v>
      </c>
    </row>
    <row spans="1:7" r="21">
      <c s="4" r="A21" t="s">
        <v>116</v>
      </c>
      <c s="6" r="C21" t="n">
        <v>345000</v>
      </c>
      <c s="6" r="D21" t="n">
        <v>-345000</v>
      </c>
    </row>
    <row spans="1:7" r="22">
      <c s="4" r="A22" t="s">
        <v>117</v>
      </c>
      <c s="7" r="C22" t="n">
        <v>4</v>
      </c>
      <c s="7" r="D22" t="n">
        <v>-4</v>
      </c>
    </row>
    <row spans="1:7" r="23">
      <c s="4" r="A23" t="s">
        <v>118</v>
      </c>
      <c s="6" r="B23" t="n">
        <v>-716</v>
      </c>
      <c s="6" r="F23" t="n">
        <v>-716</v>
      </c>
    </row>
    <row spans="1:7" r="24">
      <c s="4" r="A24" t="s">
        <v>121</v>
      </c>
      <c s="6" r="C24" t="n">
        <v>9452000</v>
      </c>
      <c s="6" r="D24" t="n">
        <v>3617000</v>
      </c>
    </row>
    <row spans="1:7" r="25">
      <c s="4" r="A25" t="s">
        <v>122</v>
      </c>
      <c s="6" r="B25" t="n">
        <v>436140</v>
      </c>
      <c s="7" r="C25" t="n">
        <v>95</v>
      </c>
      <c s="7" r="D25" t="n">
        <v>36</v>
      </c>
      <c s="6" r="E25" t="n">
        <v>224909</v>
      </c>
      <c s="6" r="F25" t="n">
        <v>-1133</v>
      </c>
      <c s="6" r="G25" t="n">
        <v>212233</v>
      </c>
    </row>
    <row spans="1:7" r="26">
      <c s="4" r="A26" t="s">
        <v>93</v>
      </c>
      <c s="7" r="B26" t="n">
        <v>98414</v>
      </c>
      <c s="6" r="G26" t="n">
        <v>98414</v>
      </c>
    </row>
    <row spans="1:7" r="27">
      <c s="4" r="A27" t="s">
        <v>111</v>
      </c>
      <c s="6" r="B27" t="n">
        <v>277645</v>
      </c>
      <c s="6" r="C27" t="n">
        <v>303000</v>
      </c>
    </row>
    <row spans="1:7" r="28">
      <c s="4" r="A28" t="s">
        <v>112</v>
      </c>
      <c s="7" r="B28" t="n">
        <v>58525</v>
      </c>
      <c s="7" r="C28" t="n">
        <v>3</v>
      </c>
      <c s="6" r="E28" t="n">
        <v>58522</v>
      </c>
    </row>
    <row spans="1:7" r="29">
      <c s="4" r="A29" t="s">
        <v>113</v>
      </c>
      <c s="7" r="B29" t="n">
        <v>6665</v>
      </c>
      <c s="6" r="E29" t="n">
        <v>6665</v>
      </c>
    </row>
    <row spans="1:7" r="30">
      <c s="4" r="A30" t="s">
        <v>114</v>
      </c>
      <c s="6" r="B30" t="n">
        <v>-616747</v>
      </c>
      <c s="6" r="C30" t="n">
        <v>-616000</v>
      </c>
      <c s="6" r="D30" t="n">
        <v>0</v>
      </c>
    </row>
    <row spans="1:7" r="31">
      <c s="4" r="A31" t="s">
        <v>115</v>
      </c>
      <c s="7" r="B31" t="n">
        <v>-138705</v>
      </c>
      <c s="7" r="C31" t="n">
        <v>-6</v>
      </c>
      <c s="6" r="G31" t="n">
        <v>-138699</v>
      </c>
    </row>
    <row spans="1:7" r="32">
      <c s="4" r="A32" t="s">
        <v>116</v>
      </c>
      <c s="6" r="C32" t="n">
        <v>250000</v>
      </c>
      <c s="6" r="D32" t="n">
        <v>-250000</v>
      </c>
    </row>
    <row spans="1:7" r="33">
      <c s="4" r="A33" t="s">
        <v>117</v>
      </c>
      <c s="7" r="C33" t="n">
        <v>2</v>
      </c>
      <c s="7" r="D33" t="n">
        <v>-2</v>
      </c>
    </row>
    <row spans="1:7" r="34">
      <c s="4" r="A34" t="s">
        <v>118</v>
      </c>
      <c s="6" r="B34" t="n">
        <v>204</v>
      </c>
      <c s="6" r="F34" t="n">
        <v>204</v>
      </c>
    </row>
    <row spans="1:7" r="35">
      <c s="4" r="A35" t="s">
        <v>95</v>
      </c>
      <c s="6" r="B35" t="n">
        <v>-22</v>
      </c>
      <c s="6" r="F35" t="n">
        <v>-22</v>
      </c>
    </row>
    <row spans="1:7" r="36">
      <c s="4" r="A36" t="s">
        <v>123</v>
      </c>
      <c s="6" r="C36" t="n">
        <v>9389000</v>
      </c>
      <c s="6" r="D36" t="n">
        <v>3367000</v>
      </c>
    </row>
    <row spans="1:7" r="37">
      <c s="4" r="A37" t="s">
        <v>124</v>
      </c>
      <c s="7" r="B37" t="n">
        <v>461221</v>
      </c>
      <c s="7" r="C37" t="n">
        <v>94</v>
      </c>
      <c s="7" r="D37" t="n">
        <v>34</v>
      </c>
      <c s="7" r="E37" t="n">
        <v>290096</v>
      </c>
      <c s="7" r="F37" t="n">
        <v>-951</v>
      </c>
      <c s="7" r="G37" t="n">
        <v>1719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1</v>
      </c>
      <c s="2" r="B1" t="s">
        <v>1</v>
      </c>
    </row>
    <row spans="1:4" r="2">
      <c s="2" r="B2" t="s">
        <v>2</v>
      </c>
      <c s="2" r="C2" t="s">
        <v>34</v>
      </c>
      <c s="2" r="D2" t="s">
        <v>71</v>
      </c>
    </row>
    <row spans="1:4" r="3">
      <c s="3" r="A3" t="s">
        <v>349</v>
      </c>
    </row>
    <row spans="1:4" r="4">
      <c s="4" r="A4" t="s">
        <v>392</v>
      </c>
      <c s="7" r="B4" t="n">
        <v>43400</v>
      </c>
      <c s="7" r="C4" t="n">
        <v>34800</v>
      </c>
      <c s="7" r="D4" t="n">
        <v>25700</v>
      </c>
    </row>
    <row spans="1:4" r="5">
      <c s="4" r="A5" t="s">
        <v>80</v>
      </c>
      <c s="7" r="B5" t="n">
        <v>258</v>
      </c>
      <c s="7" r="C5" t="n">
        <v>1777</v>
      </c>
      <c s="7" r="D5" t="n">
        <v>15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spans="1:2" r="1">
      <c s="1" r="A1" t="s">
        <v>393</v>
      </c>
      <c s="2" r="B1" t="s">
        <v>1</v>
      </c>
    </row>
    <row spans="1:2" r="2">
      <c s="2" r="B2" t="s">
        <v>394</v>
      </c>
    </row>
    <row spans="1:2" r="3">
      <c s="3" r="A3" t="s">
        <v>395</v>
      </c>
    </row>
    <row spans="1:2" r="4">
      <c s="4" r="A4" t="s">
        <v>396</v>
      </c>
      <c s="7" r="B4" t="n">
        <v>3683</v>
      </c>
    </row>
    <row spans="1:2" r="5">
      <c s="4" r="A5" t="s">
        <v>397</v>
      </c>
      <c s="6" r="B5" t="n">
        <v>0</v>
      </c>
    </row>
    <row spans="1:2" r="6">
      <c s="4" r="A6" t="s">
        <v>398</v>
      </c>
      <c s="7" r="B6" t="n">
        <v>36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9</v>
      </c>
      <c s="2" r="B1" t="s">
        <v>2</v>
      </c>
      <c s="2" r="C1" t="s">
        <v>34</v>
      </c>
    </row>
    <row spans="1:3" r="2">
      <c s="3" r="A2" t="s">
        <v>400</v>
      </c>
    </row>
    <row spans="1:3" r="3">
      <c s="4" r="A3" t="s">
        <v>401</v>
      </c>
      <c s="7" r="B3" t="n">
        <v>18865</v>
      </c>
      <c s="7" r="C3" t="n">
        <v>19665</v>
      </c>
    </row>
    <row spans="1:3" r="4">
      <c s="4" r="A4" t="s">
        <v>402</v>
      </c>
      <c s="6" r="B4" t="n">
        <v>12367</v>
      </c>
      <c s="6" r="C4" t="n">
        <v>14528</v>
      </c>
    </row>
    <row spans="1:3" r="5">
      <c s="4" r="A5" t="s">
        <v>78</v>
      </c>
      <c s="6" r="B5" t="n">
        <v>11249</v>
      </c>
      <c s="6" r="C5" t="n">
        <v>8353</v>
      </c>
    </row>
    <row spans="1:3" r="6">
      <c s="4" r="A6" t="s">
        <v>403</v>
      </c>
      <c s="6" r="B6" t="n">
        <v>5681</v>
      </c>
      <c s="6" r="C6" t="n">
        <v>4265</v>
      </c>
    </row>
    <row spans="1:3" r="7">
      <c s="4" r="A7" t="s">
        <v>404</v>
      </c>
      <c s="6" r="B7" t="n">
        <v>3976</v>
      </c>
      <c s="6" r="C7" t="n">
        <v>4980</v>
      </c>
    </row>
    <row spans="1:3" r="8">
      <c s="4" r="A8" t="s">
        <v>405</v>
      </c>
      <c s="6" r="B8" t="n">
        <v>3949</v>
      </c>
      <c s="6" r="C8" t="n">
        <v>6034</v>
      </c>
    </row>
    <row spans="1:3" r="9">
      <c s="4" r="A9" t="s">
        <v>406</v>
      </c>
      <c s="6" r="B9" t="n">
        <v>3254</v>
      </c>
      <c s="6" r="C9" t="n">
        <v>2422</v>
      </c>
    </row>
    <row spans="1:3" r="10">
      <c s="4" r="A10" t="s">
        <v>407</v>
      </c>
      <c s="6" r="B10" t="n">
        <v>2656</v>
      </c>
      <c s="6" r="C10" t="n">
        <v>4187</v>
      </c>
    </row>
    <row spans="1:3" r="11">
      <c s="4" r="A11" t="s">
        <v>408</v>
      </c>
      <c s="6" r="C11" t="n">
        <v>4047</v>
      </c>
    </row>
    <row spans="1:3" r="12">
      <c s="4" r="A12" t="s">
        <v>409</v>
      </c>
      <c s="6" r="B12" t="n">
        <v>6387</v>
      </c>
      <c s="6" r="C12" t="n">
        <v>6058</v>
      </c>
    </row>
    <row spans="1:3" r="13">
      <c s="4" r="A13" t="s">
        <v>50</v>
      </c>
      <c s="7" r="B13" t="n">
        <v>68384</v>
      </c>
      <c s="7" r="C13" t="n">
        <v>745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80"/>
    <col customWidth="1" max="3" min="3" width="14"/>
  </cols>
  <sheetData>
    <row spans="1:3" r="1">
      <c s="1" r="A1" t="s">
        <v>410</v>
      </c>
      <c s="2" r="B1" t="s">
        <v>1</v>
      </c>
    </row>
    <row spans="1:3" r="2">
      <c s="2" r="B2" t="s">
        <v>2</v>
      </c>
      <c s="2" r="C2" t="s">
        <v>34</v>
      </c>
    </row>
    <row spans="1:3" r="3">
      <c s="3" r="A3" t="s">
        <v>411</v>
      </c>
    </row>
    <row spans="1:3" r="4">
      <c s="4" r="A4" t="s">
        <v>412</v>
      </c>
      <c s="4" r="B4" t="s">
        <v>413</v>
      </c>
    </row>
    <row spans="1:3" r="5">
      <c s="4" r="A5" t="s">
        <v>414</v>
      </c>
      <c s="7" r="B5" t="n">
        <v>0</v>
      </c>
      <c s="7" r="C5" t="n">
        <v>0</v>
      </c>
    </row>
    <row spans="1:3" r="6">
      <c s="4" r="A6" t="s">
        <v>415</v>
      </c>
      <c s="4" r="B6" t="s">
        <v>416</v>
      </c>
    </row>
    <row spans="1:3" r="7">
      <c s="4" r="A7" t="s">
        <v>417</v>
      </c>
      <c s="4" r="B7" t="s">
        <v>418</v>
      </c>
    </row>
    <row spans="1:3" r="8">
      <c s="4" r="A8" t="s">
        <v>419</v>
      </c>
      <c s="4" r="B8" t="s">
        <v>420</v>
      </c>
    </row>
    <row spans="1:3" r="9">
      <c s="4" r="A9" t="s">
        <v>421</v>
      </c>
    </row>
    <row spans="1:3" r="10">
      <c s="3" r="A10" t="s">
        <v>411</v>
      </c>
    </row>
    <row spans="1:3" r="11">
      <c s="4" r="A11" t="s">
        <v>422</v>
      </c>
      <c s="7" r="B11" t="n">
        <v>150000000</v>
      </c>
    </row>
    <row spans="1:3" r="12">
      <c s="4" r="A12" t="s">
        <v>423</v>
      </c>
      <c s="4" r="B12" t="s">
        <v>424</v>
      </c>
    </row>
    <row spans="1:3" r="13">
      <c s="4" r="A13" t="s">
        <v>425</v>
      </c>
      <c s="4" r="B13" t="s">
        <v>426</v>
      </c>
    </row>
    <row spans="1:3" r="14">
      <c s="4" r="A14" t="s">
        <v>427</v>
      </c>
      <c s="4" r="B14" t="s">
        <v>428</v>
      </c>
    </row>
    <row spans="1:3" r="15">
      <c s="4" r="A15" t="s">
        <v>429</v>
      </c>
      <c s="4" r="B15" t="s">
        <v>430</v>
      </c>
    </row>
    <row spans="1:3" r="16">
      <c s="4" r="A16" t="s">
        <v>431</v>
      </c>
    </row>
    <row spans="1:3" r="17">
      <c s="3" r="A17" t="s">
        <v>411</v>
      </c>
    </row>
    <row spans="1:3" r="18">
      <c s="4" r="A18" t="s">
        <v>432</v>
      </c>
      <c s="4" r="B18" t="s">
        <v>433</v>
      </c>
    </row>
    <row spans="1:3" r="19">
      <c s="4" r="A19" t="s">
        <v>434</v>
      </c>
    </row>
    <row spans="1:3" r="20">
      <c s="3" r="A20" t="s">
        <v>411</v>
      </c>
    </row>
    <row spans="1:3" r="21">
      <c s="4" r="A21" t="s">
        <v>432</v>
      </c>
      <c s="4" r="B21"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6</v>
      </c>
      <c s="2" r="B1" t="s">
        <v>1</v>
      </c>
    </row>
    <row spans="1:4" r="2">
      <c s="2" r="B2" t="s">
        <v>2</v>
      </c>
      <c s="2" r="C2" t="s">
        <v>34</v>
      </c>
      <c s="2" r="D2" t="s">
        <v>71</v>
      </c>
    </row>
    <row spans="1:4" r="3">
      <c s="3" r="A3" t="s">
        <v>437</v>
      </c>
    </row>
    <row spans="1:4" r="4">
      <c s="4" r="A4" t="s">
        <v>438</v>
      </c>
      <c s="7" r="B4" t="n">
        <v>42391</v>
      </c>
      <c s="7" r="C4" t="n">
        <v>30595</v>
      </c>
      <c s="7" r="D4" t="n">
        <v>24090</v>
      </c>
    </row>
    <row spans="1:4" r="5">
      <c s="4" r="A5" t="s">
        <v>439</v>
      </c>
      <c s="6" r="B5" t="n">
        <v>7403</v>
      </c>
      <c s="6" r="C5" t="n">
        <v>8262</v>
      </c>
      <c s="6" r="D5" t="n">
        <v>6723</v>
      </c>
    </row>
    <row spans="1:4" r="6">
      <c s="4" r="A6" t="s">
        <v>440</v>
      </c>
      <c s="6" r="B6" t="n">
        <v>49794</v>
      </c>
      <c s="6" r="C6" t="n">
        <v>38857</v>
      </c>
      <c s="6" r="D6" t="n">
        <v>30813</v>
      </c>
    </row>
    <row spans="1:4" r="7">
      <c s="3" r="A7" t="s">
        <v>441</v>
      </c>
    </row>
    <row spans="1:4" r="8">
      <c s="4" r="A8" t="s">
        <v>438</v>
      </c>
      <c s="6" r="B8" t="n">
        <v>6279</v>
      </c>
      <c s="6" r="C8" t="n">
        <v>15407</v>
      </c>
      <c s="6" r="D8" t="n">
        <v>11116</v>
      </c>
    </row>
    <row spans="1:4" r="9">
      <c s="4" r="A9" t="s">
        <v>439</v>
      </c>
      <c s="6" r="B9" t="n">
        <v>523</v>
      </c>
      <c s="6" r="C9" t="n">
        <v>587</v>
      </c>
      <c s="6" r="D9" t="n">
        <v>220</v>
      </c>
    </row>
    <row spans="1:4" r="10">
      <c s="4" r="A10" t="s">
        <v>442</v>
      </c>
      <c s="6" r="B10" t="n">
        <v>6802</v>
      </c>
      <c s="6" r="C10" t="n">
        <v>15994</v>
      </c>
      <c s="6" r="D10" t="n">
        <v>11336</v>
      </c>
    </row>
    <row spans="1:4" r="11">
      <c s="4" r="A11" t="s">
        <v>443</v>
      </c>
      <c s="7" r="B11" t="n">
        <v>56596</v>
      </c>
      <c s="7" r="C11" t="n">
        <v>54851</v>
      </c>
      <c s="7" r="D11" t="n">
        <v>421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444</v>
      </c>
      <c s="2" r="B1" t="s">
        <v>1</v>
      </c>
    </row>
    <row spans="1:4" r="2">
      <c s="2" r="B2" t="s">
        <v>2</v>
      </c>
      <c s="2" r="C2" t="s">
        <v>34</v>
      </c>
      <c s="2" r="D2" t="s">
        <v>71</v>
      </c>
    </row>
    <row spans="1:4" r="3">
      <c s="3" r="A3" t="s">
        <v>445</v>
      </c>
    </row>
    <row spans="1:4" r="4">
      <c s="4" r="A4" t="s">
        <v>446</v>
      </c>
      <c s="4" r="B4" t="s">
        <v>447</v>
      </c>
      <c s="4" r="C4" t="s">
        <v>447</v>
      </c>
      <c s="4" r="D4" t="s">
        <v>447</v>
      </c>
    </row>
    <row spans="1:4" r="5">
      <c s="4" r="A5" t="s">
        <v>448</v>
      </c>
      <c s="4" r="B5" t="s">
        <v>449</v>
      </c>
      <c s="4" r="C5" t="s">
        <v>331</v>
      </c>
      <c s="4" r="D5" t="s">
        <v>450</v>
      </c>
    </row>
    <row spans="1:4" r="6">
      <c s="4" r="A6" t="s">
        <v>451</v>
      </c>
      <c s="4" r="B6" t="s">
        <v>452</v>
      </c>
      <c s="4" r="C6" t="s">
        <v>453</v>
      </c>
      <c s="4" r="D6" t="s">
        <v>454</v>
      </c>
    </row>
    <row spans="1:4" r="7">
      <c s="4" r="A7" t="s">
        <v>455</v>
      </c>
      <c s="4" r="D7" t="s">
        <v>456</v>
      </c>
    </row>
    <row spans="1:4" r="8">
      <c s="4" r="A8" t="s">
        <v>381</v>
      </c>
      <c s="4" r="B8" t="s">
        <v>457</v>
      </c>
      <c s="4" r="C8" t="s">
        <v>457</v>
      </c>
      <c s="4" r="D8" t="s">
        <v>458</v>
      </c>
    </row>
    <row spans="1:4" r="9">
      <c s="4" r="A9" t="s">
        <v>459</v>
      </c>
      <c s="4" r="B9" t="s">
        <v>460</v>
      </c>
      <c s="4" r="C9" t="s">
        <v>461</v>
      </c>
      <c s="4" r="D9" t="s">
        <v>4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3</v>
      </c>
      <c s="2" r="B1" t="s">
        <v>2</v>
      </c>
      <c s="2" r="C1" t="s">
        <v>34</v>
      </c>
    </row>
    <row spans="1:3" r="2">
      <c s="3" r="A2" t="s">
        <v>464</v>
      </c>
    </row>
    <row spans="1:3" r="3">
      <c s="4" r="A3" t="s">
        <v>465</v>
      </c>
      <c s="7" r="B3" t="n">
        <v>7435</v>
      </c>
      <c s="7" r="C3" t="n">
        <v>5087</v>
      </c>
    </row>
    <row spans="1:3" r="4">
      <c s="4" r="A4" t="s">
        <v>113</v>
      </c>
      <c s="6" r="B4" t="n">
        <v>9493</v>
      </c>
      <c s="6" r="C4" t="n">
        <v>9342</v>
      </c>
    </row>
    <row spans="1:3" r="5">
      <c s="4" r="A5" t="s">
        <v>466</v>
      </c>
      <c s="6" r="B5" t="n">
        <v>2398</v>
      </c>
      <c s="6" r="C5" t="n">
        <v>4534</v>
      </c>
    </row>
    <row spans="1:3" r="6">
      <c s="4" r="A6" t="s">
        <v>381</v>
      </c>
      <c s="6" r="B6" t="n">
        <v>4154</v>
      </c>
      <c s="6" r="C6" t="n">
        <v>2886</v>
      </c>
    </row>
    <row spans="1:3" r="7">
      <c s="4" r="A7" t="s">
        <v>467</v>
      </c>
      <c s="6" r="B7" t="n">
        <v>23480</v>
      </c>
      <c s="6" r="C7" t="n">
        <v>21849</v>
      </c>
    </row>
    <row spans="1:3" r="8">
      <c s="4" r="A8" t="s">
        <v>468</v>
      </c>
      <c s="6" r="B8" t="n">
        <v>-1036</v>
      </c>
      <c s="6" r="C8" t="n">
        <v>-1049</v>
      </c>
    </row>
    <row spans="1:3" r="9">
      <c s="4" r="A9" t="s">
        <v>469</v>
      </c>
      <c s="6" r="B9" t="n">
        <v>22444</v>
      </c>
      <c s="6" r="C9" t="n">
        <v>20800</v>
      </c>
    </row>
    <row spans="1:3" r="10">
      <c s="3" r="A10" t="s">
        <v>470</v>
      </c>
    </row>
    <row spans="1:3" r="11">
      <c s="4" r="A11" t="s">
        <v>161</v>
      </c>
      <c s="6" r="B11" t="n">
        <v>-69226</v>
      </c>
      <c s="6" r="C11" t="n">
        <v>-61057</v>
      </c>
    </row>
    <row spans="1:3" r="12">
      <c s="4" r="A12" t="s">
        <v>471</v>
      </c>
      <c s="6" r="B12" t="n">
        <v>-1475</v>
      </c>
      <c s="6" r="C12" t="n">
        <v>-1080</v>
      </c>
    </row>
    <row spans="1:3" r="13">
      <c s="4" r="A13" t="s">
        <v>45</v>
      </c>
      <c s="6" r="B13" t="n">
        <v>-761</v>
      </c>
      <c s="6" r="C13" t="n">
        <v>-695</v>
      </c>
    </row>
    <row spans="1:3" r="14">
      <c s="4" r="A14" t="s">
        <v>472</v>
      </c>
      <c s="6" r="B14" t="n">
        <v>-71462</v>
      </c>
      <c s="6" r="C14" t="n">
        <v>-62832</v>
      </c>
    </row>
    <row spans="1:3" r="15">
      <c s="4" r="A15" t="s">
        <v>473</v>
      </c>
      <c s="7" r="B15" t="n">
        <v>-49018</v>
      </c>
      <c s="7" r="C15" t="n">
        <v>-420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74</v>
      </c>
      <c s="2" r="B1" t="s">
        <v>1</v>
      </c>
    </row>
    <row spans="1:4" r="2">
      <c s="2" r="B2" t="s">
        <v>2</v>
      </c>
      <c s="2" r="C2" t="s">
        <v>34</v>
      </c>
      <c s="2" r="D2" t="s">
        <v>71</v>
      </c>
    </row>
    <row spans="1:4" r="3">
      <c s="3" r="A3" t="s">
        <v>475</v>
      </c>
    </row>
    <row spans="1:4" r="4">
      <c s="4" r="A4" t="s">
        <v>476</v>
      </c>
      <c s="7" r="B4" t="n">
        <v>100</v>
      </c>
      <c s="7" r="C4" t="n">
        <v>0</v>
      </c>
      <c s="7" r="D4" t="n">
        <v>0</v>
      </c>
    </row>
    <row spans="1:4" r="5">
      <c s="4" r="A5" t="s">
        <v>477</v>
      </c>
      <c s="6" r="B5" t="n">
        <v>400</v>
      </c>
      <c s="6" r="C5" t="n">
        <v>300</v>
      </c>
    </row>
    <row spans="1:4" r="6">
      <c s="4" r="A6" t="s">
        <v>478</v>
      </c>
      <c s="6" r="B6" t="n">
        <v>400</v>
      </c>
      <c s="6" r="C6" t="n">
        <v>300</v>
      </c>
    </row>
    <row spans="1:4" r="7">
      <c s="4" r="A7" t="s">
        <v>40</v>
      </c>
      <c s="6" r="B7" t="n">
        <v>14928</v>
      </c>
      <c s="7" r="C7" t="n">
        <v>21321</v>
      </c>
    </row>
    <row spans="1:4" r="8">
      <c s="4" r="A8" t="s">
        <v>479</v>
      </c>
    </row>
    <row spans="1:4" r="9">
      <c s="3" r="A9" t="s">
        <v>475</v>
      </c>
    </row>
    <row spans="1:4" r="10">
      <c s="4" r="A10" t="s">
        <v>40</v>
      </c>
      <c s="7" r="B10" t="n">
        <v>12000</v>
      </c>
    </row>
    <row spans="1:4" r="11">
      <c s="4" r="A11" t="s">
        <v>480</v>
      </c>
    </row>
    <row spans="1:4" r="12">
      <c s="3" r="A12" t="s">
        <v>475</v>
      </c>
    </row>
    <row spans="1:4" r="13">
      <c s="4" r="A13" t="s">
        <v>481</v>
      </c>
      <c s="4" r="B13" t="s">
        <v>482</v>
      </c>
    </row>
    <row spans="1:4" r="14">
      <c s="4" r="A14" t="s">
        <v>483</v>
      </c>
    </row>
    <row spans="1:4" r="15">
      <c s="3" r="A15" t="s">
        <v>475</v>
      </c>
    </row>
    <row spans="1:4" r="16">
      <c s="4" r="A16" t="s">
        <v>484</v>
      </c>
      <c s="4" r="B16" t="s">
        <v>353</v>
      </c>
    </row>
    <row spans="1:4" r="17">
      <c s="4" r="A17" t="s">
        <v>485</v>
      </c>
    </row>
    <row spans="1:4" r="18">
      <c s="3" r="A18" t="s">
        <v>475</v>
      </c>
    </row>
    <row spans="1:4" r="19">
      <c s="4" r="A19" t="s">
        <v>484</v>
      </c>
      <c s="4" r="B19" t="s">
        <v>486</v>
      </c>
    </row>
    <row spans="1:4" r="20">
      <c s="4" r="A20" t="s">
        <v>487</v>
      </c>
    </row>
    <row spans="1:4" r="21">
      <c s="3" r="A21" t="s">
        <v>475</v>
      </c>
    </row>
    <row spans="1:4" r="22">
      <c s="4" r="A22" t="s">
        <v>40</v>
      </c>
      <c s="7" r="B22" t="n">
        <v>14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488</v>
      </c>
      <c s="2" r="B1" t="s">
        <v>1</v>
      </c>
    </row>
    <row spans="1:3" r="2">
      <c s="2" r="B2" t="s">
        <v>2</v>
      </c>
      <c s="2" r="C2" t="s">
        <v>34</v>
      </c>
    </row>
    <row spans="1:3" r="3">
      <c s="3" r="A3" t="s">
        <v>489</v>
      </c>
    </row>
    <row spans="1:3" r="4">
      <c s="4" r="A4" t="s">
        <v>490</v>
      </c>
      <c s="7" r="B4" t="n">
        <v>368</v>
      </c>
      <c s="7" r="C4" t="n">
        <v>619</v>
      </c>
    </row>
    <row spans="1:3" r="5">
      <c s="4" r="A5" t="s">
        <v>491</v>
      </c>
      <c s="6" r="B5" t="n">
        <v>44</v>
      </c>
      <c s="6" r="C5" t="n">
        <v>40</v>
      </c>
    </row>
    <row spans="1:3" r="6">
      <c s="4" r="A6" t="s">
        <v>492</v>
      </c>
      <c s="6" r="B6" t="n">
        <v>117</v>
      </c>
    </row>
    <row spans="1:3" r="7">
      <c s="4" r="A7" t="s">
        <v>493</v>
      </c>
      <c s="6" r="C7" t="n">
        <v>-270</v>
      </c>
    </row>
    <row spans="1:3" r="8">
      <c s="4" r="A8" t="s">
        <v>494</v>
      </c>
      <c s="6" r="B8" t="n">
        <v>-43</v>
      </c>
      <c s="6" r="C8" t="n">
        <v>-21</v>
      </c>
    </row>
    <row spans="1:3" r="9">
      <c s="4" r="A9" t="s">
        <v>495</v>
      </c>
      <c s="7" r="B9" t="n">
        <v>486</v>
      </c>
      <c s="7" r="C9" t="n">
        <v>3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21"/>
  </cols>
  <sheetData>
    <row spans="1:4" r="1">
      <c s="1" r="A1" t="s">
        <v>496</v>
      </c>
      <c s="2" r="B1" t="s">
        <v>1</v>
      </c>
    </row>
    <row spans="1:4" r="2">
      <c s="2" r="B2" t="s">
        <v>497</v>
      </c>
      <c s="2" r="C2" t="s">
        <v>498</v>
      </c>
      <c s="2" r="D2" t="s">
        <v>499</v>
      </c>
    </row>
    <row spans="1:4" r="3">
      <c s="3" r="A3" t="s">
        <v>500</v>
      </c>
    </row>
    <row spans="1:4" r="4">
      <c s="4" r="A4" t="s">
        <v>501</v>
      </c>
      <c s="7" r="B4" t="n">
        <v>207458</v>
      </c>
    </row>
    <row spans="1:4" r="5">
      <c s="4" r="A5" t="s">
        <v>502</v>
      </c>
      <c s="7" r="B5" t="n">
        <v>3400</v>
      </c>
      <c s="7" r="C5" t="n">
        <v>3200</v>
      </c>
      <c s="7" r="D5" t="n">
        <v>2700</v>
      </c>
    </row>
    <row spans="1:4" r="6">
      <c s="4" r="A6" t="s">
        <v>503</v>
      </c>
      <c s="6" r="B6" t="n">
        <v>2021</v>
      </c>
    </row>
    <row spans="1:4" r="7">
      <c s="4" r="A7" t="s">
        <v>355</v>
      </c>
    </row>
    <row spans="1:4" r="8">
      <c s="3" r="A8" t="s">
        <v>500</v>
      </c>
    </row>
    <row spans="1:4" r="9">
      <c s="4" r="A9" t="s">
        <v>501</v>
      </c>
      <c s="7" r="B9" t="n">
        <v>22704</v>
      </c>
    </row>
    <row spans="1:4" r="10">
      <c s="4" r="A10" t="s">
        <v>504</v>
      </c>
    </row>
    <row spans="1:4" r="11">
      <c s="3" r="A11" t="s">
        <v>500</v>
      </c>
    </row>
    <row spans="1:4" r="12">
      <c s="4" r="A12" t="s">
        <v>505</v>
      </c>
      <c s="4" r="B12" t="s">
        <v>506</v>
      </c>
    </row>
    <row spans="1:4" r="13">
      <c s="4" r="A13" t="s">
        <v>507</v>
      </c>
    </row>
    <row spans="1:4" r="14">
      <c s="3" r="A14" t="s">
        <v>500</v>
      </c>
    </row>
    <row spans="1:4" r="15">
      <c s="4" r="A15" t="s">
        <v>501</v>
      </c>
      <c s="7" r="B15" t="n">
        <v>17523</v>
      </c>
    </row>
    <row spans="1:4" r="16">
      <c s="4" r="A16" t="s">
        <v>508</v>
      </c>
    </row>
    <row spans="1:4" r="17">
      <c s="3" r="A17" t="s">
        <v>500</v>
      </c>
    </row>
    <row spans="1:4" r="18">
      <c s="4" r="A18" t="s">
        <v>509</v>
      </c>
      <c s="7" r="B18" t="n">
        <v>13700</v>
      </c>
    </row>
    <row spans="1:4" r="19">
      <c s="4" r="A19" t="s">
        <v>510</v>
      </c>
      <c s="6" r="B19" t="n">
        <v>2</v>
      </c>
    </row>
    <row spans="1:4" r="20">
      <c s="4" r="A20" t="s">
        <v>511</v>
      </c>
    </row>
    <row spans="1:4" r="21">
      <c s="3" r="A21" t="s">
        <v>500</v>
      </c>
    </row>
    <row spans="1:4" r="22">
      <c s="4" r="A22" t="s">
        <v>509</v>
      </c>
      <c s="7" r="B22" t="n">
        <v>50000</v>
      </c>
    </row>
    <row spans="1:4" r="23">
      <c s="4" r="A23" t="s">
        <v>512</v>
      </c>
    </row>
    <row spans="1:4" r="24">
      <c s="3" r="A24" t="s">
        <v>500</v>
      </c>
    </row>
    <row spans="1:4" r="25">
      <c s="4" r="A25" t="s">
        <v>501</v>
      </c>
      <c s="6" r="B25" t="n">
        <v>21412</v>
      </c>
    </row>
    <row spans="1:4" r="26">
      <c s="4" r="A26" t="s">
        <v>509</v>
      </c>
      <c s="6" r="B26" t="n">
        <v>21400</v>
      </c>
    </row>
    <row spans="1:4" r="27">
      <c s="4" r="A27" t="s">
        <v>513</v>
      </c>
    </row>
    <row spans="1:4" r="28">
      <c s="3" r="A28" t="s">
        <v>500</v>
      </c>
    </row>
    <row spans="1:4" r="29">
      <c s="4" r="A29" t="s">
        <v>501</v>
      </c>
      <c s="6" r="B29" t="n">
        <v>63685</v>
      </c>
    </row>
    <row spans="1:4" r="30">
      <c s="4" r="A30" t="s">
        <v>514</v>
      </c>
    </row>
    <row spans="1:4" r="31">
      <c s="3" r="A31" t="s">
        <v>500</v>
      </c>
    </row>
    <row spans="1:4" r="32">
      <c s="4" r="A32" t="s">
        <v>501</v>
      </c>
      <c s="6" r="B32" t="n">
        <v>48719</v>
      </c>
    </row>
    <row spans="1:4" r="33">
      <c s="4" r="A33" t="s">
        <v>515</v>
      </c>
    </row>
    <row spans="1:4" r="34">
      <c s="3" r="A34" t="s">
        <v>500</v>
      </c>
    </row>
    <row spans="1:4" r="35">
      <c s="4" r="A35" t="s">
        <v>501</v>
      </c>
      <c s="6" r="B35" t="n">
        <v>29113</v>
      </c>
    </row>
    <row spans="1:4" r="36">
      <c s="4" r="A36" t="s">
        <v>516</v>
      </c>
    </row>
    <row spans="1:4" r="37">
      <c s="3" r="A37" t="s">
        <v>500</v>
      </c>
    </row>
    <row spans="1:4" r="38">
      <c s="4" r="A38" t="s">
        <v>501</v>
      </c>
      <c s="7" r="B38" t="n">
        <v>43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v>
      </c>
      <c s="2" r="B1" t="s">
        <v>1</v>
      </c>
    </row>
    <row spans="1:4" r="2">
      <c s="2" r="B2" t="s">
        <v>2</v>
      </c>
      <c s="2" r="C2" t="s">
        <v>34</v>
      </c>
      <c s="2" r="D2" t="s">
        <v>71</v>
      </c>
    </row>
    <row spans="1:4" r="3">
      <c s="4" r="A3" t="s">
        <v>126</v>
      </c>
      <c s="7" r="B3" t="n">
        <v>15350</v>
      </c>
      <c s="7" r="C3" t="n">
        <v>17353</v>
      </c>
      <c s="7" r="D3" t="n">
        <v>5282</v>
      </c>
    </row>
    <row spans="1:4" r="4">
      <c s="4" r="A4" t="s">
        <v>127</v>
      </c>
      <c s="7" r="B4" t="n">
        <v>-142</v>
      </c>
      <c s="7" r="C4" t="n">
        <v>455</v>
      </c>
      <c s="7" r="D4" t="n">
        <v>-2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49"/>
    <col customWidth="1" max="2" min="2" width="21"/>
  </cols>
  <sheetData>
    <row spans="1:2" r="1">
      <c s="1" r="A1" t="s">
        <v>517</v>
      </c>
      <c s="2" r="B1" t="s">
        <v>394</v>
      </c>
    </row>
    <row spans="1:2" r="2">
      <c s="3" r="A2" t="s">
        <v>518</v>
      </c>
    </row>
    <row spans="1:2" r="3">
      <c s="4" r="A3" t="s">
        <v>519</v>
      </c>
      <c s="7" r="B3" t="n">
        <v>207458</v>
      </c>
    </row>
    <row spans="1:2" r="4">
      <c s="4" r="A4" t="s">
        <v>520</v>
      </c>
      <c s="6" r="B4" t="n">
        <v>155028</v>
      </c>
    </row>
    <row spans="1:2" r="5">
      <c s="4" r="A5" t="s">
        <v>521</v>
      </c>
      <c s="6" r="B5" t="n">
        <v>29462</v>
      </c>
    </row>
    <row spans="1:2" r="6">
      <c s="4" r="A6" t="s">
        <v>522</v>
      </c>
      <c s="6" r="B6" t="n">
        <v>18682</v>
      </c>
    </row>
    <row spans="1:2" r="7">
      <c s="4" r="A7" t="s">
        <v>523</v>
      </c>
      <c s="6" r="B7" t="n">
        <v>4286</v>
      </c>
    </row>
    <row spans="1:2" r="8">
      <c s="4" r="A8" t="s">
        <v>355</v>
      </c>
    </row>
    <row spans="1:2" r="9">
      <c s="3" r="A9" t="s">
        <v>518</v>
      </c>
    </row>
    <row spans="1:2" r="10">
      <c s="4" r="A10" t="s">
        <v>519</v>
      </c>
      <c s="6" r="B10" t="n">
        <v>22704</v>
      </c>
    </row>
    <row spans="1:2" r="11">
      <c s="4" r="A11" t="s">
        <v>520</v>
      </c>
      <c s="6" r="B11" t="n">
        <v>22704</v>
      </c>
    </row>
    <row spans="1:2" r="12">
      <c s="4" r="A12" t="s">
        <v>507</v>
      </c>
    </row>
    <row spans="1:2" r="13">
      <c s="3" r="A13" t="s">
        <v>518</v>
      </c>
    </row>
    <row spans="1:2" r="14">
      <c s="4" r="A14" t="s">
        <v>519</v>
      </c>
      <c s="6" r="B14" t="n">
        <v>17523</v>
      </c>
    </row>
    <row spans="1:2" r="15">
      <c s="4" r="A15" t="s">
        <v>520</v>
      </c>
      <c s="6" r="B15" t="n">
        <v>2664</v>
      </c>
    </row>
    <row spans="1:2" r="16">
      <c s="4" r="A16" t="s">
        <v>521</v>
      </c>
      <c s="6" r="B16" t="n">
        <v>5618</v>
      </c>
    </row>
    <row spans="1:2" r="17">
      <c s="4" r="A17" t="s">
        <v>522</v>
      </c>
      <c s="6" r="B17" t="n">
        <v>4955</v>
      </c>
    </row>
    <row spans="1:2" r="18">
      <c s="4" r="A18" t="s">
        <v>523</v>
      </c>
      <c s="6" r="B18" t="n">
        <v>4286</v>
      </c>
    </row>
    <row spans="1:2" r="19">
      <c s="4" r="A19" t="s">
        <v>513</v>
      </c>
    </row>
    <row spans="1:2" r="20">
      <c s="3" r="A20" t="s">
        <v>518</v>
      </c>
    </row>
    <row spans="1:2" r="21">
      <c s="4" r="A21" t="s">
        <v>519</v>
      </c>
      <c s="6" r="B21" t="n">
        <v>63685</v>
      </c>
    </row>
    <row spans="1:2" r="22">
      <c s="4" r="A22" t="s">
        <v>520</v>
      </c>
      <c s="6" r="B22" t="n">
        <v>26763</v>
      </c>
    </row>
    <row spans="1:2" r="23">
      <c s="4" r="A23" t="s">
        <v>521</v>
      </c>
      <c s="6" r="B23" t="n">
        <v>23195</v>
      </c>
    </row>
    <row spans="1:2" r="24">
      <c s="4" r="A24" t="s">
        <v>522</v>
      </c>
      <c s="6" r="B24" t="n">
        <v>13727</v>
      </c>
    </row>
    <row spans="1:2" r="25">
      <c s="4" r="A25" t="s">
        <v>514</v>
      </c>
    </row>
    <row spans="1:2" r="26">
      <c s="3" r="A26" t="s">
        <v>518</v>
      </c>
    </row>
    <row spans="1:2" r="27">
      <c s="4" r="A27" t="s">
        <v>519</v>
      </c>
      <c s="6" r="B27" t="n">
        <v>48719</v>
      </c>
    </row>
    <row spans="1:2" r="28">
      <c s="4" r="A28" t="s">
        <v>520</v>
      </c>
      <c s="6" r="B28" t="n">
        <v>48719</v>
      </c>
    </row>
    <row spans="1:2" r="29">
      <c s="4" r="A29" t="s">
        <v>515</v>
      </c>
    </row>
    <row spans="1:2" r="30">
      <c s="3" r="A30" t="s">
        <v>518</v>
      </c>
    </row>
    <row spans="1:2" r="31">
      <c s="4" r="A31" t="s">
        <v>519</v>
      </c>
      <c s="6" r="B31" t="n">
        <v>29113</v>
      </c>
    </row>
    <row spans="1:2" r="32">
      <c s="4" r="A32" t="s">
        <v>520</v>
      </c>
      <c s="6" r="B32" t="n">
        <v>28826</v>
      </c>
    </row>
    <row spans="1:2" r="33">
      <c s="4" r="A33" t="s">
        <v>521</v>
      </c>
      <c s="6" r="B33" t="n">
        <v>287</v>
      </c>
    </row>
    <row spans="1:2" r="34">
      <c s="4" r="A34" t="s">
        <v>512</v>
      </c>
    </row>
    <row spans="1:2" r="35">
      <c s="3" r="A35" t="s">
        <v>518</v>
      </c>
    </row>
    <row spans="1:2" r="36">
      <c s="4" r="A36" t="s">
        <v>519</v>
      </c>
      <c s="6" r="B36" t="n">
        <v>21412</v>
      </c>
    </row>
    <row spans="1:2" r="37">
      <c s="4" r="A37" t="s">
        <v>520</v>
      </c>
      <c s="6" r="B37" t="n">
        <v>21412</v>
      </c>
    </row>
    <row spans="1:2" r="38">
      <c s="4" r="A38" t="s">
        <v>516</v>
      </c>
    </row>
    <row spans="1:2" r="39">
      <c s="3" r="A39" t="s">
        <v>518</v>
      </c>
    </row>
    <row spans="1:2" r="40">
      <c s="4" r="A40" t="s">
        <v>519</v>
      </c>
      <c s="6" r="B40" t="n">
        <v>4302</v>
      </c>
    </row>
    <row spans="1:2" r="41">
      <c s="4" r="A41" t="s">
        <v>520</v>
      </c>
      <c s="6" r="B41" t="n">
        <v>3940</v>
      </c>
    </row>
    <row spans="1:2" r="42">
      <c s="4" r="A42" t="s">
        <v>521</v>
      </c>
      <c s="7" r="B42" t="n">
        <v>3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4</v>
      </c>
      <c s="2" r="B1" t="s">
        <v>2</v>
      </c>
      <c s="2" r="C1" t="s">
        <v>34</v>
      </c>
    </row>
    <row spans="1:3" r="2">
      <c s="3" r="A2" t="s">
        <v>525</v>
      </c>
    </row>
    <row spans="1:3" r="3">
      <c s="4" r="A3" t="s">
        <v>526</v>
      </c>
      <c s="7" r="B3" t="n">
        <v>88108</v>
      </c>
      <c s="7" r="C3" t="n">
        <v>68846</v>
      </c>
    </row>
    <row spans="1:3" r="4">
      <c s="4" r="A4" t="s">
        <v>527</v>
      </c>
    </row>
    <row spans="1:3" r="5">
      <c s="3" r="A5" t="s">
        <v>525</v>
      </c>
    </row>
    <row spans="1:3" r="6">
      <c s="4" r="A6" t="s">
        <v>526</v>
      </c>
      <c s="7" r="B6" t="n">
        <v>88108</v>
      </c>
      <c s="7" r="C6" t="n">
        <v>6884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8</v>
      </c>
      <c s="2" r="B1" t="s">
        <v>2</v>
      </c>
      <c s="2" r="C1" t="s">
        <v>34</v>
      </c>
    </row>
    <row spans="1:3" r="2">
      <c s="3" r="A2" t="s">
        <v>529</v>
      </c>
    </row>
    <row spans="1:3" r="3">
      <c s="4" r="A3" t="s">
        <v>530</v>
      </c>
      <c s="7" r="B3" t="n">
        <v>458</v>
      </c>
      <c s="7" r="C3" t="n">
        <v>513</v>
      </c>
    </row>
    <row spans="1:3" r="4">
      <c s="4" r="A4" t="s">
        <v>531</v>
      </c>
    </row>
    <row spans="1:3" r="5">
      <c s="3" r="A5" t="s">
        <v>529</v>
      </c>
    </row>
    <row spans="1:3" r="6">
      <c s="4" r="A6" t="s">
        <v>530</v>
      </c>
      <c s="7" r="B6" t="n">
        <v>458</v>
      </c>
      <c s="7" r="C6" t="n">
        <v>5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spans="1:2" r="1">
      <c s="1" r="A1" t="s">
        <v>532</v>
      </c>
      <c s="2" r="B1" t="s">
        <v>325</v>
      </c>
    </row>
    <row spans="1:2" r="2">
      <c s="3" r="A2" t="s">
        <v>533</v>
      </c>
    </row>
    <row spans="1:2" r="3">
      <c s="4" r="A3" t="s">
        <v>534</v>
      </c>
      <c s="9" r="B3" t="n">
        <v>2.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s="1" r="A1" t="s">
        <v>535</v>
      </c>
      <c s="2" r="B1" t="s">
        <v>2</v>
      </c>
      <c s="2" r="C1" t="s">
        <v>34</v>
      </c>
      <c s="2" r="D1" t="s">
        <v>536</v>
      </c>
    </row>
    <row spans="1:4" r="2">
      <c s="3" r="A2" t="s">
        <v>533</v>
      </c>
    </row>
    <row spans="1:4" r="3">
      <c s="4" r="A3" t="s">
        <v>161</v>
      </c>
      <c s="7" r="D3" t="n">
        <v>110</v>
      </c>
    </row>
    <row spans="1:4" r="4">
      <c s="4" r="A4" t="s">
        <v>537</v>
      </c>
      <c s="6" r="D4" t="n">
        <v>1648</v>
      </c>
    </row>
    <row spans="1:4" r="5">
      <c s="4" r="A5" t="s">
        <v>45</v>
      </c>
      <c s="7" r="B5" t="n">
        <v>3683</v>
      </c>
      <c s="7" r="C5" t="n">
        <v>3683</v>
      </c>
      <c s="6" r="D5" t="n">
        <v>1145</v>
      </c>
    </row>
    <row spans="1:4" r="6">
      <c s="4" r="A6" t="s">
        <v>538</v>
      </c>
      <c s="7" r="D6" t="n">
        <v>290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spans="1:8" r="1">
      <c s="1" r="A1" t="s">
        <v>539</v>
      </c>
      <c s="2" r="B1" t="s">
        <v>540</v>
      </c>
      <c s="2" r="C1" t="s">
        <v>541</v>
      </c>
      <c s="2" r="D1" t="s">
        <v>542</v>
      </c>
      <c s="2" r="E1" t="s">
        <v>2</v>
      </c>
      <c s="2" r="F1" t="s">
        <v>34</v>
      </c>
      <c s="2" r="G1" t="s">
        <v>71</v>
      </c>
      <c s="2" r="H1" t="s">
        <v>543</v>
      </c>
    </row>
    <row spans="1:8" r="2">
      <c s="3" r="A2" t="s">
        <v>544</v>
      </c>
    </row>
    <row spans="1:8" r="3">
      <c s="4" r="A3" t="s">
        <v>545</v>
      </c>
      <c s="8" r="E3" t="n">
        <v>128.54</v>
      </c>
      <c s="8" r="F3" t="n">
        <v>106.81</v>
      </c>
      <c s="8" r="G3" t="n">
        <v>60.99</v>
      </c>
    </row>
    <row spans="1:8" r="4">
      <c s="4" r="A4" t="s">
        <v>546</v>
      </c>
      <c s="6" r="E4" t="n">
        <v>14393</v>
      </c>
    </row>
    <row spans="1:8" r="5">
      <c s="4" r="A5" t="s">
        <v>547</v>
      </c>
      <c s="6" r="E5" t="n">
        <v>1127162</v>
      </c>
      <c s="6" r="F5" t="n">
        <v>1380444</v>
      </c>
    </row>
    <row spans="1:8" r="6">
      <c s="4" r="A6" t="s">
        <v>548</v>
      </c>
      <c s="8" r="E6" t="n">
        <v>283.22</v>
      </c>
    </row>
    <row spans="1:8" r="7">
      <c s="4" r="A7" t="s">
        <v>113</v>
      </c>
      <c s="7" r="E7" t="n">
        <v>6665000</v>
      </c>
      <c s="7" r="F7" t="n">
        <v>6857000</v>
      </c>
      <c s="7" r="G7" t="n">
        <v>7318000</v>
      </c>
    </row>
    <row spans="1:8" r="8">
      <c s="4" r="A8" t="s">
        <v>549</v>
      </c>
      <c s="4" r="E8" t="s">
        <v>418</v>
      </c>
      <c s="4" r="F8" t="s">
        <v>418</v>
      </c>
      <c s="4" r="G8" t="s">
        <v>418</v>
      </c>
    </row>
    <row spans="1:8" r="9">
      <c s="4" r="A9" t="s">
        <v>550</v>
      </c>
      <c s="4" r="E9" t="s">
        <v>551</v>
      </c>
      <c s="4" r="F9" t="s">
        <v>551</v>
      </c>
      <c s="4" r="G9" t="s">
        <v>551</v>
      </c>
    </row>
    <row spans="1:8" r="10">
      <c s="4" r="A10" t="s">
        <v>552</v>
      </c>
      <c s="7" r="E10" t="n">
        <v>4100000</v>
      </c>
      <c s="7" r="F10" t="n">
        <v>3800000</v>
      </c>
      <c s="7" r="G10" t="n">
        <v>4700000</v>
      </c>
    </row>
    <row spans="1:8" r="11">
      <c s="4" r="A11" t="s">
        <v>553</v>
      </c>
      <c s="6" r="E11" t="n">
        <v>37700000</v>
      </c>
      <c s="7" r="F11" t="n">
        <v>45800000</v>
      </c>
      <c s="7" r="G11" t="n">
        <v>12500000</v>
      </c>
    </row>
    <row spans="1:8" r="12">
      <c s="4" r="A12" t="s">
        <v>554</v>
      </c>
      <c s="7" r="E12" t="n">
        <v>9961000</v>
      </c>
    </row>
    <row spans="1:8" r="13">
      <c s="4" r="A13" t="s">
        <v>555</v>
      </c>
      <c s="4" r="E13" t="s">
        <v>556</v>
      </c>
    </row>
    <row spans="1:8" r="14">
      <c s="4" r="A14" t="s">
        <v>557</v>
      </c>
      <c s="6" r="E14" t="n">
        <v>11538680</v>
      </c>
      <c s="6" r="F14" t="n">
        <v>10921933</v>
      </c>
      <c s="6" r="G14" t="n">
        <v>10892459</v>
      </c>
      <c s="6" r="H14" t="n">
        <v>10696731</v>
      </c>
    </row>
    <row spans="1:8" r="15">
      <c s="4" r="A15" t="s">
        <v>558</v>
      </c>
      <c s="7" r="E15" t="n">
        <v>446092000</v>
      </c>
      <c s="7" r="F15" t="n">
        <v>307387000</v>
      </c>
      <c s="7" r="G15" t="n">
        <v>299528000</v>
      </c>
      <c s="7" r="H15" t="n">
        <v>269943000</v>
      </c>
    </row>
    <row spans="1:8" r="16">
      <c s="4" r="A16" t="s">
        <v>559</v>
      </c>
    </row>
    <row spans="1:8" r="17">
      <c s="3" r="A17" t="s">
        <v>544</v>
      </c>
    </row>
    <row spans="1:8" r="18">
      <c s="4" r="A18" t="s">
        <v>547</v>
      </c>
      <c s="6" r="E18" t="n">
        <v>117352</v>
      </c>
    </row>
    <row spans="1:8" r="19">
      <c s="4" r="A19" t="s">
        <v>113</v>
      </c>
      <c s="7" r="E19" t="n">
        <v>831000</v>
      </c>
      <c s="7" r="F19" t="n">
        <v>1378000</v>
      </c>
      <c s="7" r="G19" t="n">
        <v>1401000</v>
      </c>
    </row>
    <row spans="1:8" r="20">
      <c s="4" r="A20" t="s">
        <v>560</v>
      </c>
    </row>
    <row spans="1:8" r="21">
      <c s="3" r="A21" t="s">
        <v>544</v>
      </c>
    </row>
    <row spans="1:8" r="22">
      <c s="4" r="A22" t="s">
        <v>547</v>
      </c>
      <c s="6" r="E22" t="n">
        <v>452319</v>
      </c>
      <c s="6" r="F22" t="n">
        <v>603092</v>
      </c>
    </row>
    <row spans="1:8" r="23">
      <c s="4" r="A23" t="s">
        <v>548</v>
      </c>
      <c s="8" r="E23" t="n">
        <v>135.4</v>
      </c>
      <c s="8" r="F23" t="n">
        <v>225.74</v>
      </c>
    </row>
    <row spans="1:8" r="24">
      <c s="4" r="A24" t="s">
        <v>561</v>
      </c>
    </row>
    <row spans="1:8" r="25">
      <c s="3" r="A25" t="s">
        <v>544</v>
      </c>
    </row>
    <row spans="1:8" r="26">
      <c s="4" r="A26" t="s">
        <v>562</v>
      </c>
      <c s="6" r="E26" t="n">
        <v>5640</v>
      </c>
      <c s="6" r="F26" t="n">
        <v>6696</v>
      </c>
      <c s="6" r="G26" t="n">
        <v>9864</v>
      </c>
    </row>
    <row spans="1:8" r="27">
      <c s="4" r="A27" t="s">
        <v>563</v>
      </c>
    </row>
    <row spans="1:8" r="28">
      <c s="3" r="A28" t="s">
        <v>544</v>
      </c>
    </row>
    <row spans="1:8" r="29">
      <c s="4" r="A29" t="s">
        <v>564</v>
      </c>
      <c s="6" r="E29" t="n">
        <v>550000</v>
      </c>
    </row>
    <row spans="1:8" r="30">
      <c s="4" r="A30" t="s">
        <v>565</v>
      </c>
      <c s="6" r="E30" t="n">
        <v>102933</v>
      </c>
    </row>
    <row spans="1:8" r="31">
      <c s="4" r="A31" t="s">
        <v>566</v>
      </c>
    </row>
    <row spans="1:8" r="32">
      <c s="3" r="A32" t="s">
        <v>544</v>
      </c>
    </row>
    <row spans="1:8" r="33">
      <c s="4" r="A33" t="s">
        <v>567</v>
      </c>
      <c s="7" r="B33" t="n">
        <v>50000000</v>
      </c>
    </row>
    <row spans="1:8" r="34">
      <c s="4" r="A34" t="s">
        <v>568</v>
      </c>
    </row>
    <row spans="1:8" r="35">
      <c s="3" r="A35" t="s">
        <v>544</v>
      </c>
    </row>
    <row spans="1:8" r="36">
      <c s="4" r="A36" t="s">
        <v>569</v>
      </c>
      <c s="6" r="B36" t="n">
        <v>525000000</v>
      </c>
    </row>
    <row spans="1:8" r="37">
      <c s="4" r="A37" t="s">
        <v>570</v>
      </c>
    </row>
    <row spans="1:8" r="38">
      <c s="3" r="A38" t="s">
        <v>544</v>
      </c>
    </row>
    <row spans="1:8" r="39">
      <c s="4" r="A39" t="s">
        <v>569</v>
      </c>
      <c s="7" r="B39" t="n">
        <v>575000000</v>
      </c>
    </row>
    <row spans="1:8" r="40">
      <c s="4" r="A40" t="s">
        <v>571</v>
      </c>
    </row>
    <row spans="1:8" r="41">
      <c s="3" r="A41" t="s">
        <v>544</v>
      </c>
    </row>
    <row spans="1:8" r="42">
      <c s="4" r="A42" t="s">
        <v>545</v>
      </c>
      <c s="8" r="C42" t="n">
        <v>39.16</v>
      </c>
    </row>
    <row spans="1:8" r="43">
      <c s="4" r="A43" t="s">
        <v>572</v>
      </c>
      <c s="4" r="C43" t="s">
        <v>458</v>
      </c>
    </row>
    <row spans="1:8" r="44">
      <c s="4" r="A44" t="s">
        <v>573</v>
      </c>
    </row>
    <row spans="1:8" r="45">
      <c s="3" r="A45" t="s">
        <v>544</v>
      </c>
    </row>
    <row spans="1:8" r="46">
      <c s="4" r="A46" t="s">
        <v>548</v>
      </c>
      <c s="7" r="D46" t="n">
        <v>70</v>
      </c>
    </row>
    <row spans="1:8" r="47">
      <c s="4" r="A47" t="s">
        <v>574</v>
      </c>
    </row>
    <row spans="1:8" r="48">
      <c s="3" r="A48" t="s">
        <v>544</v>
      </c>
    </row>
    <row spans="1:8" r="49">
      <c s="4" r="A49" t="s">
        <v>575</v>
      </c>
      <c s="4" r="E49" t="s">
        <v>576</v>
      </c>
    </row>
    <row spans="1:8" r="50">
      <c s="4" r="A50" t="s">
        <v>577</v>
      </c>
    </row>
    <row spans="1:8" r="51">
      <c s="3" r="A51" t="s">
        <v>544</v>
      </c>
    </row>
    <row spans="1:8" r="52">
      <c s="4" r="A52" t="s">
        <v>548</v>
      </c>
      <c s="7" r="C52" t="n">
        <v>150</v>
      </c>
    </row>
    <row spans="1:8" r="53">
      <c s="4" r="A53" t="s">
        <v>578</v>
      </c>
    </row>
    <row spans="1:8" r="54">
      <c s="3" r="A54" t="s">
        <v>544</v>
      </c>
    </row>
    <row spans="1:8" r="55">
      <c s="4" r="A55" t="s">
        <v>548</v>
      </c>
      <c s="8" r="D55" t="n">
        <v>37.65</v>
      </c>
    </row>
    <row spans="1:8" r="56">
      <c s="4" r="A56" t="s">
        <v>579</v>
      </c>
    </row>
    <row spans="1:8" r="57">
      <c s="3" r="A57" t="s">
        <v>544</v>
      </c>
    </row>
    <row spans="1:8" r="58">
      <c s="4" r="A58" t="s">
        <v>548</v>
      </c>
      <c s="10" r="C58" t="n">
        <v>201.91</v>
      </c>
    </row>
    <row spans="1:8" r="59">
      <c s="4" r="A59" t="s">
        <v>580</v>
      </c>
    </row>
    <row spans="1:8" r="60">
      <c s="3" r="A60" t="s">
        <v>544</v>
      </c>
    </row>
    <row spans="1:8" r="61">
      <c s="4" r="A61" t="s">
        <v>581</v>
      </c>
      <c s="4" r="E61" t="s">
        <v>351</v>
      </c>
    </row>
    <row spans="1:8" r="62">
      <c s="4" r="A62" t="s">
        <v>562</v>
      </c>
      <c s="6" r="E62" t="n">
        <v>18723</v>
      </c>
      <c s="6" r="F62" t="n">
        <v>7090</v>
      </c>
      <c s="6" r="G62" t="n">
        <v>40925</v>
      </c>
    </row>
    <row spans="1:8" r="63">
      <c s="4" r="A63" t="s">
        <v>582</v>
      </c>
    </row>
    <row spans="1:8" r="64">
      <c s="3" r="A64" t="s">
        <v>544</v>
      </c>
    </row>
    <row spans="1:8" r="65">
      <c s="4" r="A65" t="s">
        <v>564</v>
      </c>
      <c s="6" r="E65" t="n">
        <v>6000000</v>
      </c>
      <c s="6" r="F65" t="n">
        <v>6700000</v>
      </c>
    </row>
    <row spans="1:8" r="66">
      <c s="4" r="A66" t="s">
        <v>565</v>
      </c>
      <c s="6" r="E66" t="n">
        <v>1400000</v>
      </c>
    </row>
    <row spans="1:8" r="67">
      <c s="4" r="A67" t="s">
        <v>583</v>
      </c>
    </row>
    <row spans="1:8" r="68">
      <c s="3" r="A68" t="s">
        <v>544</v>
      </c>
    </row>
    <row spans="1:8" r="69">
      <c s="4" r="A69" t="s">
        <v>562</v>
      </c>
      <c s="6" r="E69" t="n">
        <v>14742</v>
      </c>
      <c s="6" r="G69" t="n">
        <v>10925</v>
      </c>
    </row>
    <row spans="1:8" r="70">
      <c s="4" r="A70" t="s">
        <v>584</v>
      </c>
    </row>
    <row spans="1:8" r="71">
      <c s="3" r="A71" t="s">
        <v>544</v>
      </c>
    </row>
    <row spans="1:8" r="72">
      <c s="4" r="A72" t="s">
        <v>562</v>
      </c>
      <c s="6" r="G72" t="n">
        <v>15000</v>
      </c>
    </row>
    <row spans="1:8" r="73">
      <c s="4" r="A73" t="s">
        <v>585</v>
      </c>
    </row>
    <row spans="1:8" r="74">
      <c s="3" r="A74" t="s">
        <v>544</v>
      </c>
    </row>
    <row spans="1:8" r="75">
      <c s="4" r="A75" t="s">
        <v>562</v>
      </c>
      <c s="6" r="E75" t="n">
        <v>3981</v>
      </c>
      <c s="6" r="G75" t="n">
        <v>15000</v>
      </c>
    </row>
    <row spans="1:8" r="76">
      <c s="4" r="A76" t="s">
        <v>586</v>
      </c>
    </row>
    <row spans="1:8" r="77">
      <c s="3" r="A77" t="s">
        <v>544</v>
      </c>
    </row>
    <row spans="1:8" r="78">
      <c s="4" r="A78" t="s">
        <v>581</v>
      </c>
      <c s="4" r="E78" t="s">
        <v>351</v>
      </c>
    </row>
    <row spans="1:8" r="79">
      <c s="4" r="A79" t="s">
        <v>587</v>
      </c>
      <c s="4" r="E79" t="s">
        <v>588</v>
      </c>
    </row>
    <row spans="1:8" r="80">
      <c s="4" r="A80" t="s">
        <v>589</v>
      </c>
      <c s="6" r="E80" t="n">
        <v>8301</v>
      </c>
      <c s="6" r="F80" t="n">
        <v>8516</v>
      </c>
      <c s="6" r="G80" t="n">
        <v>12894</v>
      </c>
    </row>
    <row spans="1:8" r="81">
      <c s="4" r="A81" t="s">
        <v>590</v>
      </c>
    </row>
    <row spans="1:8" r="82">
      <c s="3" r="A82" t="s">
        <v>544</v>
      </c>
    </row>
    <row spans="1:8" r="83">
      <c s="4" r="A83" t="s">
        <v>545</v>
      </c>
      <c s="8" r="C83" t="n">
        <v>46.8</v>
      </c>
    </row>
    <row spans="1:8" r="84">
      <c s="4" r="A84" t="s">
        <v>591</v>
      </c>
    </row>
    <row spans="1:8" r="85">
      <c s="3" r="A85" t="s">
        <v>544</v>
      </c>
    </row>
    <row spans="1:8" r="86">
      <c s="4" r="A86" t="s">
        <v>562</v>
      </c>
      <c s="6" r="C86" t="n">
        <v>663136</v>
      </c>
    </row>
    <row spans="1:8" r="87">
      <c s="4" r="A87" t="s">
        <v>592</v>
      </c>
    </row>
    <row spans="1:8" r="88">
      <c s="3" r="A88" t="s">
        <v>544</v>
      </c>
    </row>
    <row spans="1:8" r="89">
      <c s="4" r="A89" t="s">
        <v>562</v>
      </c>
      <c s="6" r="C89" t="n">
        <v>18127</v>
      </c>
    </row>
    <row spans="1:8" r="90">
      <c s="4" r="A90" t="s">
        <v>593</v>
      </c>
    </row>
    <row spans="1:8" r="91">
      <c s="3" r="A91" t="s">
        <v>544</v>
      </c>
    </row>
    <row spans="1:8" r="92">
      <c s="4" r="A92" t="s">
        <v>562</v>
      </c>
      <c s="6" r="C92" t="n">
        <v>70502</v>
      </c>
    </row>
    <row spans="1:8" r="93">
      <c s="4" r="A93" t="s">
        <v>594</v>
      </c>
    </row>
    <row spans="1:8" r="94">
      <c s="3" r="A94" t="s">
        <v>544</v>
      </c>
    </row>
    <row spans="1:8" r="95">
      <c s="4" r="A95" t="s">
        <v>562</v>
      </c>
      <c s="6" r="C95" t="n">
        <v>574507</v>
      </c>
    </row>
    <row spans="1:8" r="96">
      <c s="4" r="A96" t="s">
        <v>595</v>
      </c>
    </row>
    <row spans="1:8" r="97">
      <c s="3" r="A97" t="s">
        <v>544</v>
      </c>
    </row>
    <row spans="1:8" r="98">
      <c s="4" r="A98" t="s">
        <v>575</v>
      </c>
      <c s="4" r="E98" t="s">
        <v>576</v>
      </c>
    </row>
    <row spans="1:8" r="99">
      <c s="4" r="A99" t="s">
        <v>596</v>
      </c>
    </row>
    <row spans="1:8" r="100">
      <c s="3" r="A100" t="s">
        <v>544</v>
      </c>
    </row>
    <row spans="1:8" r="101">
      <c s="4" r="A101" t="s">
        <v>597</v>
      </c>
      <c s="4" r="E101" t="s">
        <v>598</v>
      </c>
    </row>
    <row spans="1:8" r="102">
      <c s="4" r="A102" t="s">
        <v>599</v>
      </c>
    </row>
    <row spans="1:8" r="103">
      <c s="3" r="A103" t="s">
        <v>544</v>
      </c>
    </row>
    <row spans="1:8" r="104">
      <c s="4" r="A104" t="s">
        <v>600</v>
      </c>
      <c s="4" r="E104" t="s">
        <v>601</v>
      </c>
    </row>
    <row spans="1:8" r="105">
      <c s="4" r="A105" t="s">
        <v>597</v>
      </c>
      <c s="4" r="E105" t="s">
        <v>418</v>
      </c>
    </row>
    <row spans="1:8" r="106">
      <c s="4" r="A106" t="s">
        <v>602</v>
      </c>
    </row>
    <row spans="1:8" r="107">
      <c s="3" r="A107" t="s">
        <v>544</v>
      </c>
    </row>
    <row spans="1:8" r="108">
      <c s="4" r="A108" t="s">
        <v>581</v>
      </c>
      <c s="4" r="E108" t="s">
        <v>351</v>
      </c>
    </row>
    <row spans="1:8" r="109">
      <c s="4" r="A109" t="s">
        <v>546</v>
      </c>
      <c s="6" r="E109" t="n">
        <v>6092</v>
      </c>
      <c s="6" r="F109" t="n">
        <v>16432</v>
      </c>
      <c s="6" r="G109" t="n">
        <v>11987</v>
      </c>
    </row>
    <row spans="1:8" r="110">
      <c s="4" r="A110" t="s">
        <v>603</v>
      </c>
    </row>
    <row spans="1:8" r="111">
      <c s="3" r="A111" t="s">
        <v>544</v>
      </c>
    </row>
    <row spans="1:8" r="112">
      <c s="4" r="A112" t="s">
        <v>581</v>
      </c>
      <c s="4" r="C112" t="s">
        <v>351</v>
      </c>
    </row>
    <row spans="1:8" r="113">
      <c s="4" r="A113" t="s">
        <v>546</v>
      </c>
      <c s="6" r="C113" t="n">
        <v>8921</v>
      </c>
    </row>
    <row spans="1:8" r="114">
      <c s="4" r="A114" t="s">
        <v>589</v>
      </c>
      <c s="6" r="C114" t="n">
        <v>9133</v>
      </c>
    </row>
    <row spans="1:8" r="115">
      <c s="4" r="A115" t="s">
        <v>604</v>
      </c>
    </row>
    <row spans="1:8" r="116">
      <c s="3" r="A116" t="s">
        <v>544</v>
      </c>
    </row>
    <row spans="1:8" r="117">
      <c s="4" r="A117" t="s">
        <v>581</v>
      </c>
      <c s="4" r="D117" t="s">
        <v>351</v>
      </c>
    </row>
    <row spans="1:8" r="118">
      <c s="4" r="A118" t="s">
        <v>562</v>
      </c>
      <c s="6" r="D118" t="n">
        <v>753864</v>
      </c>
    </row>
    <row spans="1:8" r="119">
      <c s="4" r="A119" t="s">
        <v>605</v>
      </c>
      <c s="4" r="D119" t="s">
        <v>606</v>
      </c>
    </row>
    <row spans="1:8" r="120">
      <c s="4" r="A120" t="s">
        <v>607</v>
      </c>
      <c s="7" r="D120" t="n">
        <v>42</v>
      </c>
    </row>
    <row spans="1:8" r="121">
      <c s="4" r="A121" t="s">
        <v>608</v>
      </c>
      <c s="8" r="D121" t="n">
        <v>8.41</v>
      </c>
    </row>
    <row spans="1:8" r="122">
      <c s="4" r="A122" t="s">
        <v>113</v>
      </c>
      <c s="7" r="E122" t="n">
        <v>500000</v>
      </c>
      <c s="7" r="F122" t="n">
        <v>700000</v>
      </c>
      <c s="7" r="G122" t="n">
        <v>1000000</v>
      </c>
    </row>
    <row spans="1:8" r="123">
      <c s="4" r="A123" t="s">
        <v>609</v>
      </c>
    </row>
    <row spans="1:8" r="124">
      <c s="3" r="A124" t="s">
        <v>544</v>
      </c>
    </row>
    <row spans="1:8" r="125">
      <c s="4" r="A125" t="s">
        <v>581</v>
      </c>
      <c s="4" r="C125" t="s">
        <v>351</v>
      </c>
    </row>
    <row spans="1:8" r="126">
      <c s="4" r="A126" t="s">
        <v>562</v>
      </c>
      <c s="6" r="C126" t="n">
        <v>574507</v>
      </c>
    </row>
    <row spans="1:8" r="127">
      <c s="4" r="A127" t="s">
        <v>605</v>
      </c>
      <c s="4" r="C127" t="s">
        <v>606</v>
      </c>
    </row>
    <row spans="1:8" r="128">
      <c s="4" r="A128" t="s">
        <v>607</v>
      </c>
      <c s="8" r="C128" t="n">
        <v>201.9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s="1" r="A1" t="s">
        <v>610</v>
      </c>
      <c s="2" r="B1" t="s">
        <v>1</v>
      </c>
    </row>
    <row spans="1:2" r="2">
      <c s="2" r="B2" t="s">
        <v>611</v>
      </c>
    </row>
    <row spans="1:2" r="3">
      <c s="3" r="A3" t="s">
        <v>612</v>
      </c>
    </row>
    <row spans="1:2" r="4">
      <c s="4" r="A4" t="s">
        <v>613</v>
      </c>
      <c s="6" r="B4" t="n">
        <v>1380444</v>
      </c>
    </row>
    <row spans="1:2" r="5">
      <c s="4" r="A5" t="s">
        <v>614</v>
      </c>
      <c s="6" r="B5" t="n">
        <v>24363</v>
      </c>
    </row>
    <row spans="1:2" r="6">
      <c s="4" r="A6" t="s">
        <v>615</v>
      </c>
      <c s="6" r="B6" t="n">
        <v>-277645</v>
      </c>
    </row>
    <row spans="1:2" r="7">
      <c s="4" r="A7" t="s">
        <v>616</v>
      </c>
      <c s="6" r="B7" t="n">
        <v>1127162</v>
      </c>
    </row>
    <row spans="1:2" r="8">
      <c s="4" r="A8" t="s">
        <v>617</v>
      </c>
      <c s="6" r="B8" t="n">
        <v>380543</v>
      </c>
    </row>
    <row spans="1:2" r="9">
      <c s="4" r="A9" t="s">
        <v>618</v>
      </c>
      <c s="6" r="B9" t="n">
        <v>1089831</v>
      </c>
    </row>
    <row spans="1:2" r="10">
      <c s="3" r="A10" t="s">
        <v>619</v>
      </c>
    </row>
    <row spans="1:2" r="11">
      <c s="4" r="A11" t="s">
        <v>620</v>
      </c>
      <c s="8" r="B11" t="n">
        <v>55.37</v>
      </c>
    </row>
    <row spans="1:2" r="12">
      <c s="4" r="A12" t="s">
        <v>621</v>
      </c>
      <c s="10" r="B12" t="n">
        <v>283.22</v>
      </c>
    </row>
    <row spans="1:2" r="13">
      <c s="4" r="A13" t="s">
        <v>622</v>
      </c>
      <c s="6" r="B13" t="n">
        <v>0</v>
      </c>
    </row>
    <row spans="1:2" r="14">
      <c s="4" r="A14" t="s">
        <v>623</v>
      </c>
      <c s="6" r="B14" t="n">
        <v>0</v>
      </c>
    </row>
    <row spans="1:2" r="15">
      <c s="4" r="A15" t="s">
        <v>624</v>
      </c>
      <c s="10" r="B15" t="n">
        <v>151.28</v>
      </c>
    </row>
    <row spans="1:2" r="16">
      <c s="4" r="A16" t="s">
        <v>625</v>
      </c>
      <c s="10" r="B16" t="n">
        <v>63.99</v>
      </c>
    </row>
    <row spans="1:2" r="17">
      <c s="4" r="A17" t="s">
        <v>626</v>
      </c>
      <c s="10" r="B17" t="n">
        <v>62.29</v>
      </c>
    </row>
    <row spans="1:2" r="18">
      <c s="4" r="A18" t="s">
        <v>627</v>
      </c>
      <c s="8" r="B18" t="n">
        <v>63.96</v>
      </c>
    </row>
    <row spans="1:2" r="19">
      <c s="3" r="A19" t="s">
        <v>628</v>
      </c>
    </row>
    <row spans="1:2" r="20">
      <c s="4" r="A20" t="s">
        <v>625</v>
      </c>
      <c s="4" r="B20" t="s">
        <v>629</v>
      </c>
    </row>
    <row spans="1:2" r="21">
      <c s="4" r="A21" t="s">
        <v>626</v>
      </c>
      <c s="4" r="B21" t="s">
        <v>630</v>
      </c>
    </row>
    <row spans="1:2" r="22">
      <c s="4" r="A22" t="s">
        <v>627</v>
      </c>
      <c s="4" r="B22" t="s">
        <v>629</v>
      </c>
    </row>
    <row spans="1:2" r="23">
      <c s="3" r="A23" t="s">
        <v>631</v>
      </c>
    </row>
    <row spans="1:2" r="24">
      <c s="4" r="A24" t="s">
        <v>632</v>
      </c>
      <c s="7" r="B24" t="n">
        <v>161603</v>
      </c>
    </row>
    <row spans="1:2" r="25">
      <c s="4" r="A25" t="s">
        <v>633</v>
      </c>
      <c s="6" r="B25" t="n">
        <v>54885</v>
      </c>
    </row>
    <row spans="1:2" r="26">
      <c s="4" r="A26" t="s">
        <v>634</v>
      </c>
      <c s="7" r="B26" t="n">
        <v>1562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5</v>
      </c>
      <c s="2" r="B1" t="s">
        <v>1</v>
      </c>
    </row>
    <row spans="1:4" r="2">
      <c s="2" r="B2" t="s">
        <v>2</v>
      </c>
      <c s="2" r="C2" t="s">
        <v>34</v>
      </c>
      <c s="2" r="D2" t="s">
        <v>71</v>
      </c>
    </row>
    <row spans="1:4" r="3">
      <c s="3" r="A3" t="s">
        <v>636</v>
      </c>
    </row>
    <row spans="1:4" r="4">
      <c s="4" r="A4" t="s">
        <v>113</v>
      </c>
      <c s="7" r="B4" t="n">
        <v>6665</v>
      </c>
      <c s="7" r="C4" t="n">
        <v>6857</v>
      </c>
      <c s="7" r="D4" t="n">
        <v>7318</v>
      </c>
    </row>
    <row spans="1:4" r="5">
      <c s="4" r="A5" t="s">
        <v>559</v>
      </c>
    </row>
    <row spans="1:4" r="6">
      <c s="3" r="A6" t="s">
        <v>636</v>
      </c>
    </row>
    <row spans="1:4" r="7">
      <c s="4" r="A7" t="s">
        <v>113</v>
      </c>
      <c s="6" r="B7" t="n">
        <v>831</v>
      </c>
      <c s="6" r="C7" t="n">
        <v>1378</v>
      </c>
      <c s="6" r="D7" t="n">
        <v>1401</v>
      </c>
    </row>
    <row spans="1:4" r="8">
      <c s="4" r="A8" t="s">
        <v>78</v>
      </c>
    </row>
    <row spans="1:4" r="9">
      <c s="3" r="A9" t="s">
        <v>636</v>
      </c>
    </row>
    <row spans="1:4" r="10">
      <c s="4" r="A10" t="s">
        <v>113</v>
      </c>
      <c s="6" r="B10" t="n">
        <v>2943</v>
      </c>
      <c s="6" r="C10" t="n">
        <v>3342</v>
      </c>
      <c s="6" r="D10" t="n">
        <v>3054</v>
      </c>
    </row>
    <row spans="1:4" r="11">
      <c s="4" r="A11" t="s">
        <v>79</v>
      </c>
    </row>
    <row spans="1:4" r="12">
      <c s="3" r="A12" t="s">
        <v>636</v>
      </c>
    </row>
    <row spans="1:4" r="13">
      <c s="4" r="A13" t="s">
        <v>113</v>
      </c>
      <c s="7" r="B13" t="n">
        <v>3722</v>
      </c>
      <c s="7" r="C13" t="n">
        <v>3515</v>
      </c>
      <c s="7" r="D13" t="n">
        <v>42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7</v>
      </c>
      <c s="2" r="B1" t="s">
        <v>1</v>
      </c>
    </row>
    <row spans="1:4" r="2">
      <c s="2" r="B2" t="s">
        <v>2</v>
      </c>
      <c s="2" r="C2" t="s">
        <v>34</v>
      </c>
      <c s="2" r="D2" t="s">
        <v>71</v>
      </c>
    </row>
    <row spans="1:4" r="3">
      <c s="3" r="A3" t="s">
        <v>544</v>
      </c>
    </row>
    <row spans="1:4" r="4">
      <c s="4" r="A4" t="s">
        <v>638</v>
      </c>
      <c s="4" r="B4" t="s">
        <v>639</v>
      </c>
      <c s="4" r="C4" t="s">
        <v>640</v>
      </c>
      <c s="4" r="D4" t="s">
        <v>641</v>
      </c>
    </row>
    <row spans="1:4" r="5">
      <c s="4" r="A5" t="s">
        <v>642</v>
      </c>
      <c s="4" r="B5" t="s">
        <v>643</v>
      </c>
      <c s="4" r="C5" t="s">
        <v>644</v>
      </c>
      <c s="4" r="D5" t="s">
        <v>645</v>
      </c>
    </row>
    <row spans="1:4" r="6">
      <c s="4" r="A6" t="s">
        <v>549</v>
      </c>
      <c s="4" r="B6" t="s">
        <v>418</v>
      </c>
      <c s="4" r="C6" t="s">
        <v>418</v>
      </c>
      <c s="4" r="D6" t="s">
        <v>418</v>
      </c>
    </row>
    <row spans="1:4" r="7">
      <c s="4" r="A7" t="s">
        <v>646</v>
      </c>
      <c s="6" r="B7" t="n">
        <v>3</v>
      </c>
      <c s="11" r="C7" t="n">
        <v>3.4</v>
      </c>
      <c s="11" r="D7" t="n">
        <v>2.8</v>
      </c>
    </row>
    <row spans="1:4" r="8">
      <c s="4" r="A8" t="s">
        <v>647</v>
      </c>
      <c s="4" r="B8" t="s">
        <v>418</v>
      </c>
      <c s="4" r="C8" t="s">
        <v>418</v>
      </c>
      <c s="4" r="D8" t="s">
        <v>4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48</v>
      </c>
      <c s="2" r="B1" t="s">
        <v>394</v>
      </c>
    </row>
    <row spans="1:2" r="2">
      <c s="3" r="A2" t="s">
        <v>544</v>
      </c>
    </row>
    <row spans="1:2" r="3">
      <c s="6" r="A3" t="n">
        <v>2016</v>
      </c>
      <c s="7" r="B3" t="n">
        <v>3695</v>
      </c>
    </row>
    <row spans="1:2" r="4">
      <c s="6" r="A4" t="n">
        <v>2017</v>
      </c>
      <c s="6" r="B4" t="n">
        <v>2780</v>
      </c>
    </row>
    <row spans="1:2" r="5">
      <c s="6" r="A5" t="n">
        <v>2018</v>
      </c>
      <c s="6" r="B5" t="n">
        <v>2030</v>
      </c>
    </row>
    <row spans="1:2" r="6">
      <c s="6" r="A6" t="n">
        <v>2019</v>
      </c>
      <c s="6" r="B6" t="n">
        <v>1237</v>
      </c>
    </row>
    <row spans="1:2" r="7">
      <c s="6" r="A7" t="n">
        <v>2020</v>
      </c>
      <c s="6" r="B7" t="n">
        <v>130</v>
      </c>
    </row>
    <row spans="1:2" r="8">
      <c s="4" r="A8" t="s">
        <v>523</v>
      </c>
      <c s="6" r="B8" t="n">
        <v>89</v>
      </c>
    </row>
    <row spans="1:2" r="9">
      <c s="4" r="A9" t="s">
        <v>103</v>
      </c>
      <c s="7" r="B9" t="n">
        <v>99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v>
      </c>
      <c s="2" r="B1" t="s">
        <v>1</v>
      </c>
    </row>
    <row spans="1:4" r="2">
      <c s="2" r="B2" t="s">
        <v>2</v>
      </c>
      <c s="2" r="C2" t="s">
        <v>34</v>
      </c>
      <c s="2" r="D2" t="s">
        <v>71</v>
      </c>
    </row>
    <row spans="1:4" r="3">
      <c s="3" r="A3" t="s">
        <v>129</v>
      </c>
    </row>
    <row spans="1:4" r="4">
      <c s="4" r="A4" t="s">
        <v>93</v>
      </c>
      <c s="7" r="B4" t="n">
        <v>98414</v>
      </c>
      <c s="7" r="C4" t="n">
        <v>90743</v>
      </c>
      <c s="7" r="D4" t="n">
        <v>70392</v>
      </c>
    </row>
    <row spans="1:4" r="5">
      <c s="3" r="A5" t="s">
        <v>130</v>
      </c>
    </row>
    <row spans="1:4" r="6">
      <c s="4" r="A6" t="s">
        <v>131</v>
      </c>
      <c s="6" r="B6" t="n">
        <v>42885</v>
      </c>
      <c s="6" r="C6" t="n">
        <v>35138</v>
      </c>
      <c s="6" r="D6" t="n">
        <v>25903</v>
      </c>
    </row>
    <row spans="1:4" r="7">
      <c s="4" r="A7" t="s">
        <v>80</v>
      </c>
      <c s="6" r="B7" t="n">
        <v>258</v>
      </c>
      <c s="6" r="C7" t="n">
        <v>1777</v>
      </c>
      <c s="6" r="D7" t="n">
        <v>1567</v>
      </c>
    </row>
    <row spans="1:4" r="8">
      <c s="4" r="A8" t="s">
        <v>132</v>
      </c>
      <c s="6" r="B8" t="n">
        <v>515</v>
      </c>
      <c s="6" r="C8" t="n">
        <v>434</v>
      </c>
      <c s="6" r="D8" t="n">
        <v>462</v>
      </c>
    </row>
    <row spans="1:4" r="9">
      <c s="4" r="A9" t="s">
        <v>133</v>
      </c>
      <c s="6" r="B9" t="n">
        <v>165</v>
      </c>
      <c s="6" r="C9" t="n">
        <v>-16</v>
      </c>
      <c s="6" r="D9" t="n">
        <v>19</v>
      </c>
    </row>
    <row spans="1:4" r="10">
      <c s="4" r="A10" t="s">
        <v>113</v>
      </c>
      <c s="6" r="B10" t="n">
        <v>6665</v>
      </c>
      <c s="6" r="C10" t="n">
        <v>6857</v>
      </c>
      <c s="6" r="D10" t="n">
        <v>7318</v>
      </c>
    </row>
    <row spans="1:4" r="11">
      <c s="4" r="A11" t="s">
        <v>134</v>
      </c>
      <c s="6" r="B11" t="n">
        <v>-15350</v>
      </c>
      <c s="6" r="C11" t="n">
        <v>-17353</v>
      </c>
      <c s="6" r="D11" t="n">
        <v>-5282</v>
      </c>
    </row>
    <row spans="1:4" r="12">
      <c s="4" r="A12" t="s">
        <v>41</v>
      </c>
      <c s="6" r="B12" t="n">
        <v>6986</v>
      </c>
      <c s="6" r="C12" t="n">
        <v>15350</v>
      </c>
      <c s="6" r="D12" t="n">
        <v>11630</v>
      </c>
    </row>
    <row spans="1:4" r="13">
      <c s="3" r="A13" t="s">
        <v>135</v>
      </c>
    </row>
    <row spans="1:4" r="14">
      <c s="4" r="A14" t="s">
        <v>136</v>
      </c>
      <c s="6" r="B14" t="n">
        <v>-2289</v>
      </c>
      <c s="6" r="C14" t="n">
        <v>5157</v>
      </c>
      <c s="6" r="D14" t="n">
        <v>-10542</v>
      </c>
    </row>
    <row spans="1:4" r="15">
      <c s="4" r="A15" t="s">
        <v>38</v>
      </c>
      <c s="6" r="B15" t="n">
        <v>-5155</v>
      </c>
      <c s="6" r="C15" t="n">
        <v>5090</v>
      </c>
      <c s="6" r="D15" t="n">
        <v>-12036</v>
      </c>
    </row>
    <row spans="1:4" r="16">
      <c s="4" r="A16" t="s">
        <v>137</v>
      </c>
      <c s="6" r="B16" t="n">
        <v>11858</v>
      </c>
      <c s="6" r="C16" t="n">
        <v>-9447</v>
      </c>
      <c s="6" r="D16" t="n">
        <v>-7616</v>
      </c>
    </row>
    <row spans="1:4" r="17">
      <c s="4" r="A17" t="s">
        <v>48</v>
      </c>
      <c s="6" r="B17" t="n">
        <v>5985</v>
      </c>
      <c s="6" r="C17" t="n">
        <v>884</v>
      </c>
      <c s="6" r="D17" t="n">
        <v>3173</v>
      </c>
    </row>
    <row spans="1:4" r="18">
      <c s="4" r="A18" t="s">
        <v>138</v>
      </c>
      <c s="6" r="B18" t="n">
        <v>9014</v>
      </c>
      <c s="6" r="C18" t="n">
        <v>4578</v>
      </c>
      <c s="6" r="D18" t="n">
        <v>14633</v>
      </c>
    </row>
    <row spans="1:4" r="19">
      <c s="4" r="A19" t="s">
        <v>53</v>
      </c>
      <c s="6" r="B19" t="n">
        <v>8732</v>
      </c>
      <c s="6" r="C19" t="n">
        <v>2019</v>
      </c>
      <c s="6" r="D19" t="n">
        <v>361</v>
      </c>
    </row>
    <row spans="1:4" r="20">
      <c s="4" r="A20" t="s">
        <v>139</v>
      </c>
      <c s="6" r="B20" t="n">
        <v>168683</v>
      </c>
      <c s="6" r="C20" t="n">
        <v>141211</v>
      </c>
      <c s="6" r="D20" t="n">
        <v>99982</v>
      </c>
    </row>
    <row spans="1:4" r="21">
      <c s="3" r="A21" t="s">
        <v>140</v>
      </c>
    </row>
    <row spans="1:4" r="22">
      <c s="4" r="A22" t="s">
        <v>141</v>
      </c>
      <c s="6" r="B22" t="n">
        <v>-74187</v>
      </c>
      <c s="6" r="C22" t="n">
        <v>-151784</v>
      </c>
      <c s="6" r="D22" t="n">
        <v>-100655</v>
      </c>
    </row>
    <row spans="1:4" r="23">
      <c s="4" r="A23" t="s">
        <v>142</v>
      </c>
      <c s="6" r="B23" t="n">
        <v>-100</v>
      </c>
      <c s="6" r="C23" t="n">
        <v>-100</v>
      </c>
      <c s="6" r="D23" t="n">
        <v>-2753</v>
      </c>
    </row>
    <row spans="1:4" r="24">
      <c s="4" r="A24" t="s">
        <v>143</v>
      </c>
      <c s="6" r="B24" t="n">
        <v>57</v>
      </c>
      <c s="6" r="C24" t="n">
        <v>53</v>
      </c>
      <c s="6" r="D24" t="n">
        <v>62</v>
      </c>
    </row>
    <row spans="1:4" r="25">
      <c s="4" r="A25" t="s">
        <v>144</v>
      </c>
      <c s="6" r="D25" t="n">
        <v>18</v>
      </c>
    </row>
    <row spans="1:4" r="26">
      <c s="4" r="A26" t="s">
        <v>145</v>
      </c>
      <c s="6" r="B26" t="n">
        <v>-74230</v>
      </c>
      <c s="6" r="C26" t="n">
        <v>-151831</v>
      </c>
      <c s="6" r="D26" t="n">
        <v>-103328</v>
      </c>
    </row>
    <row spans="1:4" r="27">
      <c s="3" r="A27" t="s">
        <v>146</v>
      </c>
    </row>
    <row spans="1:4" r="28">
      <c s="4" r="A28" t="s">
        <v>115</v>
      </c>
      <c s="6" r="B28" t="n">
        <v>-135705</v>
      </c>
      <c s="6" r="C28" t="n">
        <v>-7859</v>
      </c>
      <c s="6" r="D28" t="n">
        <v>-29585</v>
      </c>
    </row>
    <row spans="1:4" r="29">
      <c s="4" r="A29" t="s">
        <v>147</v>
      </c>
      <c s="6" r="B29" t="n">
        <v>42339</v>
      </c>
      <c s="6" r="C29" t="n">
        <v>27272</v>
      </c>
      <c s="6" r="D29" t="n">
        <v>2541</v>
      </c>
    </row>
    <row spans="1:4" r="30">
      <c s="4" r="A30" t="s">
        <v>148</v>
      </c>
      <c s="6" r="B30" t="n">
        <v>-54</v>
      </c>
      <c s="6" r="C30" t="n">
        <v>-53</v>
      </c>
      <c s="6" r="D30" t="n">
        <v>-787</v>
      </c>
    </row>
    <row spans="1:4" r="31">
      <c s="4" r="A31" t="s">
        <v>134</v>
      </c>
      <c s="6" r="B31" t="n">
        <v>15350</v>
      </c>
      <c s="6" r="C31" t="n">
        <v>17353</v>
      </c>
      <c s="6" r="D31" t="n">
        <v>5282</v>
      </c>
    </row>
    <row spans="1:4" r="32">
      <c s="4" r="A32" t="s">
        <v>149</v>
      </c>
      <c s="6" r="B32" t="n">
        <v>1408</v>
      </c>
      <c s="6" r="C32" t="n">
        <v>785</v>
      </c>
      <c s="6" r="D32" t="n">
        <v>956</v>
      </c>
    </row>
    <row spans="1:4" r="33">
      <c s="4" r="A33" t="s">
        <v>150</v>
      </c>
      <c s="6" r="B33" t="n">
        <v>-76662</v>
      </c>
      <c s="6" r="C33" t="n">
        <v>37498</v>
      </c>
      <c s="6" r="D33" t="n">
        <v>-21593</v>
      </c>
    </row>
    <row spans="1:4" r="34">
      <c s="4" r="A34" t="s">
        <v>151</v>
      </c>
      <c s="6" r="B34" t="n">
        <v>17791</v>
      </c>
      <c s="6" r="C34" t="n">
        <v>26878</v>
      </c>
      <c s="6" r="D34" t="n">
        <v>-24939</v>
      </c>
    </row>
    <row spans="1:4" r="35">
      <c s="4" r="A35" t="s">
        <v>152</v>
      </c>
      <c s="6" r="B35" t="n">
        <v>76402</v>
      </c>
      <c s="6" r="C35" t="n">
        <v>49524</v>
      </c>
      <c s="6" r="D35" t="n">
        <v>74463</v>
      </c>
    </row>
    <row spans="1:4" r="36">
      <c s="4" r="A36" t="s">
        <v>153</v>
      </c>
      <c s="6" r="B36" t="n">
        <v>94193</v>
      </c>
      <c s="6" r="C36" t="n">
        <v>76402</v>
      </c>
      <c s="6" r="D36" t="n">
        <v>49524</v>
      </c>
    </row>
    <row spans="1:4" r="37">
      <c s="3" r="A37" t="s">
        <v>154</v>
      </c>
    </row>
    <row spans="1:4" r="38">
      <c s="4" r="A38" t="s">
        <v>155</v>
      </c>
      <c s="6" r="B38" t="n">
        <v>45078</v>
      </c>
      <c s="6" r="C38" t="n">
        <v>42324</v>
      </c>
      <c s="6" r="D38" t="n">
        <v>29442</v>
      </c>
    </row>
    <row spans="1:4" r="39">
      <c s="4" r="A39" t="s">
        <v>156</v>
      </c>
      <c s="6" r="B39" t="n">
        <v>17252</v>
      </c>
    </row>
    <row spans="1:4" r="40">
      <c s="4" r="A40" t="s">
        <v>157</v>
      </c>
      <c s="6" r="D40" t="n">
        <v>252</v>
      </c>
    </row>
    <row spans="1:4" r="41">
      <c s="4" r="A41" t="s">
        <v>158</v>
      </c>
      <c s="6" r="B41" t="n">
        <v>3000</v>
      </c>
    </row>
    <row spans="1:4" r="42">
      <c s="4" r="A42" t="s">
        <v>159</v>
      </c>
      <c s="7" r="B42" t="n">
        <v>-1843</v>
      </c>
      <c s="7" r="C42" t="n">
        <v>268</v>
      </c>
    </row>
    <row spans="1:4" r="43">
      <c s="3" r="A43" t="s">
        <v>160</v>
      </c>
    </row>
    <row spans="1:4" r="44">
      <c s="4" r="A44" t="s">
        <v>161</v>
      </c>
      <c s="6" r="D44" t="n">
        <v>110</v>
      </c>
    </row>
    <row spans="1:4" r="45">
      <c s="4" r="A45" t="s">
        <v>162</v>
      </c>
      <c s="6" r="D45" t="n">
        <v>1608</v>
      </c>
    </row>
    <row spans="1:4" r="46">
      <c s="4" r="A46" t="s">
        <v>45</v>
      </c>
      <c s="7" r="D46" t="n">
        <v>11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649</v>
      </c>
      <c s="2" r="B1" t="s">
        <v>1</v>
      </c>
    </row>
    <row spans="1:2" r="2">
      <c s="2" r="B2" t="s">
        <v>650</v>
      </c>
    </row>
    <row spans="1:2" r="3">
      <c s="3" r="A3" t="s">
        <v>651</v>
      </c>
    </row>
    <row spans="1:2" r="4">
      <c s="4" r="A4" t="s">
        <v>652</v>
      </c>
      <c s="6" r="B4" t="n">
        <v>73098</v>
      </c>
    </row>
    <row spans="1:2" r="5">
      <c s="4" r="A5" t="s">
        <v>614</v>
      </c>
      <c s="6" r="B5" t="n">
        <v>14393</v>
      </c>
    </row>
    <row spans="1:2" r="6">
      <c s="4" r="A6" t="s">
        <v>653</v>
      </c>
      <c s="6" r="B6" t="n">
        <v>-25732</v>
      </c>
    </row>
    <row spans="1:2" r="7">
      <c s="4" r="A7" t="s">
        <v>654</v>
      </c>
      <c s="6" r="B7" t="n">
        <v>-837</v>
      </c>
    </row>
    <row spans="1:2" r="8">
      <c s="4" r="A8" t="s">
        <v>655</v>
      </c>
      <c s="6" r="B8" t="n">
        <v>60922</v>
      </c>
    </row>
    <row spans="1:2" r="9">
      <c s="3" r="A9" t="s">
        <v>656</v>
      </c>
    </row>
    <row spans="1:2" r="10">
      <c s="4" r="A10" t="s">
        <v>657</v>
      </c>
      <c s="8" r="B10" t="n">
        <v>116.02</v>
      </c>
    </row>
    <row spans="1:2" r="11">
      <c s="4" r="A11" t="s">
        <v>658</v>
      </c>
      <c s="10" r="B11" t="n">
        <v>195.16</v>
      </c>
    </row>
    <row spans="1:2" r="12">
      <c s="4" r="A12" t="s">
        <v>659</v>
      </c>
      <c s="10" r="B12" t="n">
        <v>79.44</v>
      </c>
    </row>
    <row spans="1:2" r="13">
      <c s="4" r="A13" t="s">
        <v>660</v>
      </c>
      <c s="10" r="B13" t="n">
        <v>121.04</v>
      </c>
    </row>
    <row spans="1:2" r="14">
      <c s="4" r="A14" t="s">
        <v>661</v>
      </c>
      <c s="8" r="B14" t="n">
        <v>150.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662</v>
      </c>
      <c s="2" r="B1" t="s">
        <v>1</v>
      </c>
    </row>
    <row spans="1:4" r="2">
      <c s="2" r="B2" t="s">
        <v>2</v>
      </c>
      <c s="2" r="C2" t="s">
        <v>34</v>
      </c>
      <c s="2" r="D2" t="s">
        <v>71</v>
      </c>
    </row>
    <row spans="1:4" r="3">
      <c s="3" r="A3" t="s">
        <v>651</v>
      </c>
    </row>
    <row spans="1:4" r="4">
      <c s="4" r="A4" t="s">
        <v>663</v>
      </c>
      <c s="6" r="B4" t="n">
        <v>10921933</v>
      </c>
      <c s="6" r="C4" t="n">
        <v>10892459</v>
      </c>
      <c s="6" r="D4" t="n">
        <v>10696731</v>
      </c>
    </row>
    <row spans="1:4" r="5">
      <c s="4" r="A5" t="s">
        <v>664</v>
      </c>
      <c s="6" r="B5" t="n">
        <v>616747</v>
      </c>
      <c s="6" r="C5" t="n">
        <v>29474</v>
      </c>
      <c s="6" r="D5" t="n">
        <v>195728</v>
      </c>
    </row>
    <row spans="1:4" r="6">
      <c s="4" r="A6" t="s">
        <v>665</v>
      </c>
      <c s="6" r="B6" t="n">
        <v>11538680</v>
      </c>
      <c s="6" r="C6" t="n">
        <v>10921933</v>
      </c>
      <c s="6" r="D6" t="n">
        <v>10892459</v>
      </c>
    </row>
    <row spans="1:4" r="7">
      <c s="3" r="A7" t="s">
        <v>666</v>
      </c>
    </row>
    <row spans="1:4" r="8">
      <c s="4" r="A8" t="s">
        <v>667</v>
      </c>
      <c s="7" r="B8" t="n">
        <v>307387</v>
      </c>
      <c s="7" r="C8" t="n">
        <v>299528</v>
      </c>
      <c s="7" r="D8" t="n">
        <v>269943</v>
      </c>
    </row>
    <row spans="1:4" r="9">
      <c s="4" r="A9" t="s">
        <v>664</v>
      </c>
      <c s="6" r="B9" t="n">
        <v>138705</v>
      </c>
      <c s="6" r="C9" t="n">
        <v>7859</v>
      </c>
      <c s="6" r="D9" t="n">
        <v>29585</v>
      </c>
    </row>
    <row spans="1:4" r="10">
      <c s="4" r="A10" t="s">
        <v>665</v>
      </c>
      <c s="7" r="B10" t="n">
        <v>446092</v>
      </c>
      <c s="7" r="C10" t="n">
        <v>307387</v>
      </c>
      <c s="7" r="D10" t="n">
        <v>2995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s>
  <sheetData>
    <row spans="1:4" r="1">
      <c s="1" r="A1" t="s">
        <v>668</v>
      </c>
      <c s="2" r="B1" t="s">
        <v>1</v>
      </c>
    </row>
    <row spans="1:4" r="2">
      <c s="2" r="B2" t="s">
        <v>669</v>
      </c>
      <c s="2" r="C2" t="s">
        <v>498</v>
      </c>
      <c s="2" r="D2" t="s">
        <v>71</v>
      </c>
    </row>
    <row spans="1:4" r="3">
      <c s="3" r="A3" t="s">
        <v>670</v>
      </c>
    </row>
    <row spans="1:4" r="4">
      <c s="4" r="A4" t="s">
        <v>671</v>
      </c>
      <c s="7" r="B4" t="n">
        <v>1600000</v>
      </c>
      <c s="7" r="C4" t="n">
        <v>1700000</v>
      </c>
    </row>
    <row spans="1:4" r="5">
      <c s="4" r="A5" t="s">
        <v>672</v>
      </c>
      <c s="4" r="B5" t="s">
        <v>673</v>
      </c>
    </row>
    <row spans="1:4" r="6">
      <c s="4" r="A6" t="s">
        <v>674</v>
      </c>
    </row>
    <row spans="1:4" r="7">
      <c s="3" r="A7" t="s">
        <v>670</v>
      </c>
    </row>
    <row spans="1:4" r="8">
      <c s="4" r="A8" t="s">
        <v>675</v>
      </c>
      <c s="4" r="B8" t="s">
        <v>447</v>
      </c>
    </row>
    <row spans="1:4" r="9">
      <c s="4" r="A9" t="s">
        <v>676</v>
      </c>
    </row>
    <row spans="1:4" r="10">
      <c s="3" r="A10" t="s">
        <v>670</v>
      </c>
    </row>
    <row spans="1:4" r="11">
      <c s="4" r="A11" t="s">
        <v>677</v>
      </c>
      <c s="4" r="B11" t="s">
        <v>678</v>
      </c>
    </row>
    <row spans="1:4" r="12">
      <c s="4" r="A12" t="s">
        <v>679</v>
      </c>
    </row>
    <row spans="1:4" r="13">
      <c s="3" r="A13" t="s">
        <v>670</v>
      </c>
    </row>
    <row spans="1:4" r="14">
      <c s="4" r="A14" t="s">
        <v>677</v>
      </c>
      <c s="4" r="B14" t="s">
        <v>680</v>
      </c>
    </row>
    <row spans="1:4" r="15">
      <c s="4" r="A15" t="s">
        <v>681</v>
      </c>
    </row>
    <row spans="1:4" r="16">
      <c s="3" r="A16" t="s">
        <v>670</v>
      </c>
    </row>
    <row spans="1:4" r="17">
      <c s="4" r="A17" t="s">
        <v>675</v>
      </c>
      <c s="4" r="B17" t="s">
        <v>682</v>
      </c>
    </row>
    <row spans="1:4" r="18">
      <c s="4" r="A18" t="s">
        <v>683</v>
      </c>
    </row>
    <row spans="1:4" r="19">
      <c s="3" r="A19" t="s">
        <v>670</v>
      </c>
    </row>
    <row spans="1:4" r="20">
      <c s="4" r="A20" t="s">
        <v>677</v>
      </c>
      <c s="4" r="B20" t="s">
        <v>684</v>
      </c>
    </row>
    <row spans="1:4" r="21">
      <c s="4" r="A21" t="s">
        <v>685</v>
      </c>
    </row>
    <row spans="1:4" r="22">
      <c s="3" r="A22" t="s">
        <v>670</v>
      </c>
    </row>
    <row spans="1:4" r="23">
      <c s="4" r="A23" t="s">
        <v>677</v>
      </c>
      <c s="4" r="B23" t="s">
        <v>686</v>
      </c>
    </row>
    <row spans="1:4" r="24">
      <c s="4" r="A24" t="s">
        <v>687</v>
      </c>
    </row>
    <row spans="1:4" r="25">
      <c s="3" r="A25" t="s">
        <v>670</v>
      </c>
    </row>
    <row spans="1:4" r="26">
      <c s="4" r="A26" t="s">
        <v>688</v>
      </c>
      <c s="4" r="B26" t="s">
        <v>689</v>
      </c>
      <c s="4" r="C26" t="s">
        <v>331</v>
      </c>
    </row>
    <row spans="1:4" r="27">
      <c s="4" r="A27" t="s">
        <v>690</v>
      </c>
    </row>
    <row spans="1:4" r="28">
      <c s="3" r="A28" t="s">
        <v>670</v>
      </c>
    </row>
    <row spans="1:4" r="29">
      <c s="4" r="A29" t="s">
        <v>691</v>
      </c>
      <c s="6" r="B29" t="n">
        <v>1</v>
      </c>
    </row>
    <row spans="1:4" r="30">
      <c s="4" r="A30" t="s">
        <v>692</v>
      </c>
    </row>
    <row spans="1:4" r="31">
      <c s="3" r="A31" t="s">
        <v>670</v>
      </c>
    </row>
    <row spans="1:4" r="32">
      <c s="4" r="A32" t="s">
        <v>693</v>
      </c>
      <c s="4" r="B32" t="s">
        <v>694</v>
      </c>
    </row>
    <row spans="1:4" r="33">
      <c s="4" r="A33" t="s">
        <v>695</v>
      </c>
      <c s="4" r="B33" t="s">
        <v>696</v>
      </c>
    </row>
    <row spans="1:4" r="34">
      <c s="4" r="A34" t="s">
        <v>697</v>
      </c>
      <c s="4" r="B34" t="s">
        <v>698</v>
      </c>
    </row>
    <row spans="1:4" r="35">
      <c s="4" r="A35" t="s">
        <v>699</v>
      </c>
      <c s="4" r="B35" t="s">
        <v>680</v>
      </c>
    </row>
    <row spans="1:4" r="36">
      <c s="4" r="A36" t="s">
        <v>700</v>
      </c>
      <c s="7" r="B36" t="n">
        <v>3000000</v>
      </c>
      <c s="7" r="C36" t="n">
        <v>2800000</v>
      </c>
    </row>
    <row spans="1:4" r="37">
      <c s="4" r="A37" t="s">
        <v>701</v>
      </c>
    </row>
    <row spans="1:4" r="38">
      <c s="3" r="A38" t="s">
        <v>670</v>
      </c>
    </row>
    <row spans="1:4" r="39">
      <c s="4" r="A39" t="s">
        <v>702</v>
      </c>
      <c s="4" r="B39" t="s">
        <v>703</v>
      </c>
    </row>
    <row spans="1:4" r="40">
      <c s="4" r="A40" t="s">
        <v>704</v>
      </c>
      <c s="7" r="B40" t="n">
        <v>1000</v>
      </c>
    </row>
    <row spans="1:4" r="41">
      <c s="4" r="A41" t="s">
        <v>705</v>
      </c>
    </row>
    <row spans="1:4" r="42">
      <c s="3" r="A42" t="s">
        <v>670</v>
      </c>
    </row>
    <row spans="1:4" r="43">
      <c s="4" r="A43" t="s">
        <v>702</v>
      </c>
      <c s="4" r="B43" t="s">
        <v>706</v>
      </c>
    </row>
    <row spans="1:4" r="44">
      <c s="4" r="A44" t="s">
        <v>707</v>
      </c>
    </row>
    <row spans="1:4" r="45">
      <c s="3" r="A45" t="s">
        <v>670</v>
      </c>
    </row>
    <row spans="1:4" r="46">
      <c s="4" r="A46" t="s">
        <v>691</v>
      </c>
      <c s="6" r="B46" t="n">
        <v>2</v>
      </c>
    </row>
    <row spans="1:4" r="47">
      <c s="4" r="A47" t="s">
        <v>708</v>
      </c>
    </row>
    <row spans="1:4" r="48">
      <c s="3" r="A48" t="s">
        <v>670</v>
      </c>
    </row>
    <row spans="1:4" r="49">
      <c s="4" r="A49" t="s">
        <v>695</v>
      </c>
      <c s="4" r="B49" t="s">
        <v>709</v>
      </c>
    </row>
    <row spans="1:4" r="50">
      <c s="4" r="A50" t="s">
        <v>700</v>
      </c>
      <c s="7" r="B50" t="n">
        <v>188000</v>
      </c>
      <c s="7" r="C50" t="n">
        <v>162000</v>
      </c>
    </row>
    <row spans="1:4" r="51">
      <c s="4" r="A51" t="s">
        <v>710</v>
      </c>
      <c s="4" r="B51" t="s">
        <v>711</v>
      </c>
    </row>
    <row spans="1:4" r="52">
      <c s="4" r="A52" t="s">
        <v>712</v>
      </c>
      <c s="6" r="B52" t="n">
        <v>750</v>
      </c>
    </row>
    <row spans="1:4" r="53">
      <c s="4" r="A53" t="s">
        <v>713</v>
      </c>
    </row>
    <row spans="1:4" r="54">
      <c s="3" r="A54" t="s">
        <v>670</v>
      </c>
    </row>
    <row spans="1:4" r="55">
      <c s="4" r="A55" t="s">
        <v>695</v>
      </c>
      <c s="4" r="B55" t="s">
        <v>714</v>
      </c>
    </row>
    <row spans="1:4" r="56">
      <c s="4" r="A56" t="s">
        <v>697</v>
      </c>
      <c s="4" r="B56" t="s">
        <v>698</v>
      </c>
    </row>
    <row spans="1:4" r="57">
      <c s="4" r="A57" t="s">
        <v>715</v>
      </c>
    </row>
    <row spans="1:4" r="58">
      <c s="3" r="A58" t="s">
        <v>670</v>
      </c>
    </row>
    <row spans="1:4" r="59">
      <c s="4" r="A59" t="s">
        <v>710</v>
      </c>
      <c s="4" r="B59" t="s">
        <v>359</v>
      </c>
    </row>
    <row spans="1:4" r="60">
      <c s="4" r="A60" t="s">
        <v>716</v>
      </c>
      <c s="4" r="B60" t="s">
        <v>351</v>
      </c>
    </row>
    <row spans="1:4" r="61">
      <c s="4" r="A61" t="s">
        <v>688</v>
      </c>
      <c s="4" r="B61" t="s">
        <v>689</v>
      </c>
      <c s="4" r="C61" t="s">
        <v>331</v>
      </c>
    </row>
    <row spans="1:4" r="62">
      <c s="4" r="A62" t="s">
        <v>717</v>
      </c>
      <c s="4" r="B62" t="s">
        <v>718</v>
      </c>
      <c s="4" r="C62" t="s">
        <v>718</v>
      </c>
      <c s="4" r="D62" t="s">
        <v>718</v>
      </c>
    </row>
    <row spans="1:4" r="63">
      <c s="4" r="A63" t="s">
        <v>719</v>
      </c>
      <c s="4" r="B63" t="s">
        <v>703</v>
      </c>
    </row>
    <row spans="1:4" r="64">
      <c s="4" r="A64" t="s">
        <v>720</v>
      </c>
    </row>
    <row spans="1:4" r="65">
      <c s="3" r="A65" t="s">
        <v>670</v>
      </c>
    </row>
    <row spans="1:4" r="66">
      <c s="4" r="A66" t="s">
        <v>721</v>
      </c>
      <c s="4" r="B66" t="s">
        <v>722</v>
      </c>
    </row>
    <row spans="1:4" r="67">
      <c s="4" r="A67" t="s">
        <v>723</v>
      </c>
    </row>
    <row spans="1:4" r="68">
      <c s="3" r="A68" t="s">
        <v>670</v>
      </c>
    </row>
    <row spans="1:4" r="69">
      <c s="4" r="A69" t="s">
        <v>716</v>
      </c>
      <c s="4" r="B69" t="s">
        <v>724</v>
      </c>
    </row>
    <row spans="1:4" r="70">
      <c s="4" r="A70" t="s">
        <v>725</v>
      </c>
      <c s="4" r="B70" t="s">
        <v>576</v>
      </c>
    </row>
    <row spans="1:4" r="71">
      <c s="4" r="A71" t="s">
        <v>721</v>
      </c>
      <c s="4" r="B71" t="s">
        <v>726</v>
      </c>
    </row>
    <row spans="1:4" r="72">
      <c s="4" r="A72" t="s">
        <v>727</v>
      </c>
    </row>
    <row spans="1:4" r="73">
      <c s="3" r="A73" t="s">
        <v>670</v>
      </c>
    </row>
    <row spans="1:4" r="74">
      <c s="4" r="A74" t="s">
        <v>710</v>
      </c>
      <c s="4" r="B74" t="s">
        <v>359</v>
      </c>
    </row>
    <row spans="1:4" r="75">
      <c s="4" r="A75" t="s">
        <v>728</v>
      </c>
    </row>
    <row spans="1:4" r="76">
      <c s="3" r="A76" t="s">
        <v>670</v>
      </c>
    </row>
    <row spans="1:4" r="77">
      <c s="4" r="A77" t="s">
        <v>710</v>
      </c>
      <c s="4" r="B77" t="s">
        <v>57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9</v>
      </c>
      <c s="2" r="B1" t="s">
        <v>2</v>
      </c>
      <c s="2" r="C1" t="s">
        <v>34</v>
      </c>
    </row>
    <row spans="1:3" r="2">
      <c s="4" r="A2" t="s">
        <v>687</v>
      </c>
    </row>
    <row spans="1:3" r="3">
      <c s="3" r="A3" t="s">
        <v>670</v>
      </c>
    </row>
    <row spans="1:3" r="4">
      <c s="4" r="A4" t="s">
        <v>730</v>
      </c>
      <c s="7" r="B4" t="n">
        <v>2471</v>
      </c>
      <c s="7" r="C4" t="n">
        <v>2402</v>
      </c>
    </row>
    <row spans="1:3" r="5">
      <c s="4" r="A5" t="s">
        <v>731</v>
      </c>
      <c s="6" r="B5" t="n">
        <v>4105</v>
      </c>
      <c s="6" r="C5" t="n">
        <v>4092</v>
      </c>
    </row>
    <row spans="1:3" r="6">
      <c s="4" r="A6" t="s">
        <v>732</v>
      </c>
      <c s="6" r="B6" t="n">
        <v>-1634</v>
      </c>
      <c s="6" r="C6" t="n">
        <v>-1690</v>
      </c>
    </row>
    <row spans="1:3" r="7">
      <c s="4" r="A7" t="s">
        <v>733</v>
      </c>
    </row>
    <row spans="1:3" r="8">
      <c s="3" r="A8" t="s">
        <v>670</v>
      </c>
    </row>
    <row spans="1:3" r="9">
      <c s="4" r="A9" t="s">
        <v>731</v>
      </c>
      <c s="6" r="B9" t="n">
        <v>671</v>
      </c>
      <c s="6" r="C9" t="n">
        <v>720</v>
      </c>
    </row>
    <row spans="1:3" r="10">
      <c s="4" r="A10" t="s">
        <v>732</v>
      </c>
      <c s="7" r="B10" t="n">
        <v>-671</v>
      </c>
      <c s="7" r="C10" t="n">
        <v>-72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734</v>
      </c>
      <c s="2" r="B1" t="s">
        <v>2</v>
      </c>
      <c s="2" r="C1" t="s">
        <v>34</v>
      </c>
    </row>
    <row spans="1:3" r="2">
      <c s="3" r="A2" t="s">
        <v>735</v>
      </c>
    </row>
    <row spans="1:3" r="3">
      <c s="4" r="A3" t="s">
        <v>736</v>
      </c>
      <c s="4" r="B3" t="s">
        <v>703</v>
      </c>
      <c s="4" r="C3" t="s">
        <v>703</v>
      </c>
    </row>
    <row spans="1:3" r="4">
      <c s="4" r="A4" t="s">
        <v>681</v>
      </c>
    </row>
    <row spans="1:3" r="5">
      <c s="3" r="A5" t="s">
        <v>735</v>
      </c>
    </row>
    <row spans="1:3" r="6">
      <c s="4" r="A6" t="s">
        <v>736</v>
      </c>
      <c s="4" r="B6" t="s">
        <v>737</v>
      </c>
      <c s="4" r="C6" t="s">
        <v>738</v>
      </c>
    </row>
    <row spans="1:3" r="7">
      <c s="4" r="A7" t="s">
        <v>674</v>
      </c>
    </row>
    <row spans="1:3" r="8">
      <c s="3" r="A8" t="s">
        <v>735</v>
      </c>
    </row>
    <row spans="1:3" r="9">
      <c s="4" r="A9" t="s">
        <v>736</v>
      </c>
      <c s="4" r="B9" t="s">
        <v>739</v>
      </c>
      <c s="4" r="C9" t="s">
        <v>74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741</v>
      </c>
      <c s="2" r="C1" t="s">
        <v>742</v>
      </c>
      <c s="2" r="K1" t="s">
        <v>1</v>
      </c>
    </row>
    <row spans="1:13" r="2">
      <c s="2" r="C2" t="s">
        <v>2</v>
      </c>
      <c s="2" r="D2" t="s">
        <v>743</v>
      </c>
      <c s="2" r="E2" t="s">
        <v>4</v>
      </c>
      <c s="2" r="F2" t="s">
        <v>744</v>
      </c>
      <c s="2" r="G2" t="s">
        <v>34</v>
      </c>
      <c s="2" r="H2" t="s">
        <v>745</v>
      </c>
      <c s="2" r="I2" t="s">
        <v>746</v>
      </c>
      <c s="2" r="J2" t="s">
        <v>747</v>
      </c>
      <c s="2" r="K2" t="s">
        <v>2</v>
      </c>
      <c s="2" r="L2" t="s">
        <v>34</v>
      </c>
      <c s="2" r="M2" t="s">
        <v>71</v>
      </c>
    </row>
    <row spans="1:13" r="3">
      <c s="3" r="A3" t="s">
        <v>748</v>
      </c>
    </row>
    <row spans="1:13" r="4">
      <c s="4" r="A4" t="s">
        <v>93</v>
      </c>
      <c s="7" r="C4" t="n">
        <v>16115</v>
      </c>
      <c s="7" r="D4" t="n">
        <v>38624</v>
      </c>
      <c s="7" r="E4" t="n">
        <v>29932</v>
      </c>
      <c s="7" r="F4" t="n">
        <v>13743</v>
      </c>
      <c s="7" r="G4" t="n">
        <v>19074</v>
      </c>
      <c s="7" r="H4" t="n">
        <v>37926</v>
      </c>
      <c s="7" r="I4" t="n">
        <v>25428</v>
      </c>
      <c s="7" r="J4" t="n">
        <v>8315</v>
      </c>
      <c s="7" r="K4" t="n">
        <v>98414</v>
      </c>
      <c s="7" r="L4" t="n">
        <v>90743</v>
      </c>
      <c s="7" r="M4" t="n">
        <v>70392</v>
      </c>
    </row>
    <row spans="1:13" r="5">
      <c s="3" r="A5" t="s">
        <v>749</v>
      </c>
    </row>
    <row spans="1:13" r="6">
      <c s="4" r="A6" t="s">
        <v>750</v>
      </c>
      <c s="6" r="K6" t="n">
        <v>98414</v>
      </c>
      <c s="6" r="L6" t="n">
        <v>90743</v>
      </c>
      <c s="6" r="M6" t="n">
        <v>70392</v>
      </c>
    </row>
    <row spans="1:13" r="7">
      <c s="4" r="A7" t="s">
        <v>751</v>
      </c>
      <c s="7" r="K7" t="n">
        <v>462</v>
      </c>
      <c s="7" r="L7" t="n">
        <v>509</v>
      </c>
      <c s="7" r="M7" t="n">
        <v>510</v>
      </c>
    </row>
    <row spans="1:13" r="8">
      <c s="3" r="A8" t="s">
        <v>752</v>
      </c>
    </row>
    <row spans="1:13" r="9">
      <c s="4" r="A9" t="s">
        <v>753</v>
      </c>
      <c s="6" r="K9" t="n">
        <v>62</v>
      </c>
      <c s="6" r="L9" t="n">
        <v>73</v>
      </c>
      <c s="6" r="M9" t="n">
        <v>93</v>
      </c>
    </row>
    <row spans="1:13" r="10">
      <c s="4" r="A10" t="s">
        <v>754</v>
      </c>
      <c s="6" r="K10" t="n">
        <v>13185</v>
      </c>
      <c s="6" r="L10" t="n">
        <v>13041</v>
      </c>
      <c s="6" r="M10" t="n">
        <v>12859</v>
      </c>
    </row>
    <row spans="1:13" r="11">
      <c s="3" r="A11" t="s">
        <v>755</v>
      </c>
    </row>
    <row spans="1:13" r="12">
      <c s="4" r="A12" t="s">
        <v>756</v>
      </c>
      <c s="8" r="C12" t="n">
        <v>1.25</v>
      </c>
      <c s="8" r="D12" t="n">
        <v>2.93</v>
      </c>
      <c s="8" r="E12" t="n">
        <v>2.24</v>
      </c>
      <c s="8" r="F12" t="n">
        <v>1.04</v>
      </c>
      <c s="8" r="G12" t="n">
        <v>1.46</v>
      </c>
      <c s="8" r="H12" t="n">
        <v>2.91</v>
      </c>
      <c s="8" r="I12" t="n">
        <v>1.95</v>
      </c>
      <c s="8" r="J12" t="n">
        <v>0.64</v>
      </c>
      <c s="8" r="K12" t="n">
        <v>7.46</v>
      </c>
      <c s="8" r="L12" t="n">
        <v>6.96</v>
      </c>
      <c s="8" r="M12" t="n">
        <v>5.47</v>
      </c>
    </row>
    <row spans="1:13" r="13">
      <c s="4" r="A13" t="s">
        <v>30</v>
      </c>
    </row>
    <row spans="1:13" r="14">
      <c s="3" r="A14" t="s">
        <v>749</v>
      </c>
    </row>
    <row spans="1:13" r="15">
      <c s="4" r="A15" t="s">
        <v>750</v>
      </c>
      <c s="7" r="K15" t="n">
        <v>71798</v>
      </c>
      <c s="7" r="L15" t="n">
        <v>64027</v>
      </c>
      <c s="7" r="M15" t="n">
        <v>47847</v>
      </c>
    </row>
    <row spans="1:13" r="16">
      <c s="3" r="A16" t="s">
        <v>752</v>
      </c>
    </row>
    <row spans="1:13" r="17">
      <c s="4" r="A17" t="s">
        <v>757</v>
      </c>
      <c s="6" r="K17" t="n">
        <v>9619</v>
      </c>
      <c s="6" r="L17" t="n">
        <v>9202</v>
      </c>
      <c s="6" r="M17" t="n">
        <v>8741</v>
      </c>
    </row>
    <row spans="1:13" r="18">
      <c s="3" r="A18" t="s">
        <v>755</v>
      </c>
    </row>
    <row spans="1:13" r="19">
      <c s="4" r="A19" t="s">
        <v>756</v>
      </c>
      <c s="8" r="K19" t="n">
        <v>7.46</v>
      </c>
      <c s="8" r="L19" t="n">
        <v>6.96</v>
      </c>
      <c s="8" r="M19" t="n">
        <v>5.47</v>
      </c>
    </row>
    <row spans="1:13" r="20">
      <c s="4" r="A20" t="s">
        <v>32</v>
      </c>
    </row>
    <row spans="1:13" r="21">
      <c s="3" r="A21" t="s">
        <v>749</v>
      </c>
    </row>
    <row spans="1:13" r="22">
      <c s="4" r="A22" t="s">
        <v>750</v>
      </c>
      <c s="7" r="K22" t="n">
        <v>26154</v>
      </c>
      <c s="7" r="L22" t="n">
        <v>26207</v>
      </c>
      <c s="7" r="M22" t="n">
        <v>22035</v>
      </c>
    </row>
    <row spans="1:13" r="23">
      <c s="3" r="A23" t="s">
        <v>752</v>
      </c>
    </row>
    <row spans="1:13" r="24">
      <c s="4" r="A24" t="s">
        <v>757</v>
      </c>
      <c s="4" r="B24" t="s">
        <v>100</v>
      </c>
      <c s="6" r="K24" t="n">
        <v>3504</v>
      </c>
      <c s="6" r="L24" t="n">
        <v>3766</v>
      </c>
      <c s="6" r="M24" t="n">
        <v>4025</v>
      </c>
    </row>
    <row spans="1:13" r="25">
      <c s="3" r="A25" t="s">
        <v>755</v>
      </c>
    </row>
    <row spans="1:13" r="26">
      <c s="4" r="A26" t="s">
        <v>756</v>
      </c>
      <c s="8" r="K26" t="n">
        <v>7.46</v>
      </c>
      <c s="8" r="L26" t="n">
        <v>6.96</v>
      </c>
      <c s="8" r="M26" t="n">
        <v>5.47</v>
      </c>
    </row>
    <row spans="1:13" r="27">
      <c r="A27" t="n"/>
    </row>
    <row spans="1:13" r="28">
      <c s="4" r="A28" t="s">
        <v>100</v>
      </c>
      <c s="4" r="B28" t="s">
        <v>101</v>
      </c>
    </row>
  </sheetData>
  <mergeCells count="5">
    <mergeCell ref="A1:B2"/>
    <mergeCell ref="C1:J1"/>
    <mergeCell ref="K1:M1"/>
    <mergeCell ref="A27:L27"/>
    <mergeCell ref="B28:L2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8</v>
      </c>
      <c s="2" r="B1" t="s">
        <v>759</v>
      </c>
      <c s="2" r="C1" t="s">
        <v>760</v>
      </c>
    </row>
    <row spans="1:3" r="2">
      <c s="3" r="A2" t="s">
        <v>748</v>
      </c>
    </row>
    <row spans="1:3" r="3">
      <c s="4" r="A3" t="s">
        <v>761</v>
      </c>
      <c s="6" r="B3" t="n">
        <v>100000</v>
      </c>
      <c s="6" r="C3" t="n">
        <v>15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62</v>
      </c>
      <c s="2" r="B1" t="s">
        <v>742</v>
      </c>
      <c s="2" r="J1" t="s">
        <v>1</v>
      </c>
    </row>
    <row spans="1:12" r="2">
      <c s="2" r="B2" t="s">
        <v>2</v>
      </c>
      <c s="2" r="C2" t="s">
        <v>743</v>
      </c>
      <c s="2" r="D2" t="s">
        <v>4</v>
      </c>
      <c s="2" r="E2" t="s">
        <v>744</v>
      </c>
      <c s="2" r="F2" t="s">
        <v>34</v>
      </c>
      <c s="2" r="G2" t="s">
        <v>745</v>
      </c>
      <c s="2" r="H2" t="s">
        <v>746</v>
      </c>
      <c s="2" r="I2" t="s">
        <v>747</v>
      </c>
      <c s="2" r="J2" t="s">
        <v>2</v>
      </c>
      <c s="2" r="K2" t="s">
        <v>34</v>
      </c>
      <c s="2" r="L2" t="s">
        <v>71</v>
      </c>
    </row>
    <row spans="1:12" r="3">
      <c s="3" r="A3" t="s">
        <v>763</v>
      </c>
    </row>
    <row spans="1:12" r="4">
      <c s="4" r="A4" t="s">
        <v>764</v>
      </c>
      <c s="7" r="J4" t="n">
        <v>98414</v>
      </c>
      <c s="7" r="K4" t="n">
        <v>90743</v>
      </c>
      <c s="7" r="L4" t="n">
        <v>70392</v>
      </c>
    </row>
    <row spans="1:12" r="5">
      <c s="4" r="A5" t="s">
        <v>91</v>
      </c>
      <c s="6" r="J5" t="n">
        <v>13520</v>
      </c>
      <c s="6" r="K5" t="n">
        <v>13484</v>
      </c>
      <c s="6" r="L5" t="n">
        <v>13504</v>
      </c>
    </row>
    <row spans="1:12" r="6">
      <c s="4" r="A6" t="s">
        <v>764</v>
      </c>
      <c s="8" r="B6" t="n">
        <v>1.25</v>
      </c>
      <c s="8" r="C6" t="n">
        <v>2.93</v>
      </c>
      <c s="8" r="D6" t="n">
        <v>2.24</v>
      </c>
      <c s="8" r="E6" t="n">
        <v>1.04</v>
      </c>
      <c s="8" r="F6" t="n">
        <v>1.46</v>
      </c>
      <c s="8" r="G6" t="n">
        <v>2.91</v>
      </c>
      <c s="8" r="H6" t="n">
        <v>1.95</v>
      </c>
      <c s="8" r="I6" t="n">
        <v>0.64</v>
      </c>
      <c s="8" r="J6" t="n">
        <v>7.46</v>
      </c>
      <c s="8" r="K6" t="n">
        <v>6.96</v>
      </c>
      <c s="8" r="L6" t="n">
        <v>5.47</v>
      </c>
    </row>
    <row spans="1:12" r="7">
      <c s="4" r="A7" t="s">
        <v>91</v>
      </c>
      <c s="8" r="B7" t="n">
        <v>1.21</v>
      </c>
      <c s="8" r="C7" t="n">
        <v>2.85</v>
      </c>
      <c s="8" r="D7" t="n">
        <v>2.18</v>
      </c>
      <c s="7" r="E7" t="n">
        <v>1</v>
      </c>
      <c s="8" r="F7" t="n">
        <v>1.4</v>
      </c>
      <c s="8" r="G7" t="n">
        <v>2.79</v>
      </c>
      <c s="8" r="H7" t="n">
        <v>1.88</v>
      </c>
      <c s="8" r="I7" t="n">
        <v>0.62</v>
      </c>
      <c s="8" r="J7" t="n">
        <v>7.25</v>
      </c>
      <c s="8" r="K7" t="n">
        <v>6.69</v>
      </c>
      <c s="8" r="L7" t="n">
        <v>5.18</v>
      </c>
    </row>
    <row spans="1:12" r="8">
      <c s="4" r="A8" t="s">
        <v>30</v>
      </c>
    </row>
    <row spans="1:12" r="9">
      <c s="3" r="A9" t="s">
        <v>763</v>
      </c>
    </row>
    <row spans="1:12" r="10">
      <c s="4" r="A10" t="s">
        <v>764</v>
      </c>
      <c s="7" r="J10" t="n">
        <v>71798</v>
      </c>
      <c s="7" r="K10" t="n">
        <v>64027</v>
      </c>
      <c s="7" r="L10" t="n">
        <v>47847</v>
      </c>
    </row>
    <row spans="1:12" r="11">
      <c s="4" r="A11" t="s">
        <v>765</v>
      </c>
      <c s="6" r="J11" t="n">
        <v>26154</v>
      </c>
      <c s="6" r="K11" t="n">
        <v>26207</v>
      </c>
      <c s="6" r="L11" t="n">
        <v>22035</v>
      </c>
    </row>
    <row spans="1:12" r="12">
      <c s="4" r="A12" t="s">
        <v>766</v>
      </c>
      <c s="6" r="J12" t="n">
        <v>14</v>
      </c>
      <c s="6" r="K12" t="n">
        <v>19</v>
      </c>
      <c s="6" r="L12" t="n">
        <v>28</v>
      </c>
    </row>
    <row spans="1:12" r="13">
      <c s="4" r="A13" t="s">
        <v>91</v>
      </c>
      <c s="7" r="J13" t="n">
        <v>97966</v>
      </c>
      <c s="7" r="K13" t="n">
        <v>90253</v>
      </c>
      <c s="7" r="L13" t="n">
        <v>69910</v>
      </c>
    </row>
    <row spans="1:12" r="14">
      <c s="4" r="A14" t="s">
        <v>764</v>
      </c>
      <c s="6" r="J14" t="n">
        <v>9619</v>
      </c>
      <c s="6" r="K14" t="n">
        <v>9202</v>
      </c>
      <c s="6" r="L14" t="n">
        <v>8741</v>
      </c>
    </row>
    <row spans="1:12" r="15">
      <c s="4" r="A15" t="s">
        <v>767</v>
      </c>
      <c s="6" r="J15" t="n">
        <v>397</v>
      </c>
      <c s="6" r="K15" t="n">
        <v>516</v>
      </c>
      <c s="6" r="L15" t="n">
        <v>738</v>
      </c>
    </row>
    <row spans="1:12" r="16">
      <c s="4" r="A16" t="s">
        <v>765</v>
      </c>
      <c s="6" r="J16" t="n">
        <v>3504</v>
      </c>
      <c s="6" r="K16" t="n">
        <v>3766</v>
      </c>
      <c s="6" r="L16" t="n">
        <v>4025</v>
      </c>
    </row>
    <row spans="1:12" r="17">
      <c s="4" r="A17" t="s">
        <v>91</v>
      </c>
      <c s="6" r="J17" t="n">
        <v>13520</v>
      </c>
      <c s="6" r="K17" t="n">
        <v>13484</v>
      </c>
      <c s="6" r="L17" t="n">
        <v>13504</v>
      </c>
    </row>
    <row spans="1:12" r="18">
      <c s="4" r="A18" t="s">
        <v>764</v>
      </c>
      <c s="8" r="J18" t="n">
        <v>7.46</v>
      </c>
      <c s="8" r="K18" t="n">
        <v>6.96</v>
      </c>
      <c s="8" r="L18" t="n">
        <v>5.47</v>
      </c>
    </row>
    <row spans="1:12" r="19">
      <c s="4" r="A19" t="s">
        <v>91</v>
      </c>
      <c s="8" r="J19" t="n">
        <v>7.25</v>
      </c>
      <c s="8" r="K19" t="n">
        <v>6.69</v>
      </c>
      <c s="8" r="L19" t="n">
        <v>5.1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30"/>
    <col customWidth="1" max="11" min="11" width="30"/>
    <col customWidth="1" max="12" min="12" width="30"/>
  </cols>
  <sheetData>
    <row spans="1:12" r="1">
      <c s="1" r="A1" t="s">
        <v>768</v>
      </c>
      <c s="2" r="B1" t="s">
        <v>742</v>
      </c>
      <c s="2" r="J1" t="s">
        <v>1</v>
      </c>
    </row>
    <row spans="1:12" r="2">
      <c s="2" r="B2" t="s">
        <v>769</v>
      </c>
      <c s="2" r="C2" t="s">
        <v>770</v>
      </c>
      <c s="2" r="D2" t="s">
        <v>771</v>
      </c>
      <c s="2" r="E2" t="s">
        <v>772</v>
      </c>
      <c s="2" r="F2" t="s">
        <v>773</v>
      </c>
      <c s="2" r="G2" t="s">
        <v>774</v>
      </c>
      <c s="2" r="H2" t="s">
        <v>775</v>
      </c>
      <c s="2" r="I2" t="s">
        <v>776</v>
      </c>
      <c s="2" r="J2" t="s">
        <v>769</v>
      </c>
      <c s="2" r="K2" t="s">
        <v>777</v>
      </c>
      <c s="2" r="L2" t="s">
        <v>778</v>
      </c>
    </row>
    <row spans="1:12" r="3">
      <c s="3" r="A3" t="s">
        <v>779</v>
      </c>
    </row>
    <row spans="1:12" r="4">
      <c s="4" r="A4" t="s">
        <v>780</v>
      </c>
      <c s="8" r="B4" t="n">
        <v>1.25</v>
      </c>
      <c s="8" r="C4" t="n">
        <v>2.93</v>
      </c>
      <c s="8" r="D4" t="n">
        <v>2.24</v>
      </c>
      <c s="8" r="E4" t="n">
        <v>1.04</v>
      </c>
      <c s="8" r="F4" t="n">
        <v>1.46</v>
      </c>
      <c s="8" r="G4" t="n">
        <v>2.91</v>
      </c>
      <c s="8" r="H4" t="n">
        <v>1.95</v>
      </c>
      <c s="8" r="I4" t="n">
        <v>0.64</v>
      </c>
      <c s="8" r="J4" t="n">
        <v>7.46</v>
      </c>
      <c s="8" r="K4" t="n">
        <v>6.96</v>
      </c>
      <c s="8" r="L4" t="n">
        <v>5.47</v>
      </c>
    </row>
    <row spans="1:12" r="5">
      <c s="4" r="A5" t="s">
        <v>781</v>
      </c>
      <c s="6" r="B5" t="n">
        <v>1</v>
      </c>
      <c s="6" r="J5" t="n">
        <v>1</v>
      </c>
    </row>
    <row spans="1:12" r="6">
      <c s="4" r="A6" t="s">
        <v>30</v>
      </c>
    </row>
    <row spans="1:12" r="7">
      <c s="3" r="A7" t="s">
        <v>779</v>
      </c>
    </row>
    <row spans="1:12" r="8">
      <c s="4" r="A8" t="s">
        <v>780</v>
      </c>
      <c s="8" r="J8" t="n">
        <v>7.46</v>
      </c>
      <c s="8" r="K8" t="n">
        <v>6.96</v>
      </c>
      <c s="8" r="L8" t="n">
        <v>5.47</v>
      </c>
    </row>
    <row spans="1:12" r="9">
      <c s="4" r="A9" t="s">
        <v>782</v>
      </c>
      <c s="6" r="J9" t="n">
        <v>16000</v>
      </c>
      <c s="6" r="K9" t="n">
        <v>11000</v>
      </c>
      <c s="6" r="L9" t="n">
        <v>15000</v>
      </c>
    </row>
    <row spans="1:12" r="10">
      <c s="4" r="A10" t="s">
        <v>783</v>
      </c>
    </row>
    <row spans="1:12" r="11">
      <c s="3" r="A11" t="s">
        <v>779</v>
      </c>
    </row>
    <row spans="1:12" r="12">
      <c s="4" r="A12" t="s">
        <v>784</v>
      </c>
      <c s="6" r="J12" t="n">
        <v>15000</v>
      </c>
      <c s="6" r="K12" t="n">
        <v>30000</v>
      </c>
      <c s="6" r="L12" t="n">
        <v>400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5</v>
      </c>
      <c s="2" r="B1" t="s">
        <v>1</v>
      </c>
    </row>
    <row spans="1:4" r="2">
      <c s="2" r="B2" t="s">
        <v>2</v>
      </c>
      <c s="2" r="C2" t="s">
        <v>34</v>
      </c>
      <c s="2" r="D2" t="s">
        <v>71</v>
      </c>
    </row>
    <row spans="1:4" r="3">
      <c s="3" r="A3" t="s">
        <v>786</v>
      </c>
    </row>
    <row spans="1:4" r="4">
      <c s="4" r="A4" t="s">
        <v>787</v>
      </c>
      <c s="7" r="B4" t="n">
        <v>-1133</v>
      </c>
      <c s="7" r="C4" t="n">
        <v>-417</v>
      </c>
      <c s="7" r="D4" t="n">
        <v>-883</v>
      </c>
    </row>
    <row spans="1:4" r="5">
      <c s="4" r="A5" t="s">
        <v>788</v>
      </c>
      <c s="6" r="B5" t="n">
        <v>130</v>
      </c>
      <c s="6" r="C5" t="n">
        <v>-734</v>
      </c>
      <c s="6" r="D5" t="n">
        <v>407</v>
      </c>
    </row>
    <row spans="1:4" r="6">
      <c s="4" r="A6" t="s">
        <v>789</v>
      </c>
      <c s="6" r="B6" t="n">
        <v>74</v>
      </c>
      <c s="6" r="C6" t="n">
        <v>18</v>
      </c>
      <c s="6" r="D6" t="n">
        <v>59</v>
      </c>
    </row>
    <row spans="1:4" r="7">
      <c s="4" r="A7" t="s">
        <v>95</v>
      </c>
      <c s="6" r="B7" t="n">
        <v>-22</v>
      </c>
    </row>
    <row spans="1:4" r="8">
      <c s="4" r="A8" t="s">
        <v>790</v>
      </c>
      <c s="7" r="B8" t="n">
        <v>-951</v>
      </c>
      <c s="7" r="C8" t="n">
        <v>-1133</v>
      </c>
      <c s="7" r="D8" t="n">
        <v>-4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163</v>
      </c>
      <c s="2" r="B1" t="s">
        <v>1</v>
      </c>
    </row>
    <row spans="1:2" r="2">
      <c s="2" r="B2" t="s">
        <v>2</v>
      </c>
    </row>
    <row spans="1:2" r="3">
      <c s="4" r="A3" t="s">
        <v>163</v>
      </c>
      <c s="4" r="B3"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1</v>
      </c>
      <c s="2" r="B1" t="s">
        <v>1</v>
      </c>
    </row>
    <row spans="1:4" r="2">
      <c s="2" r="B2" t="s">
        <v>2</v>
      </c>
      <c s="2" r="C2" t="s">
        <v>34</v>
      </c>
      <c s="2" r="D2" t="s">
        <v>71</v>
      </c>
    </row>
    <row spans="1:4" r="3">
      <c s="3" r="A3" t="s">
        <v>786</v>
      </c>
    </row>
    <row spans="1:4" r="4">
      <c s="4" r="A4" t="s">
        <v>792</v>
      </c>
      <c s="7" r="B4" t="n">
        <v>-99</v>
      </c>
      <c s="7" r="C4" t="n">
        <v>466</v>
      </c>
      <c s="7" r="D4" t="n">
        <v>-261</v>
      </c>
    </row>
    <row spans="1:4" r="5">
      <c s="4" r="A5" t="s">
        <v>793</v>
      </c>
      <c s="7" r="B5" t="n">
        <v>-43</v>
      </c>
      <c s="7" r="C5" t="n">
        <v>-11</v>
      </c>
      <c s="7" r="D5" t="n">
        <v>-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794</v>
      </c>
      <c s="2" r="B1" t="s">
        <v>1</v>
      </c>
    </row>
    <row spans="1:4" r="2">
      <c s="2" r="B2" t="s">
        <v>2</v>
      </c>
      <c s="2" r="C2" t="s">
        <v>34</v>
      </c>
      <c s="2" r="D2" t="s">
        <v>71</v>
      </c>
    </row>
    <row spans="1:4" r="3">
      <c s="4" r="A3" t="s">
        <v>795</v>
      </c>
    </row>
    <row spans="1:4" r="4">
      <c s="3" r="A4" t="s">
        <v>796</v>
      </c>
    </row>
    <row spans="1:4" r="5">
      <c s="4" r="A5" t="s">
        <v>797</v>
      </c>
      <c s="7" r="B5" t="n">
        <v>144</v>
      </c>
      <c s="7" r="C5" t="n">
        <v>160</v>
      </c>
      <c s="7" r="D5" t="n">
        <v>125</v>
      </c>
    </row>
    <row spans="1:4" r="6">
      <c s="4" r="A6" t="s">
        <v>798</v>
      </c>
      <c s="6" r="B6" t="n">
        <v>165</v>
      </c>
      <c s="6" r="C6" t="n">
        <v>-16</v>
      </c>
      <c s="6" r="D6" t="n">
        <v>35</v>
      </c>
    </row>
    <row spans="1:4" r="7">
      <c s="4" r="A7" t="s">
        <v>799</v>
      </c>
      <c s="6" r="B7" t="n">
        <v>-65</v>
      </c>
    </row>
    <row spans="1:4" r="8">
      <c s="4" r="A8" t="s">
        <v>800</v>
      </c>
      <c s="6" r="B8" t="n">
        <v>244</v>
      </c>
      <c s="6" r="C8" t="n">
        <v>144</v>
      </c>
      <c s="6" r="D8" t="n">
        <v>160</v>
      </c>
    </row>
    <row spans="1:4" r="9">
      <c s="4" r="A9" t="s">
        <v>801</v>
      </c>
    </row>
    <row spans="1:4" r="10">
      <c s="3" r="A10" t="s">
        <v>796</v>
      </c>
    </row>
    <row spans="1:4" r="11">
      <c s="4" r="A11" t="s">
        <v>797</v>
      </c>
      <c s="6" r="B11" t="n">
        <v>3006</v>
      </c>
      <c s="6" r="C11" t="n">
        <v>2602</v>
      </c>
      <c s="6" r="D11" t="n">
        <v>2315</v>
      </c>
    </row>
    <row spans="1:4" r="12">
      <c s="4" r="A12" t="s">
        <v>798</v>
      </c>
      <c s="6" r="B12" t="n">
        <v>33204</v>
      </c>
      <c s="6" r="C12" t="n">
        <v>28448</v>
      </c>
      <c s="6" r="D12" t="n">
        <v>23132</v>
      </c>
    </row>
    <row spans="1:4" r="13">
      <c s="4" r="A13" t="s">
        <v>799</v>
      </c>
      <c s="6" r="B13" t="n">
        <v>-33397</v>
      </c>
      <c s="6" r="C13" t="n">
        <v>-28044</v>
      </c>
      <c s="6" r="D13" t="n">
        <v>-22845</v>
      </c>
    </row>
    <row spans="1:4" r="14">
      <c s="4" r="A14" t="s">
        <v>800</v>
      </c>
      <c s="6" r="B14" t="n">
        <v>2813</v>
      </c>
      <c s="6" r="C14" t="n">
        <v>3006</v>
      </c>
      <c s="6" r="D14" t="n">
        <v>2602</v>
      </c>
    </row>
    <row spans="1:4" r="15">
      <c s="4" r="A15" t="s">
        <v>802</v>
      </c>
    </row>
    <row spans="1:4" r="16">
      <c s="3" r="A16" t="s">
        <v>796</v>
      </c>
    </row>
    <row spans="1:4" r="17">
      <c s="4" r="A17" t="s">
        <v>797</v>
      </c>
      <c s="6" r="B17" t="n">
        <v>1328</v>
      </c>
      <c s="6" r="C17" t="n">
        <v>1616</v>
      </c>
      <c s="6" r="D17" t="n">
        <v>1072</v>
      </c>
    </row>
    <row spans="1:4" r="18">
      <c s="4" r="A18" t="s">
        <v>798</v>
      </c>
      <c s="6" r="B18" t="n">
        <v>4045</v>
      </c>
      <c s="6" r="C18" t="n">
        <v>6130</v>
      </c>
      <c s="6" r="D18" t="n">
        <v>4884</v>
      </c>
    </row>
    <row spans="1:4" r="19">
      <c s="4" r="A19" t="s">
        <v>799</v>
      </c>
      <c s="6" r="B19" t="n">
        <v>-3848</v>
      </c>
      <c s="6" r="C19" t="n">
        <v>-6418</v>
      </c>
      <c s="6" r="D19" t="n">
        <v>-4340</v>
      </c>
    </row>
    <row spans="1:4" r="20">
      <c s="4" r="A20" t="s">
        <v>800</v>
      </c>
      <c s="6" r="B20" t="n">
        <v>1525</v>
      </c>
      <c s="6" r="C20" t="n">
        <v>1328</v>
      </c>
      <c s="6" r="D20" t="n">
        <v>1616</v>
      </c>
    </row>
    <row spans="1:4" r="21">
      <c s="4" r="A21" t="s">
        <v>803</v>
      </c>
    </row>
    <row spans="1:4" r="22">
      <c s="3" r="A22" t="s">
        <v>796</v>
      </c>
    </row>
    <row spans="1:4" r="23">
      <c s="4" r="A23" t="s">
        <v>797</v>
      </c>
      <c s="6" r="B23" t="n">
        <v>2422</v>
      </c>
      <c s="6" r="C23" t="n">
        <v>1754</v>
      </c>
      <c s="6" r="D23" t="n">
        <v>1859</v>
      </c>
    </row>
    <row spans="1:4" r="24">
      <c s="4" r="A24" t="s">
        <v>798</v>
      </c>
      <c s="6" r="B24" t="n">
        <v>7780</v>
      </c>
      <c s="6" r="C24" t="n">
        <v>5648</v>
      </c>
      <c s="6" r="D24" t="n">
        <v>3432</v>
      </c>
    </row>
    <row spans="1:4" r="25">
      <c s="4" r="A25" t="s">
        <v>799</v>
      </c>
      <c s="6" r="B25" t="n">
        <v>-6948</v>
      </c>
      <c s="6" r="C25" t="n">
        <v>-4980</v>
      </c>
      <c s="6" r="D25" t="n">
        <v>-3537</v>
      </c>
    </row>
    <row spans="1:4" r="26">
      <c s="4" r="A26" t="s">
        <v>800</v>
      </c>
      <c s="7" r="B26" t="n">
        <v>3254</v>
      </c>
      <c s="7" r="C26" t="n">
        <v>2422</v>
      </c>
      <c s="7" r="D26" t="n">
        <v>17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3"/>
    <col customWidth="1" max="2" min="2" width="34"/>
    <col customWidth="1" max="3" min="3" width="34"/>
    <col customWidth="1" max="4" min="4" width="34"/>
    <col customWidth="1" max="5" min="5" width="34"/>
    <col customWidth="1" max="6" min="6" width="34"/>
    <col customWidth="1" max="7" min="7" width="34"/>
    <col customWidth="1" max="8" min="8" width="34"/>
    <col customWidth="1" max="9" min="9" width="34"/>
    <col customWidth="1" max="10" min="10" width="31"/>
    <col customWidth="1" max="11" min="11" width="31"/>
    <col customWidth="1" max="12" min="12" width="31"/>
  </cols>
  <sheetData>
    <row spans="1:12" r="1">
      <c s="1" r="A1" t="s">
        <v>804</v>
      </c>
      <c s="2" r="B1" t="s">
        <v>742</v>
      </c>
      <c s="2" r="J1" t="s">
        <v>1</v>
      </c>
    </row>
    <row spans="1:12" r="2">
      <c s="2" r="B2" t="s">
        <v>805</v>
      </c>
      <c s="2" r="C2" t="s">
        <v>806</v>
      </c>
      <c s="2" r="D2" t="s">
        <v>807</v>
      </c>
      <c s="2" r="E2" t="s">
        <v>808</v>
      </c>
      <c s="2" r="F2" t="s">
        <v>809</v>
      </c>
      <c s="2" r="G2" t="s">
        <v>810</v>
      </c>
      <c s="2" r="H2" t="s">
        <v>811</v>
      </c>
      <c s="2" r="I2" t="s">
        <v>812</v>
      </c>
      <c s="2" r="J2" t="s">
        <v>813</v>
      </c>
      <c s="2" r="K2" t="s">
        <v>814</v>
      </c>
      <c s="2" r="L2" t="s">
        <v>815</v>
      </c>
    </row>
    <row spans="1:12" r="3">
      <c s="3" r="A3" t="s">
        <v>816</v>
      </c>
    </row>
    <row spans="1:12" r="4">
      <c s="4" r="A4" t="s">
        <v>817</v>
      </c>
      <c s="6" r="B4" t="n">
        <v>958000</v>
      </c>
      <c s="6" r="C4" t="n">
        <v>1284000</v>
      </c>
      <c s="6" r="D4" t="n">
        <v>1125000</v>
      </c>
      <c s="6" r="E4" t="n">
        <v>889000</v>
      </c>
      <c s="6" r="F4" t="n">
        <v>983000</v>
      </c>
      <c s="6" r="G4" t="n">
        <v>1229000</v>
      </c>
      <c s="6" r="H4" t="n">
        <v>1054000</v>
      </c>
      <c s="6" r="I4" t="n">
        <v>838000</v>
      </c>
    </row>
    <row spans="1:12" r="5">
      <c s="4" r="A5" t="s">
        <v>74</v>
      </c>
      <c s="7" r="B5" t="n">
        <v>215133</v>
      </c>
      <c s="7" r="C5" t="n">
        <v>293094</v>
      </c>
      <c s="7" r="D5" t="n">
        <v>252204</v>
      </c>
      <c s="7" r="E5" t="n">
        <v>199503</v>
      </c>
      <c s="7" r="F5" t="n">
        <v>217817</v>
      </c>
      <c s="7" r="G5" t="n">
        <v>269734</v>
      </c>
      <c s="7" r="H5" t="n">
        <v>231611</v>
      </c>
      <c s="7" r="I5" t="n">
        <v>183845</v>
      </c>
      <c s="7" r="J5" t="n">
        <v>1024040</v>
      </c>
      <c s="7" r="K5" t="n">
        <v>966478</v>
      </c>
      <c s="7" r="L5" t="n">
        <v>793705</v>
      </c>
    </row>
    <row spans="1:12" r="6">
      <c s="4" r="A6" t="s">
        <v>76</v>
      </c>
      <c s="6" r="B6" t="n">
        <v>108767</v>
      </c>
      <c s="6" r="C6" t="n">
        <v>157010</v>
      </c>
      <c s="6" r="D6" t="n">
        <v>136225</v>
      </c>
      <c s="6" r="E6" t="n">
        <v>99615</v>
      </c>
      <c s="6" r="F6" t="n">
        <v>108400</v>
      </c>
      <c s="6" r="G6" t="n">
        <v>142996</v>
      </c>
      <c s="6" r="H6" t="n">
        <v>123096</v>
      </c>
      <c s="6" r="I6" t="n">
        <v>90519</v>
      </c>
      <c s="6" r="J6" t="n">
        <v>501617</v>
      </c>
      <c s="6" r="K6" t="n">
        <v>465011</v>
      </c>
      <c s="6" r="L6" t="n">
        <v>384922</v>
      </c>
    </row>
    <row spans="1:12" r="7">
      <c s="4" r="A7" t="s">
        <v>82</v>
      </c>
      <c s="6" r="B7" t="n">
        <v>26338</v>
      </c>
      <c s="6" r="C7" t="n">
        <v>60879</v>
      </c>
      <c s="6" r="D7" t="n">
        <v>46819</v>
      </c>
      <c s="6" r="E7" t="n">
        <v>22138</v>
      </c>
      <c s="6" r="F7" t="n">
        <v>32036</v>
      </c>
      <c s="6" r="G7" t="n">
        <v>60647</v>
      </c>
      <c s="6" r="H7" t="n">
        <v>40493</v>
      </c>
      <c s="6" r="I7" t="n">
        <v>13391</v>
      </c>
      <c s="6" r="J7" t="n">
        <v>156174</v>
      </c>
      <c s="6" r="K7" t="n">
        <v>146567</v>
      </c>
      <c s="6" r="L7" t="n">
        <v>113093</v>
      </c>
    </row>
    <row spans="1:12" r="8">
      <c s="4" r="A8" t="s">
        <v>93</v>
      </c>
      <c s="7" r="B8" t="n">
        <v>16115</v>
      </c>
      <c s="7" r="C8" t="n">
        <v>38624</v>
      </c>
      <c s="7" r="D8" t="n">
        <v>29932</v>
      </c>
      <c s="7" r="E8" t="n">
        <v>13743</v>
      </c>
      <c s="7" r="F8" t="n">
        <v>19074</v>
      </c>
      <c s="7" r="G8" t="n">
        <v>37926</v>
      </c>
      <c s="7" r="H8" t="n">
        <v>25428</v>
      </c>
      <c s="7" r="I8" t="n">
        <v>8315</v>
      </c>
      <c s="7" r="J8" t="n">
        <v>98414</v>
      </c>
      <c s="7" r="K8" t="n">
        <v>90743</v>
      </c>
      <c s="7" r="L8" t="n">
        <v>70392</v>
      </c>
    </row>
    <row spans="1:12" r="9">
      <c s="4" r="A9" t="s">
        <v>818</v>
      </c>
      <c s="8" r="B9" t="n">
        <v>1.25</v>
      </c>
      <c s="8" r="C9" t="n">
        <v>2.93</v>
      </c>
      <c s="8" r="D9" t="n">
        <v>2.24</v>
      </c>
      <c s="8" r="E9" t="n">
        <v>1.04</v>
      </c>
      <c s="8" r="F9" t="n">
        <v>1.46</v>
      </c>
      <c s="8" r="G9" t="n">
        <v>2.91</v>
      </c>
      <c s="8" r="H9" t="n">
        <v>1.95</v>
      </c>
      <c s="8" r="I9" t="n">
        <v>0.64</v>
      </c>
      <c s="8" r="J9" t="n">
        <v>7.46</v>
      </c>
      <c s="8" r="K9" t="n">
        <v>6.96</v>
      </c>
      <c s="8" r="L9" t="n">
        <v>5.47</v>
      </c>
    </row>
    <row spans="1:12" r="10">
      <c s="4" r="A10" t="s">
        <v>819</v>
      </c>
      <c s="8" r="B10" t="n">
        <v>1.21</v>
      </c>
      <c s="8" r="C10" t="n">
        <v>2.85</v>
      </c>
      <c s="8" r="D10" t="n">
        <v>2.18</v>
      </c>
      <c s="7" r="E10" t="n">
        <v>1</v>
      </c>
      <c s="8" r="F10" t="n">
        <v>1.4</v>
      </c>
      <c s="8" r="G10" t="n">
        <v>2.79</v>
      </c>
      <c s="8" r="H10" t="n">
        <v>1.88</v>
      </c>
      <c s="8" r="I10" t="n">
        <v>0.62</v>
      </c>
      <c s="8" r="J10" t="n">
        <v>7.25</v>
      </c>
      <c s="8" r="K10" t="n">
        <v>6.69</v>
      </c>
      <c s="8" r="L10" t="n">
        <v>5.1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65</v>
      </c>
      <c s="2" r="B1" t="s">
        <v>1</v>
      </c>
    </row>
    <row spans="1:2" r="2">
      <c s="2" r="B2" t="s">
        <v>2</v>
      </c>
    </row>
    <row spans="1:2" r="3">
      <c s="4" r="A3" t="s">
        <v>165</v>
      </c>
      <c s="4" r="B3"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Comp</vt:lpstr>
      <vt:lpstr>Consolidated Statements of Stoc</vt:lpstr>
      <vt:lpstr>Consolidated Statements of Sto6</vt:lpstr>
      <vt:lpstr>Consolidated Statements of Cash</vt:lpstr>
      <vt:lpstr>Organization and Basis of Prese</vt:lpstr>
      <vt:lpstr>Summary of Significant Accounti</vt:lpstr>
      <vt:lpstr>Inventories</vt:lpstr>
      <vt:lpstr>Prepaid Expenses and Other Curr</vt:lpstr>
      <vt:lpstr>Property, Plant and Equipment</vt:lpstr>
      <vt:lpstr>Goodwill</vt:lpstr>
      <vt:lpstr>Accrued Expenses and Other Curr</vt:lpstr>
      <vt:lpstr>Debt and Capital Lease Obligati</vt:lpstr>
      <vt:lpstr>Income Taxes</vt:lpstr>
      <vt:lpstr>Commitments and Contingencies</vt:lpstr>
      <vt:lpstr>Fair Value Measures</vt:lpstr>
      <vt:lpstr>Brewery Acquisitions</vt:lpstr>
      <vt:lpstr>Common Stock and Share-Based Co</vt:lpstr>
      <vt:lpstr>Employee Retirement Plans and P</vt:lpstr>
      <vt:lpstr>Net Income per Share</vt:lpstr>
      <vt:lpstr>Accumulated Other Comprehensive</vt:lpstr>
      <vt:lpstr>Valuation and Qualifying Accoun</vt:lpstr>
      <vt:lpstr>Subsequent Events</vt:lpstr>
      <vt:lpstr>Quarterly Results (Unaudited)</vt:lpstr>
      <vt:lpstr>Summary of Significant Accoun27</vt:lpstr>
      <vt:lpstr>Summary of Significant Accoun28</vt:lpstr>
      <vt:lpstr>Inventories (Tables)</vt:lpstr>
      <vt:lpstr>Prepaid Expenses and Other Cu30</vt:lpstr>
      <vt:lpstr>Property, Plant and Equipment (</vt:lpstr>
      <vt:lpstr>Goodwill (Tables)</vt:lpstr>
      <vt:lpstr>Accrued Expenses and Other Cu33</vt:lpstr>
      <vt:lpstr>Income Taxes (Tables)</vt:lpstr>
      <vt:lpstr>Commitments and Contingencies (</vt:lpstr>
      <vt:lpstr>Fair Value Measures (Tables)</vt:lpstr>
      <vt:lpstr>Brewery Acquisitions (Tables)</vt:lpstr>
      <vt:lpstr>Common Stock and Share-Based 38</vt:lpstr>
      <vt:lpstr>Employee Retirement Plans and39</vt:lpstr>
      <vt:lpstr>Net Income per Share (Tables)</vt:lpstr>
      <vt:lpstr>Accumulated Other Comprehensi41</vt:lpstr>
      <vt:lpstr>Valuation and Qualifying Acco42</vt:lpstr>
      <vt:lpstr>Quarterly Results (Unaudited) (</vt:lpstr>
      <vt:lpstr>Organization and Basis of Pre44</vt:lpstr>
      <vt:lpstr>Summary of Significant Accoun45</vt:lpstr>
      <vt:lpstr>Estimated Useful Lives (Detail)</vt:lpstr>
      <vt:lpstr>Components of Inventories (Deta</vt:lpstr>
      <vt:lpstr>Summary of Prepaid Expenses and</vt:lpstr>
      <vt:lpstr>Summary of Property, Plant and </vt:lpstr>
      <vt:lpstr>Property, Plant and Equipment -</vt:lpstr>
      <vt:lpstr>Changes to Carrying Amount of G</vt:lpstr>
      <vt:lpstr>Summary of Accrued Expenses and</vt:lpstr>
      <vt:lpstr>Debt and Capital Lease Obliga53</vt:lpstr>
      <vt:lpstr>Significant Components of Provi</vt:lpstr>
      <vt:lpstr>Reconciliations to Statutory Ra</vt:lpstr>
      <vt:lpstr>Significant Components of Compa</vt:lpstr>
      <vt:lpstr>Income Taxes - Additional Infor</vt:lpstr>
      <vt:lpstr>Reconciliation of Unrecognized </vt:lpstr>
      <vt:lpstr>Commitments and Contingencies -</vt:lpstr>
      <vt:lpstr>Contractual Obligations (Detail</vt:lpstr>
      <vt:lpstr>Fair Value Measurement of Asset</vt:lpstr>
      <vt:lpstr>Financial Instruments Not Recor</vt:lpstr>
      <vt:lpstr>Brewery Acquisitions - Addition</vt:lpstr>
      <vt:lpstr>Purchase Price Allocation (Deta</vt:lpstr>
      <vt:lpstr>Common Stock and Share-Based 65</vt:lpstr>
      <vt:lpstr>Summary of Stock Options under </vt:lpstr>
      <vt:lpstr>Stock-Based Compensation Expens</vt:lpstr>
      <vt:lpstr>Weighted Average Assumptions us</vt:lpstr>
      <vt:lpstr>Summary of Estimated Future Ann</vt:lpstr>
      <vt:lpstr>Summary of Vesting Activities f</vt:lpstr>
      <vt:lpstr>Stock Repurchases (Detail)</vt:lpstr>
      <vt:lpstr>Employee Retirement Plans and72</vt:lpstr>
      <vt:lpstr>Funded Status of Local 1199 Pen</vt:lpstr>
      <vt:lpstr>Local 1199 Plan's Weighted-Aver</vt:lpstr>
      <vt:lpstr>Computation of Earnings Per Sha</vt:lpstr>
      <vt:lpstr>Computation of Earnings Per S76</vt:lpstr>
      <vt:lpstr>Computation of Diluted Net Inco</vt:lpstr>
      <vt:lpstr>Net Income per Share - Addition</vt:lpstr>
      <vt:lpstr>Changes in Accumulated Other Co</vt:lpstr>
      <vt:lpstr>Changes in Accumulated Other 80</vt:lpstr>
      <vt:lpstr>Summary of Valuation and Qualif</vt:lpstr>
      <vt:lpstr>Quarterly Resul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37:40Z</dcterms:created>
  <dcterms:modified xmlns:dcterms="http://purl.org/dc/terms/" xmlns:xsi="http://www.w3.org/2001/XMLSchema-instance" xsi:type="dcterms:W3CDTF">2016-02-18T16:37:40Z</dcterms:modified>
  <dc:title xmlns:dc="http://purl.org/dc/elements/1.1/">Untitled</dc:title>
  <dc:description xmlns:dc="http://purl.org/dc/elements/1.1/"/>
  <dc:subject xmlns:dc="http://purl.org/dc/elements/1.1/"/>
  <cp:keywords/>
  <cp:category/>
</cp:coreProperties>
</file>